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INVENTORIES" sheetId="8" state="visible" r:id="rId8"/>
    <sheet xmlns:r="http://schemas.openxmlformats.org/officeDocument/2006/relationships" name="VAT RECEIVABL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OT" sheetId="13" state="visible" r:id="rId13"/>
    <sheet xmlns:r="http://schemas.openxmlformats.org/officeDocument/2006/relationships" name="LINE OF CREDIT" sheetId="14" state="visible" r:id="rId14"/>
    <sheet xmlns:r="http://schemas.openxmlformats.org/officeDocument/2006/relationships" name="CONVERTIBLE NOTES PAYABLE" sheetId="15" state="visible" r:id="rId15"/>
    <sheet xmlns:r="http://schemas.openxmlformats.org/officeDocument/2006/relationships" name="STOCK SUBSCRIPTION PAYABLE" sheetId="16" state="visible" r:id="rId16"/>
    <sheet xmlns:r="http://schemas.openxmlformats.org/officeDocument/2006/relationships" name="CORONAVIRUS LOANS" sheetId="17" state="visible" r:id="rId17"/>
    <sheet xmlns:r="http://schemas.openxmlformats.org/officeDocument/2006/relationships" name="STOCKHOLDERS_ 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CONVERTIBLE NOTES PAYABLE (Tabl" sheetId="30" state="visible" r:id="rId30"/>
    <sheet xmlns:r="http://schemas.openxmlformats.org/officeDocument/2006/relationships" name="STOCKHOLDERS_ EQUITY (Tables)"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CONCENTRATIONS (Tables)" sheetId="34" state="visible" r:id="rId34"/>
    <sheet xmlns:r="http://schemas.openxmlformats.org/officeDocument/2006/relationships" name="SUMMARY OF CARRYING AMOUNT OF M" sheetId="35" state="visible" r:id="rId35"/>
    <sheet xmlns:r="http://schemas.openxmlformats.org/officeDocument/2006/relationships" name="SCHEDULE OF ESTIMATED USEFUL LI" sheetId="36" state="visible" r:id="rId36"/>
    <sheet xmlns:r="http://schemas.openxmlformats.org/officeDocument/2006/relationships" name="SCHEDULE OF DILUTIVE COMMON STO" sheetId="37" state="visible" r:id="rId37"/>
    <sheet xmlns:r="http://schemas.openxmlformats.org/officeDocument/2006/relationships" name="SCHEDULE OF DILUTIVE COMMON S_2" sheetId="38" state="visible" r:id="rId38"/>
    <sheet xmlns:r="http://schemas.openxmlformats.org/officeDocument/2006/relationships" name="BASIS OF PRESENTATION AND SUM_4" sheetId="39" state="visible" r:id="rId39"/>
    <sheet xmlns:r="http://schemas.openxmlformats.org/officeDocument/2006/relationships" name="SCHEDULE OF INVENTORIES (Detail" sheetId="40" state="visible" r:id="rId40"/>
    <sheet xmlns:r="http://schemas.openxmlformats.org/officeDocument/2006/relationships" name="VAT RECEIVABLE (Details Narrati" sheetId="41" state="visible" r:id="rId41"/>
    <sheet xmlns:r="http://schemas.openxmlformats.org/officeDocument/2006/relationships" name="PREPAID EXPENSES (Details Narra" sheetId="42" state="visible" r:id="rId42"/>
    <sheet xmlns:r="http://schemas.openxmlformats.org/officeDocument/2006/relationships" name="SCHEDULE OF PROPERTY AND EQUIPM" sheetId="43" state="visible" r:id="rId43"/>
    <sheet xmlns:r="http://schemas.openxmlformats.org/officeDocument/2006/relationships" name="PROPERTY AND EQUIPMENT (Details" sheetId="44" state="visible" r:id="rId44"/>
    <sheet xmlns:r="http://schemas.openxmlformats.org/officeDocument/2006/relationships" name="SCHEDULE OF FUTURE AMORTIZATION" sheetId="45" state="visible" r:id="rId45"/>
    <sheet xmlns:r="http://schemas.openxmlformats.org/officeDocument/2006/relationships" name="INTANGIBLE ASSETS (Details Narr" sheetId="46" state="visible" r:id="rId46"/>
    <sheet xmlns:r="http://schemas.openxmlformats.org/officeDocument/2006/relationships" name="SCHEDULE OF ACCOUNTS PAYABLE AN" sheetId="47" state="visible" r:id="rId47"/>
    <sheet xmlns:r="http://schemas.openxmlformats.org/officeDocument/2006/relationships" name="LINE OF CREDIT (Details Narrati" sheetId="48" state="visible" r:id="rId48"/>
    <sheet xmlns:r="http://schemas.openxmlformats.org/officeDocument/2006/relationships" name="SCHEDULE OF CONVERTIBLE NOTES P" sheetId="49" state="visible" r:id="rId49"/>
    <sheet xmlns:r="http://schemas.openxmlformats.org/officeDocument/2006/relationships" name="CONVERTIBLE NOTES PAYABLE (Deta" sheetId="50" state="visible" r:id="rId50"/>
    <sheet xmlns:r="http://schemas.openxmlformats.org/officeDocument/2006/relationships" name="STOCK SUBSCRIPTION PAYABLE (Det" sheetId="51" state="visible" r:id="rId51"/>
    <sheet xmlns:r="http://schemas.openxmlformats.org/officeDocument/2006/relationships" name="CORONAVIRUS LOANS (Details Narr" sheetId="52" state="visible" r:id="rId52"/>
    <sheet xmlns:r="http://schemas.openxmlformats.org/officeDocument/2006/relationships" name="SCHEDULE OF OUTSTANDING STOCK W" sheetId="53" state="visible" r:id="rId53"/>
    <sheet xmlns:r="http://schemas.openxmlformats.org/officeDocument/2006/relationships" name="SCHEDULE OF OUTSTANDING STOCK O" sheetId="54" state="visible" r:id="rId54"/>
    <sheet xmlns:r="http://schemas.openxmlformats.org/officeDocument/2006/relationships" name="STOCKHOLDERS_ EQUITY (Details N" sheetId="55" state="visible" r:id="rId55"/>
    <sheet xmlns:r="http://schemas.openxmlformats.org/officeDocument/2006/relationships" name="SUMMARY OF COMPONENTS OF EARNIN" sheetId="56" state="visible" r:id="rId56"/>
    <sheet xmlns:r="http://schemas.openxmlformats.org/officeDocument/2006/relationships" name="SUMMARY OF COMPONENTS OF INCOME" sheetId="57" state="visible" r:id="rId57"/>
    <sheet xmlns:r="http://schemas.openxmlformats.org/officeDocument/2006/relationships" name="SUMMARY OF EFFECTIVE TAX RATE A"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CHEDULE OF FUTURE MINIMUM LEAS" sheetId="61" state="visible" r:id="rId61"/>
    <sheet xmlns:r="http://schemas.openxmlformats.org/officeDocument/2006/relationships" name="COMMITMENTS AND CONTINGENCIES_2" sheetId="62" state="visible" r:id="rId62"/>
    <sheet xmlns:r="http://schemas.openxmlformats.org/officeDocument/2006/relationships" name="RELATED PARTY TRANSACTIONS (Det" sheetId="63" state="visible" r:id="rId63"/>
    <sheet xmlns:r="http://schemas.openxmlformats.org/officeDocument/2006/relationships" name="SCHEDULE OF CONCENTRATION RISK " sheetId="64" state="visible" r:id="rId64"/>
    <sheet xmlns:r="http://schemas.openxmlformats.org/officeDocument/2006/relationships" name="SCHEDULE OF REVENUE FROM EACH G" sheetId="65" state="visible" r:id="rId65"/>
    <sheet xmlns:r="http://schemas.openxmlformats.org/officeDocument/2006/relationships" name="CONCENTRATIONS (Details Narrati"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00_);(#,##0.000000)"/>
    <numFmt numFmtId="168" formatCode="#,##0.0000_);(#,##0.0000)"/>
    <numFmt numFmtId="169" formatCode="_(&quot;€ &quot;#,##0_);_(&quot;€ &quot;(#,##0)"/>
    <numFmt numFmtId="170" formatCode="#,##0.0000000_);(#,##0.0000000)"/>
    <numFmt numFmtId="171" formatCode="_(&quot;€ &quot;#,##0.00_);_(&quot;€ &quot;(#,##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8,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Amendment No. 1</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1-40447</t>
        </is>
      </c>
    </row>
    <row r="14">
      <c r="A14" s="4" t="inlineStr">
        <is>
          <t>Entity Registrant Name</t>
        </is>
      </c>
      <c r="B14" s="4" t="inlineStr">
        <is>
          <t>NEXTPLAT
CORP</t>
        </is>
      </c>
    </row>
    <row r="15">
      <c r="A15" s="4" t="inlineStr">
        <is>
          <t>Entity Central Index Key</t>
        </is>
      </c>
      <c r="B15" s="4" t="inlineStr">
        <is>
          <t>0001058307</t>
        </is>
      </c>
    </row>
    <row r="16">
      <c r="A16" s="4" t="inlineStr">
        <is>
          <t>Entity Tax Identification Number</t>
        </is>
      </c>
      <c r="B16" s="4" t="inlineStr">
        <is>
          <t>65-0783722</t>
        </is>
      </c>
    </row>
    <row r="17">
      <c r="A17" s="4" t="inlineStr">
        <is>
          <t>Entity Incorporation, State or Country Code</t>
        </is>
      </c>
      <c r="B17" s="4" t="inlineStr">
        <is>
          <t>NV</t>
        </is>
      </c>
    </row>
    <row r="18">
      <c r="A18" s="4" t="inlineStr">
        <is>
          <t>Entity Address, Address Line One</t>
        </is>
      </c>
      <c r="B18" s="4" t="inlineStr">
        <is>
          <t>3250
    Mary St.</t>
        </is>
      </c>
    </row>
    <row r="19">
      <c r="A19" s="4" t="inlineStr">
        <is>
          <t>Entity Address, Address Line Two</t>
        </is>
      </c>
      <c r="B19" s="4" t="inlineStr">
        <is>
          <t>Suite 410</t>
        </is>
      </c>
    </row>
    <row r="20">
      <c r="A20" s="4" t="inlineStr">
        <is>
          <t>Entity Address, City or Town</t>
        </is>
      </c>
      <c r="B20" s="4" t="inlineStr">
        <is>
          <t>Coconut
    Grove</t>
        </is>
      </c>
    </row>
    <row r="21">
      <c r="A21" s="4" t="inlineStr">
        <is>
          <t>Entity Address, State or Province</t>
        </is>
      </c>
      <c r="B21" s="4" t="inlineStr">
        <is>
          <t>FL</t>
        </is>
      </c>
    </row>
    <row r="22">
      <c r="A22" s="4" t="inlineStr">
        <is>
          <t>Entity Address, Postal Zip Code</t>
        </is>
      </c>
      <c r="B22" s="4" t="inlineStr">
        <is>
          <t>33133</t>
        </is>
      </c>
    </row>
    <row r="23">
      <c r="A23" s="4" t="inlineStr">
        <is>
          <t>City Area Code</t>
        </is>
      </c>
      <c r="B23" s="4" t="inlineStr">
        <is>
          <t>(305)</t>
        </is>
      </c>
    </row>
    <row r="24">
      <c r="A24" s="4" t="inlineStr">
        <is>
          <t>Local Phone Number</t>
        </is>
      </c>
      <c r="B24" s="4" t="inlineStr">
        <is>
          <t>560-5355</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Public Float</t>
        </is>
      </c>
      <c r="D33" s="5" t="n">
        <v>24796860</v>
      </c>
    </row>
    <row r="34">
      <c r="A34" s="4" t="inlineStr">
        <is>
          <t>Entity Common Stock, Shares Outstanding</t>
        </is>
      </c>
      <c r="C34" s="6" t="n">
        <v>9293096</v>
      </c>
    </row>
    <row r="35">
      <c r="A35" s="4" t="inlineStr">
        <is>
          <t>Documents Incorporated by Reference</t>
        </is>
      </c>
      <c r="B35" s="4" t="inlineStr">
        <is>
          <t>None</t>
        </is>
      </c>
    </row>
    <row r="36">
      <c r="A36" s="4" t="inlineStr">
        <is>
          <t>ICFR Auditor Attestation Flag</t>
        </is>
      </c>
      <c r="B36" s="4" t="inlineStr">
        <is>
          <t>false</t>
        </is>
      </c>
    </row>
    <row r="37">
      <c r="A37" s="4" t="inlineStr">
        <is>
          <t>Auditor Name</t>
        </is>
      </c>
      <c r="B37" s="4" t="inlineStr">
        <is>
          <t>RBSM LLP</t>
        </is>
      </c>
    </row>
    <row r="38">
      <c r="A38" s="4" t="inlineStr">
        <is>
          <t>Auditor Location</t>
        </is>
      </c>
      <c r="B38" s="4" t="inlineStr">
        <is>
          <t>New
    York, NY</t>
        </is>
      </c>
    </row>
    <row r="39">
      <c r="A39" s="4" t="inlineStr">
        <is>
          <t>Auditor Firm ID</t>
        </is>
      </c>
      <c r="B39" s="4" t="inlineStr">
        <is>
          <t>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12 Months Ended</t>
        </is>
      </c>
    </row>
    <row r="2">
      <c r="B2" s="2" t="inlineStr">
        <is>
          <t>Dec. 31, 2021</t>
        </is>
      </c>
    </row>
    <row r="3">
      <c r="A3" s="3" t="inlineStr">
        <is>
          <t>Prepaid Expenses</t>
        </is>
      </c>
    </row>
    <row r="4">
      <c r="A4" s="4" t="inlineStr">
        <is>
          <t>PREPAID EXPENSES</t>
        </is>
      </c>
      <c r="B4" s="4" t="inlineStr">
        <is>
          <t xml:space="preserve">NOTE
4 – PREPAID EXPENSES Prepaid
expenses current and long term amounted to $ 97,068 and $ 49,867 ,
respectively for the year ended December 31, 2021,
as compared to $ 1,784 and
$ 0 at
for the year ended December 31, 2020. Prepaid expenses include prepayments in cash for accounting fees, prepayments in equity instruments,
which are being amortized over the terms of their respective agreements, as well as cost associated with certain contract liabilities.
The current portion consists of costs paid for future services which will occur within a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5 – PROPERTY AND EQUIPMENT Property
and equipment consisted of the following: SCHEDULE OF PROPERTY AND EQUIPMENT
December
31, 2021 December
31, 2020
Office
furniture and fixtures $ 16,969 $ 6,470
Computer
equipment 67,458 33,361
Rental
equipment 53,296 48,187
Appliques 2,160,096 2,160,096
Website
development 247,541 69,149
Property, Plant and Equipment, Gross
Less
accumulated depreciation (1,502,501 ) (1,211,099 )
Total $ 1,042,859 $ 1,106,164 Depreciation
expense was $ 292,102 269,926 NEXTPLAT
CORP AND SUBSIDIARIES FKA:
ORBSAT CORP NOTES
TO CONSOLIDATED FINANCIAL STATEMENTS (CONTINU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 250,000 Included
in the purchased assets are: (i) the rights and benefits granted to GTC under each of the Globalstar Contracts, subject to certain exclusions,
(ii) account and online access to the Globalstar Cody Simplex activation system, (iii) GTC’s existing customers who are serviced
pursuant to the Globalstar Contracts (only as to their business directly and exclusively related to the Globalstar Contracts), and (iv)
all of GTC’s rights and benefits directly and exclusively related to the Globalstar Contracts. Amortization
of customer contracts are included in depreciation and amortization. For the year ended December 31, 2021, the Company amortized $ 25,000 SCHEDULE OF FUTURE AMORTIZATION OF INTANGIBLE ASSETS
2022 $ 25,000
2023 25,000
2024 25,000
Total $ 75,000 For
the years ended December 31, 2021 and 2020, there were no additional expenditures on research and develo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OTHER LIABILITIES</t>
        </is>
      </c>
      <c r="B1" s="2" t="inlineStr">
        <is>
          <t>12 Months Ended</t>
        </is>
      </c>
    </row>
    <row r="2">
      <c r="B2" s="2" t="inlineStr">
        <is>
          <t>Dec. 31, 2021</t>
        </is>
      </c>
    </row>
    <row r="3">
      <c r="A3" s="3" t="inlineStr">
        <is>
          <t>Payables and Accruals [Abstract]</t>
        </is>
      </c>
    </row>
    <row r="4">
      <c r="A4" s="4" t="inlineStr">
        <is>
          <t>ACCOUNTS PAYABLE AND ACCRUED OTHER LIABILITIES</t>
        </is>
      </c>
      <c r="B4" s="4" t="inlineStr">
        <is>
          <t xml:space="preserve">NOTE
7 - ACCOUNTS PAYABLE AND ACCRUED OTHER LIABILITIES Accounts
payable and accrued other liabilities consisted of the following: SCHEDULE OF ACCOUNTS PAYABLE AND ACCRUED OTHER LIABILITIES
December
31, 2021 December
31, 2020
Accounts
payable $ 846,380 $ 747,476
Rental
deposits 2,030 10,761
Customer
deposits payable 59,733 53,570
Accrued
wages &amp; payroll liabilities 20,107 1,913
VAT
liability &amp; sales tax payable 6,203 50,453
Pre-merger
accrued other liabilities 88,448 88,448
Accrued
interest 138 99,982
Accrued
other liabilities 40,305 -
Total $ 1,063,344 $ 1,052,603 NEXTPLAT
CORP AND SUBSIDIARIES FKA:
ORBSAT CORP NOTES
TO CONSOLIDATED FINANCIAL STATEMENTS (CONTIN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INE OF CREDIT</t>
        </is>
      </c>
      <c r="B1" s="2" t="inlineStr">
        <is>
          <t>12 Months Ended</t>
        </is>
      </c>
    </row>
    <row r="2">
      <c r="B2" s="2" t="inlineStr">
        <is>
          <t>Dec. 31, 2021</t>
        </is>
      </c>
    </row>
    <row r="3">
      <c r="A3" s="3" t="inlineStr">
        <is>
          <t>Line Of Credit</t>
        </is>
      </c>
    </row>
    <row r="4">
      <c r="A4" s="4" t="inlineStr">
        <is>
          <t>LINE OF CREDIT</t>
        </is>
      </c>
      <c r="B4" s="4" t="inlineStr">
        <is>
          <t xml:space="preserve">NOTE
8 – LINE OF CREDIT On
October 9, 2019, Orbital Satcom Corp., entered into a short-term loan agreement for $ 29,000 one-year 9.72 11.72 0 952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1</t>
        </is>
      </c>
    </row>
    <row r="3">
      <c r="A3" s="3" t="inlineStr">
        <is>
          <t>Debt Disclosure [Abstract]</t>
        </is>
      </c>
    </row>
    <row r="4">
      <c r="A4" s="4" t="inlineStr">
        <is>
          <t>CONVERTIBLE NOTES PAYABLE</t>
        </is>
      </c>
      <c r="B4" s="4" t="inlineStr">
        <is>
          <t xml:space="preserve">NOTE
9– CONVERTIBLE NOTES PAYABLE Convertible
notes payable – long term March
2021 Financing On
March 5, 2021, the Company entered into a Note Purchase Agreement (the “March 2021 NPA”) by and between the Company and one
individual accredited investor (the “Lender”). Pursuant to the terms of the March 2021 NPA, the Company sold a convertible
promissory note with a principal amount of $ 350,000
(the “March 2021 Note”). The March
2021 Note is a general, unsecured obligation of the Company and bears simple interest at a rate of 7 %
per annum and matures on the third anniversary of the date of issuance (the “Maturity Date”), to the extent that the
March 2021 Note and the principal amount and any interest accrued thereunder have not been converted into shares of the Company’s
common stock. In the event that any amount due under the March 2021 Note was not paid as and when due, such amount will accrue interest
at the rate of 12 %
per year, simple interest, non-compounding, until paid. The Company may not pre-pay or redeem the March 2021 Note other than as required
by the Agreement. The
Noteholder had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7.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 . A
“Qualified Transaction” refers the completion of the public offering of the Company’s securities stock with gross proceeds
of at least $ 10,000,000
pursuant to which the Company’s securities
become registered pursuant to Section 12(b) of the Securities Exchange Act of 1934, as amended, or a merger with a company listed on
the Nasdaq or Canadian stock exchanges, as amended. The Noteholder is granted registration rights and pre-emptive rights. In addition,
the March 2021 NPA includes customary events of default, including, among others: (i) non-payment of amounts due thereunder, (ii) non-compliance
with covenants thereunder, (iii) bankruptcy or insolvency. The Company’s issuance of the March 2021 Note under the terms of the
March 2021 NPA was made pursuant to an exemption from registration under the Securities Act of 1933, as amended (the “Securities
Act”) in reliance on Section 4(a)(2) of the Securities Act as a transaction by an issuer not involving a public offering. The investor
in the March 2021 Note is an “accredited investor” as such term is defined in Rule 501(a) of Regulation D under the Securities
Act. There were no discounts or brokerage fees associated with this offering. The Company used the offering proceeds for working capital
and general corporate purposes. In April 2021 the Noteholder waived contractual pre-emptive rights set forth in the March 2021 NPA.
On May 27, 2021, the Lender converted $ 350,000 100,000 December
2020 Financing On
December 1, 2020, the Company entered into a Note Purchase Agreement by and among the Company and certain lenders where the Company sold
an aggregate principal amount of $ 244,000 0.25 August
2020 Financing On
August 21, 2020, the Company entered into a Note Purchase Agreement by and among the Company and certain lenders where the Company sold
an aggregate principal amount of $ 933,000 0.20 NEXTPLAT
CORP AND SUBSIDIARIES FKA:
ORBSAT CORP NOTES
TO CONSOLIDATED FINANCIAL STATEMENTS (CONTINUED) NOTE 9– CONVERTIBLE NOTES PAYABLE
(CONTINUED) The
balances of the Company’s convertible note payable consist of the following: SCHEDULE OF CONVERTIBLE NOTES PAYABLE
December
31, 2021 December
31, 2020
May
2019 Notes $ - $ 462,085
August
2020 Notes - 588,182
December
2020 Notes - 244,000
March
2021 Notes - -
Convertible
debt - 1,294,267
Debt
Discount - (1,084,944 )
Total $ - $ 209,323 For
the years ended December 31, 2021 and 2020, we amortized the discount on the debt, to interest expense of $ 1,425,365
and $ 538,087 ,
resulting in a balance of unamortized notes payable of $ 0
and $ 209,323 ,
respectively. For
the year ended December 31, 2021, the Holders converted a total of $ 1,644,267
of the convertible debt to 1,345,468
shares of common shares. On
June 15, 2020, the change in conversion price from $ 0.50
to $ 1.00
per share, resulted in a difference in the carrying
value of the balance of the note payable. Under ASC 470-50-40-13, if it is determined that the original and new debt instruments are
substantially different, the new debt instrument shall be initially recorded at fair value, and that amount shall be used to determine
the debt extinguishment gain or loss to be recognized and the effective rate of the new instrument. The original debt had a carrying
value of $ 269,262 as
of June 15, 2020, the fair value of the amended debt was $ 0 ,
which resulted a gain from the extinguishment of debt $ 269,262 . For
the year ended December 31, 2020, the Holders converted a total of $ 687,734 699,800 26,823 0.50 672,978 1.00 1,084,944 209,3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SUBSCRIPTION PAYABLE</t>
        </is>
      </c>
      <c r="B1" s="2" t="inlineStr">
        <is>
          <t>12 Months Ended</t>
        </is>
      </c>
    </row>
    <row r="2">
      <c r="B2" s="2" t="inlineStr">
        <is>
          <t>Dec. 31, 2021</t>
        </is>
      </c>
    </row>
    <row r="3">
      <c r="A3" s="3" t="inlineStr">
        <is>
          <t>Stock Subscription Payable</t>
        </is>
      </c>
    </row>
    <row r="4">
      <c r="A4" s="4" t="inlineStr">
        <is>
          <t>STOCK SUBSCRIPTION PAYABLE</t>
        </is>
      </c>
      <c r="B4" s="4" t="inlineStr">
        <is>
          <t xml:space="preserve">NOTE 10 STOCK SUBSCRIPTION PAYABLE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For the year ended December
31, 2021, the Company received gross proceeds of $ 1,400,000 7,225,038 5,825,038 2,229,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RONAVIRUS LOANS</t>
        </is>
      </c>
      <c r="B1" s="2" t="inlineStr">
        <is>
          <t>12 Months Ended</t>
        </is>
      </c>
    </row>
    <row r="2">
      <c r="B2" s="2" t="inlineStr">
        <is>
          <t>Dec. 31, 2021</t>
        </is>
      </c>
    </row>
    <row r="3">
      <c r="A3" s="3" t="inlineStr">
        <is>
          <t>Coronavirus Loans</t>
        </is>
      </c>
    </row>
    <row r="4">
      <c r="A4" s="4" t="inlineStr">
        <is>
          <t>CORONAVIRUS LOANS</t>
        </is>
      </c>
      <c r="B4" s="4" t="inlineStr">
        <is>
          <t xml:space="preserve">NOTE
11 CORONAVIRUS LOANS On
April 20, 2020, the Board of Directors the Company, approved for its wholly owned UK subsidiary, Global Telesat Communications LTD (“GTC”),
to apply for a Coronavirus Interruption Loan, offered by the UK government, for an amount up to £ 250,000 .
On July 16, 2020 (the “Issue Date”), GTC, entered into a Coronavirus Interruption Loan Agreement (“Debenture”)
by and among the Company and HSBC UK Bank PLC (the “Lender”) for an amount of £ 250,000 ,
or USD $ 338,343
at an exchange rate of GBP:USD of 1.3533720 .
The Debenture bears interest beginning July 16, 2021, at a rate of 3.99 %
per annum over the Bank of England Base Rate ( 0.1 %
as of July 16, 2020), payable monthly on the outstanding principal amount of the Debenture. The Debenture has a term of 6 years from
the date of drawdown, July 15, 2026, the “Maturity Date”. The first repayment of £ 4,166.67
(exclusive of interest) will be made 13 month(s)
after July 16, 2020. Voluntary
prepayments are allowed with 5 business days’ written notice and the amount of the prepayment is equal to 10% or more of the limit
or, if less, the balance of the debenture . The
Debenture is secured by all GTC’s assets as well as a guarantee by the UK government, with the proceeds of the Debenture are to
be used for general corporate and working capital purposes. The Debenture includes customary events of default, including, among others:
(i) non-payment of amounts due thereunder, (ii) non-compliance with covenants thereunder, (iii) bankruptcy or insolvency (each, an “Event
of Default”). Upon the occurrence of an Event of Default, the Debenture becomes payable upon demand. As of December 31, 2021, and
2020, the Company has recorded $ 56,391
and $ 41,831
as current portion of notes payable and $ 253,757
and $ 320,626
as notes payable long term, respectively. On
May 8, 2020, NextPlat Corp was approved for the US funded Payroll Protection Program, (“PPP”) loan. The loan was for $ 20,832 2 6 months 1 20,832 20,832 NEXTPLAT
CORP AND SUBSIDIARIES FKA:
ORBSAT CORP NOTES
TO CONSOLIDATED FINANCIAL STATEMENTS (CONTIN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2 - STOCKHOLDERS’ EQUITY Capital
Structure On
March 28, 2014, in connection with the Reincorporation (see Note 1), all share and per share values for all periods presented in the
accompanying consolidated financial statements are retroactively restated for the effect of the Reincorporation. On
March 5, 2016, the Company shareholders voted in favor of an amendment to its Articles of Incorporation to increase the total number
of shares of authorized capital stock to 800,000,000 750,000,000 50,000,000 220,000,000 200,000,000 20,000,000 Effective
March 8, 2018, we conducted a reverse split of our common stock at a ratio of 1 for 150 On
July 24, 2019, the Company filed a Certificate of Change (the “Certificate of Change”) with the Nevada Secretary of State.
The Certificate of Change provides for (i) a 1-for-15 reverse split 0.0001 0.0001 750,000,000 50,000,000 50,000,000 3,333,333 On
May 28, 2021, the Company effected a reverse
stock split of its common stock at a ratio of 1-for-5 (the
“Reverse Split”). No fractional shares of common stock were issued as a result of the Reverse Split. Stockholders of record
who were otherwise entitled to receive a fractional share received a whole share. The conversion or exercise prices of Company’s
issued and outstanding convertible securities, stock options and warrants will be adjusted accordingly. All information presented in
this Annual Report on Form 10-K, assumes a 1-for-5
reverse stock split of Company’s outstanding
shares of common stock, and unless otherwise indicated, all such amounts and corresponding conversion price or exercise price data set
forth in this Annual Report on Form 10K have been adjusted to give effect to such assumed reverse stock split. Listing
on the Nasdaq Capital Market Our
common stock and warrants have been trading on the Nasdaq Capital Market under the symbols “NXPL” and “NXPLW,”
respectively, since January 21, 2022. Prior to January 21, 2022, our common stock and warrants were traded on the Nasdaq Capital Market
under the symbols “OSAT” and “OSATW,” respectively. The
authorized capital of the Company consists of 50,000,000
shares of common stock, par value $ 0.0001
per share and 3,333,333
shares of preferred stock, par value $ 0.0001
per share. As of December 31, 2021, and 2020,
there were and 7,053,146 and 817,450
shares of common stock and 0 shares of preferred stock issued and outstanding,
respectively. Preferred
Stock As
of December 31, 2021 and 2020, there were no NEXTPLAT
CORP AND SUBSIDIARIES FKA:
ORBSAT CORP NOTES
TO CONSOLIDATED FINANCIAL STATEMENTS (CONTINUED) NOTE 12 - STOCKHOLDERS’ EQUITY (CONTINUED) Warrants As
of December 31, 2021, there were 2,836,092 2,530,092 On
June 2, 2021, the Company issued 2,880,000 2,880,000 5.00 5 On
June 10, 2021, the Company issued 1,000 1,000 5.00 5,000 On
June 28, 2021, the Company issued an additional 432,000 432,000 5.00 5 On
July 6, 2021, the Company issued 78,500 78,500 5.00 392,500 On
July 8, 2021, the Company issued 425,000 425,000 5.00 2,125,000 On
July 12, 2021, the Company issued 2,000 2,000 5.00 10,000 On
July 13, 2021, the Company issued 59,853 59,853 5.00 299,265 On
July 14, 2021, the Company issued 278,555 278,555 5.00 1,392,775 On
July 15, 2021, the Company issued 5,000 5,000 5,000 On
July 19, 2021, the Company issued 1,000 1,000 5.00 5,000 On
July 30, 2021, the Company issued 80,000 80,000 5.00 400,000 Underwriter
Warrants In
addition to, but separate from, the registered warrants included in the units sold in the June Offering, the Company issued 144,000 five 5.50 110 As
of December 31, 2021, there were 144,000
Underwriter Warrants issued and outstanding. A
summary of the status of the Company’s total outstanding warrants and changes during the year ended December 31, 2021 is as follows: SCHEDULE OF OUTSTANDING STOCK WARRANTS ACTIVITIES
Number
of Warrants Weighted Average
Exercise Price Weighted Average Remaining Contractual Life (Years)
Balance at January 1, 2020 800 $ 300.00 2.37
Granted - - -
Exercised - - -
Forfeited - - -
Cancelled - - -
Balance outstanding and exercisable at December 31, 2020 800 $ 300.00 1.37
Balance
at January 1, 2021 800 $ 300.00 1.37
Granted 3,456,000 - -
Exercised (925,908 ) - -
Forfeited - - -
Cancelled (800 ) - -
Balance
outstanding and exercisable at December 31, 2021 2,530,092 $ 5.00 4.42 As
of December 31, 2021, and December 31, 2020, there were 2,530,092 800 NEXTPLAT
CORP AND SUBSIDIARIES FKA:
ORBSAT CORP NOTES
TO CONSOLIDATED FINANCIAL STATEMENTS (CONTINUED) NOTE 12 - STOCKHOLDERS’ EQUITY (CONTINUED) Common
Stock For
the year ended December 31, 2021 On
January 12, 2021, the Company issued an aggregate of 30,000 30,000 1.00 On
February 23, 2021, the Company issued an aggregate of 80,289 80,289 1.00 On
February 23, 2021, the Company issued an aggregate of 120,000 150,000 1.25 On
February 23, 2021, the Company issued an aggregate of 1,000 14,200 On
March 1, 2021, the Company issued an aggregate of 149,532 149,532 1.00 On
March 1, 2021, the Company issued an aggregate of 38,616 48,270 1.25 On
March 24, 2021, the Company’s shareholders via majority shareholder consent authorized a stock split not to exceed 1
for 5 reverse stock split. A definitive Information Statement relating to the shareholder consent was filed with the SEC on March 13,
2021. The Company’s Board of Directors subsequently approved the 1-for-5 reverse stock split. The Company has filed a Certificate
of Change to its Amended and Restated Articles of Incorporation to effect a reverse stock split of its issued and outstanding common
stock, at a ratio of 1-for-5. The effective time of the reverse stock split will be 12:01 a.m. ET on May 28, 2021 .
The Company’s common stock will begin trading on a split-adjusted basis commencing upon market open on May 28, 2021. The common
stock will be assigned a new CUSIP number, 68557F 209. The warrants will be assigned the CUSIP number, 68557F 118. No fractional shares
of common stock will be issued as a result of the reverse stock split. Stockholders of record who would otherwise be entitled to receive
a fractional share will receive a whole share. On
May 20, 2021, Company issued an aggregate of 29,800 29,800 1.00 On May 27, 2021, Company issued
an aggregate of 897,231 1,156,377 1.29 On
May 28, 2021, Company entered into an Underwriting Agreement (the “Underwriting Agreement”) with Maxim Group LLC(the “Underwriter”),
pursuant to which the
Company agreed to issue and sell to the Underwriter in an underwritten public offering 2,880,000
units consisting of one share of common stock and one
warrant, exercisable for one share of common stock at a public offering price of $ 5.00
per unit, (after giving effect to a 1-for-5 reverse
stock split, discussed above) for aggregate gross proceeds of approximately $ 14,400,000
before deducting underwriting discounts, commissions,
and other offering expenses (the “June Offering”). The common stock and warrants were immediately separable and were issued
separately. The common stock and warrants began trading on the Nasdaq Capital Market, on May 28, 2021, under the symbols “OSAT”
and “OSATW,” respectively. In addition, the Company In addition, the Company has granted the Underwriter a 45-day option
to purchase an additional 432,000
shares of common stock and/or warrants to purchase
up to an aggregate of 432,000
shares of common stock, in any combination thereof,
at the public offering price per security, less the underwriting discounts and commissions, to cover over-allotments, if any. The June
Offering closed on June 2, 2021.In connection with closing of the June Offering, the Underwriter partially exercised its overallotment
option and purchased an additional 432,000
warrants at $ 0.01
per warrant for additional gross proceeds to
the Company of $ 4,320 .
On June 28, 2021, the Underwriter, upon the exercise in full of the balance of its over-allotment option, purchased 432,000
additional 2,160,000 1,983,226 NEXTPLAT
CORP AND SUBSIDIARIES FKA:
ORBSAT CORP NOTES
TO CONSOLIDATED FINANCIAL STATEMENTS (CONTINUED) NOTE 12 - STOCKHOLDERS’ EQUITY (CONTINUED) We
have issued to the Underwriter warrants to purchase up to a total of 144,000
shares of common stock ( 5 5.50
per share, or 110 %
of the public offering price per unit in the offering. The Underwriter Warrants have been deemed compensation by FINRA and are therefore
subject to a 180-day lock-up pursuant to Rule 5110(e)(1) of FINRA. The underwriter (or permitted assignees under Rule 5110(e)(2)) will
not sell, transfer, assign, pledge, or hypothecate these warrants or the securities underlying these warrants, nor will they engage in
any hedging, short sale, derivative, put, or call transaction that would result in the effective economic disposition of the warrants
or the underlying securities for a period of 180 days from the effective date of the registration statement. In addition, the warrants
provide for certain piggyback registration rights. The piggyback registration rights provided will not be greater than five years from
the effective date of the registration statement in compliance with FINRA Rule 5110(g)(8). We will bear all fees and expenses attendant
to registering the securities issuable on exercise of the Underwriter Warrants. The exercise price and number of shares issuable upon
exercise of the Underwriter Warrants may be adjusted in certain circumstances including in the event of a stock dividend, extraordinary
cash dividend or our recapitalization, reorganization, merger or consolidation. However, the warrant exercise price or underlying shares
will not be adjusted for issuances of shares of common stock at a price below the warrant exercise price. The June Offering of
common stock and warrants, and the underwriter’s exercise of the over-allotment option in connection therewith, resulted in
total gross proceeds of approximately $ 16,560,000 On
June 10, 2021, the Company issued 1,000 1,000 5.00 5,000 On
July 6, 2021, the Company issued 78,500 78,500 5.00 392,500 On
July 8, 2021, the Company issued 425,000 425,000 5.00 2,125,000 On
July 12, 2021, the Company issued 2,000 2,000 5.00 10,000 On
July 13, 2021, the Company issued 59,853 59,853 5.00 299,265 On
July 14, 2021, the Company issued 278,555 278,555 5.00 1,392,775 On
July 15, 2021, the Company issued 5,000 5,000 5,000 On
July 19, 2021, the Company issued 1,000 1,000 5.00 5,000 On
July 30, 2021, the Company issued 80,000 80,000 5.00 400,000 On
September 3, 2021, the Company issued 10,000 5.35 On
September 14, 2021, the Company issued 40,000 5.35 On
September 22, 2021, the Company issued a total of 12,437
common shares for the exercise of 14,200
options through a cashless exercise using
2,763
options for the $ 1.00
exercise price and in connection with a 1,000
restricted stock award. NEXTPLAT
CORP AND SUBSIDIARIES FKA:
ORBSAT CORP NOTES
TO CONSOLIDATED FINANCIAL STATEMENTS (CONTINUED) NOTE 12 - STOCKHOLDERS’ EQUITY (CONTINUED) On
October 21, 2021, the Company issued 10,000
shares of common stock in connection with restricted
stock awards, with a fair market value of $ 4.75
per share, from the date of the award, for stock-based
compensation of $ 47,500 . On
December 21, 2021, the Company issued 563,500 3.74 2,107,490 On
December 28, 2021, the Company awarded at total of 15,000
restricted stock awards, at a fair market value
of $ 3.81 ,
from the date of issuance. The Company issued 10,393
shares of common stock, withholding 4,607
of the award for the payment of taxes, this resulted
in net stock-based compensation of $ 39,597 . For
the year ended December 31, 2020 The
Company issued a total of 791,760 On
January 30, 2020, the Company issued an aggregate of 3,629 1,815 0.50 On
January 31, 2020, the Company issued an aggregate of 3,629 1,815 0.50 On
February 10, 2020, the Company issued an aggregate of 5,084 2,542 0.50 On
February 11, 2020, the Company issued an aggregate of 4,716 2,358 0.50 On
February 18, 2020, the Company issued an aggregate of 2,638 1,319 0.50 On
February 19, 2020, the Company issued an aggregate of 894 446 0.50 On
March 9, 2020, the Company issued an aggregate of 2,061 1,031 0.50 On
April 17, 2020, the Company issued an aggregate of 1,409 705 0.50 On
April 22, 2020, the Company issued an aggregate of 74 37 0.50 On
June 22, 2020, the Company issued an aggregate of 2,687 2,687 1.00 On
July 8, 2020, the Company issued an aggregate of 219 219 1.00 On
July 16, 2020, the Company’s Board of Directors approved, and the Company entered into a 12-month consulting agreement (“Consulting
Agreement”) with an unrelated third-party for capital raising advisory services and business growth and development services, with
the term renewable upon mutual consent of the parties. Upon signing of the Consulting Agreement, the Company agreed to issue 4,000
restricted shares of its common stock to the
consultant (the “Consulting Shares”), 1,000
additional restricted shares of common stock
to be issued quarterly until the consultant may receive cash compensation for its services, which will be determined, upon completion
of certain milestones, by the Company’s CEO. On July 22, 2020, the Company issued 4,000
common stock valued at $ 50,200
and on November 13, 2020, the Company issued
1,000
common stock valued at $ 11,250 . On
July 23, 2020, the Company issued an aggregate of 468 468 1.00 NEXTPLAT
CORP AND SUBSIDIARIES FKA:
ORBSAT CORP NOTES
TO CONSOLIDATED FINANCIAL STATEMENTS (CONTINUED) NOTE 12 - STOCKHOLDERS’ EQUITY (CONTINUED) On
August 25, 2020, David Phipps exercised 80,000 22,000 minus * divided by 85,960 On
August 25, 2020, the Company issued 1,000 12,550 On
August 26, 2020, the Company issued an aggregate of 117,200 117,200 1.00 On
September 1, 2020, the Company issued an aggregate of 38,219 38,219 1.00 On
September 2, 2020, the Company issued an aggregate of 4,351 4,351 1.00 On
September 8, 2020, the Company issued an aggregate of 33,600 33,600 1.00 On
September 10, 2020, the Company issued an aggregate of 114,457 114,457 1.00 On
September 11, 2020, the Company issued an aggregate of 15,000 15,000 1.00 On
September 14, 2020, the Company issued an aggregate of 66,294 66,294 1.00 On
September 15, 2020, the Company issued an aggregate of 13,529 13,529 1.00 On
September 16, 2020, the Company issued an aggregate of 30,275 30,275 1.00 On
September 17, 2020, the Company issued an aggregate of 33,197 33,197 1.00 On
September 21, 2020, the Company issued an aggregate of 5,780 5,780 1.00 On
September 22, 2020, the Company issued an aggregate of 55,005 55,005 1.00 On
September 30, 2020, the Company issued an aggregate of 43,240 43,240 1.00 On
November 3, 2020, the Company issued an aggregate of 6,061 6,061 1.00 On
November 5, 2020, the Company issued an aggregate of 25,848 25,848 1.00 On
November 6, 2020, the Company issued an aggregate of 11,340 11,340 1.00 On
November 11, 2020, the Company issued an aggregate of 20,000 20,000 1.00 On
November 13, 2020, the Company issued an aggregate of 38,894 38,894 1.00 NEXTPLAT
CORP AND SUBSIDIARIES FKA:
ORBSAT CORP NOTES
TO CONSOLIDATED FINANCIAL STATEMENTS (CONTINUED) NOTE 12 - STOCKHOLDERS’ EQUITY (CONTINUED) Stock
Options Options
Issued Outside of Equity Incentive Plan On
August 24, 2021, the Company issued to Douglas Ellenoff, Chief Business Development Strategist, 300,000 options which are fully vested,
to purchase its common stock. The Company will issue an additional 150,000 options per year for the next three years which will be fully
vested at the end of each year, as long as Mr. Ellenoff remains employed by the Company. During the next three years, Mr. Ellenoff will
be eligible to receive an additional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 Such options have an exercise price of $5.35 per share and will
terminate 5 years after they vest Also
on August 24, 2021, the Company granted 25,000 5.35 The
325,000 3.24 1,053,064 5.37 75.25 5 0.28 On
October 8, 2021, the Company granted 25,000 5.35
five years The
25,000 2.90 72,350 4.75 80 5 years 0.28 2018
Incentive Plan On
June 14, 2018, our Board of Directors approved the 2018 Incentive Plan (the “2018 Plan”). The purpose of the 2018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An award may also be granted to any consultant, agent, advisor
or independent contractor for bona fide services rendered to the Company or any Related Company (as defined in the 2018 Plan) that; are
not in connection with the offer and sale of the Company’s securities in a capital raising transaction, and do not directly or
indirectly promote or maintain a market for the Company’s securities. The 2018 Plan is administered by the Board its Compensation
Committee and may grant Options designated as Incentive Stock Options or Nonqualified Stock Options. The 2018 Plan provides that up to
a maximum of 13,333 NEXTPLAT
CORP AND SUBSIDIARIES FKA:
ORBSAT CORP NOTES
TO CONSOLIDATED FINANCIAL STATEMENTS (CONTINUED) NOTE 12 - STOCKHOLDERS’ EQUITY (CONTINUED) Amended
and Restated 2020 Equity Incentive Plan On
August 21, 2020, the Company’s Board of Directors approved and adopted the Company’s 2020 Equity Incentive Plan (the “2020
Plan”) in order to provide a means for the Company to continue to attract, motivate and retain management, key employees, directors
and consultants. On December 31, 2020, the Company’s Board of Directors approved and adopted an amendment that increased the number
of shares available for issuance under the 2020 Plan from 450,000 800,000 1-for-5 reverse split The
A&amp;R 2020 Plan provides for discretionary awards of, among others, stock options, stock awards, stock unit awards and stock appreciation
rights to participants. Each award made under the A&amp;R 2020 Plan will be evidenced by a written award agreement specifying the terms
and conditions of the award as determined by the Committee in its sole discretion, consistent with the terms of the A&amp;R 2020 Plan.
All employees, directors, and consultants of the Company and its subsidiaries are eligible to receive awards under the A&amp;R 2020 Plan. The
A&amp;R 2020 Plan is administered by the “Committee” which is defined in the A&amp;R 2020 Plan as the Compensation Committee
of the Board or such other committee as may be designated by the Board from time to time to administer the Plan, or, if no such committee
has been designated at the time of any grants, it shall mean the Board. The
number of shares of common stock that may be issued under the A&amp;R 2020 Plan is 800,000 The
maximum number of shares subject to Awards granted under the A&amp;R 2020 Plan or otherwise during any one calendar year to any Director
for service on the Board (other than to Mr. Phipps and the Company’s CEO and President, if serving on the Board, to whom no annual
limit is applicable), taken together with any cash fees paid by the Company to such Director during such calendar year for service on
the Board, will not exceed $ 100,000 The
Committee may amend any award agreement at any time, provided that no amendment may adversely affect the right of any participant under
any agreement in any material way without the written consent of the participant, unless such amendment is required by applicable law,
regulation or stock exchange rule. The Board may terminate, suspend or amend the A&amp;R 2020 Plan, in whole or in part, from time to
time, without the approval of the shareholders, unless such approval is required by applicable law, regulation or stock exchange rule,
and provided that no amendment may adversely affect the right of any participant under any outstanding award in any material way without
the written consent of the participant, unless such amendment is required by applicable law, regulation or rule of any stock exchange
on which the shares are listed. Notwithstanding the foregoing, neither the A&amp;R 2020 Plan nor any outstanding award agreement can
be amended in a way that results in the repricing of a stock option. Repricing is broadly defined to include reducing the exercise price
of a stock option or cancelling a stock option in exchange for cash, other stock options with a lower exercise price or other stock awards.
No awards may be granted under the A&amp;R 2020 Plan on or after the tenth anniversary of the effective date of the A&amp;R 2020 Plan. The
Company uses the Black-Scholes Model to calculate the fair value of its options. The valuation result generated by this pricing model
is necessarily driven by the value of the underlying common stock incorporated into the model. Management determined the expected volatility
was 462.15 0.68 0.93 830,900 NEXTPLAT
CORP AND SUBSIDIARIES FKA:
ORBSAT CORP NOTES
TO CONSOLIDATED FINANCIAL STATEMENTS (CONTINUED) NOTE 12 - STOCKHOLDERS’ EQUITY (CONTINUED) 2021
Equity Incentive Plan The
Company’s Board of Directors approved and adopted the 2021 Incentive Award Plan (“2021 Plan”), subject to stockholder
approval, on August 10, 2021. The 2021 Plan was approved by the Company’s stockholders on December 16, 2021, at the Company’s
2021 Annual Meeting of Stockholders. The
purpose of the 2021 Plan is to enhance the Company’s ability to attract, retain and motivate persons who make (or are expected
to make) important contributions to the Company and its subsidiaries by providing these individuals with equity ownership opportunities. The
number of shares initially available for issuance under awards granted pursuant to the 2021 Plan is 768,819 12 All
employees, directors, and consultants of the Company and its subsidiaries are eligible to receive awards under the 2021 Plan. As of October
22, 2021, eighteen individuals are eligible to receive awards under the 2021 Plan. The
2021 Plan is generally administered by the Board, which may delegate its duties and responsibilities to committees of Board and or officers
of the Company (referred to collectively as the “plan administrator”). The plan administrator will have the authority to
make all determinations and interpretations under, prescribe all forms for use with, and adopt rules for the administration of, the 2021
Plan, subject to its express terms and conditions. The plan administrator will also set the terms and conditions of all awards under
the 2021 Plan, including any vesting and vesting acceleration conditions. The plan administrator may also institute and determine the
terms and conditions of an “exchange program,” which could provide for the surrender or cancellation, transfer, or reduction
or increase of exercise price, of outstanding awards, subject to the limitations provided for in the Incentive Award Plan. The
2021 Plan provides for the grant of stock options, including incentive stock options, or ISOs, and nonqualified stock options, or NSOs;
restricted stock; dividend equivalents; restricted stock units, or RSUs; stock appreciation rights, or SARs; and other stock or cash-based
awards. All awards under the 2021 Plan will be set forth in award agreements, which will detail the terms and conditions of the awards,
including any applicable vesting and payment terms and post-termination exercise limitations. Other
Stock or Cash Based Awards may be granted to participants, including awards entitling participants to receive shares to be delivered
in the future and including annual or other periodic or long-term cash bonus awards (whether based on specified performance criteria
or otherwise), in each case subject to any conditions and limitations in the 2021 Plan. The plan administrator will determine the terms
and conditions of other stock or cash-based awards. Performance
awards include any of the foregoing awards that are granted subject to vesting and/or payment based on the attainment of specified performance
goals or other criteria the plan administrator may determine, which may or may not be objectively determinable. Performance criteria
upon which performance goals are established by the plan administrator. In
connection with certain transactions and events affecting the Company’s Common Stock, including a change in control (as defined
in the 2021 Plan), or change in any applicable laws or accounting principles, the plan administrator has broad discretion to take action
under the 2021 Plan to prevent the dilution or enlargement of intended benefits, facilitate such transaction or event, or give effect
to such change in applicable laws or accounting principles. This includes cancelling awards in exchange for either an amount in
cash or other property with a value equal to the amount that would have been obtained upon exercise or settlement of the vested portion
of such award or realization of the participant’s rights under the vested portion of such award, accelerating the vesting of awards,
providing for the assumption or substitution of awards by a successor entity, adjusting the number and type of shares available, replacing
awards with other rights or property and/or terminating awards under the 2021 Plan. On
December 16, 2021, the Company granted 100,000 3.81 ten-year December 16, 2031 75,000 10,000 15,000 The
vested portion of the options granted, 50,000 3.04 151,940 3.81 80 10 0.28 NEXTPLAT
CORP AND SUBSIDIARIES FKA:
ORBSAT CORP NOTES
TO CONSOLIDATED FINANCIAL STATEMENTS (CONTINUED) NOTE 12 - STOCKHOLDERS’ EQUITY (CONTINUED) For
the years ended December 31, 2021 and 2020, the Company recorded total stock-based compensation of $ 3,758,424 904,900 Stock
options outstanding at December 31, 2021 and 2020, as disclosed in the below table, have approximately ($ 270,837 3,012,851 A
summary of the status of the Company’s outstanding stock options and changes during the years ended December 31, 2021 and 2020,
is as follows: SCHEDULE
OF OUTSTANDING STOCK OPTIONS ACTIVITIES
Number
of Weighted Weighted
Balance
at January 1, 2020 7,809 $ 87.45 5.16
Granted 698,400 $ 1.20 9.92
Exercised (106,200 ) $ 1.00 9.64
Forfeited - $ - -
Cancelled - $ - -
Balance
outstanding at December 31, 2020 600,009 $ 2.35 9.91
Options
exercisable at December 31, 2020 600,009 $ 2.35 9.91
Weighted
average fair value of options granted during the period $ 1.20 9.92
Balance
at January 1, 2021 600,009 $ 2.35 9.91
Granted 400,000 $ 2.22 5.32
Exercised (19,200 ) $ - -
Forfeited (917 ) $ - -
Cancelled (50,000 ) $ - -
Balance
outstanding at December 31, 2021 929,892 $ 3.53 5.32
Options
exercisable at December 31, 2021 929,892 $ 3.53 5.32
Weighted
average fair value of options granted during the period $ 2.22 5.32 Restricted
Stock Awards On February 23, 2021, the
Company issued an aggregate of 1,000 14,200 On
May 28, 2021, the Company awarded 600,000 shares of restricted common stock Chief Executive Officer, This equity award was made outside of a shareholder approved stock
or option plan pursuant to the Nasdaq “inducement grant” exception (Nasdaq Listing Rule 5635(c)(4)). On
August 24, 2021, in connection with Paul R. Thomson employment as Executive Vice President, and currently Chief Financial Officer, and
as a material inducement to enter into the Thomson Agreement, Mr. Thomson received a restricted stock grant of 25,000 10,000 15,000 5,000 Also
on August 24, 2021, under the terms of the Ellenoff Agreement, Douglas Ellenoff, Chief Business Development Strategist, will receive,
in lieu of cash compensation: (i) a restricted stock award of 100,000 40,000 60,000 20,000 NEXTPLAT
CORP AND SUBSIDIARIES FKA:
ORBSAT CORP NOTES
TO CONSOLIDATED FINANCIAL STATEMENTS (CONTINUED) NOTE 12 - STOCKHOLDERS’ EQUITY (CONTINUED) On
October 8, 2021, in connection with Andrew Cohen employment as Senior Vice President of Operations, and as a material inducement to enter
into the Cohen Agreement, Mr. Cohen received a restricted stock grant of 25,000 10,000 15,000 5,000 On
December 16, 2021, the following awards of unregistered restricted stock to the Company’s directors and officers became effective; Charles
M. Fernandez, Executive Chairman and Chief Executive Officer- (1) Award of 101,000 275,000 David
Phipps, Director and President of Orbsat; Chief Executive Officer of Global Operations - Award of 275,000 Kendall
Carpenter, Director - Award of 20,000 Louis
Cusimano, Director - Award of 20,000 Hector
Delgado, Director - Award of 20,000 John
Miller, Director - Award of 20,000 Paul
R. Thomson, Executive Vice President and Chief Financial Officer – Award of 10,000 Theresa
Carlise, Chief Accounting Officer, Treasurer and Secretary - Award of 15,000 For the year ended December 31, 2021, the Company recorded total stock-based compensation for the awards and options granted of $ 3,758,424 .
For the year ended December 31, 2020, the Company recorded stock-based compensation of $ 904,900 . NEXTPLAT
CORP AND SUBSIDIARIES FKA:
ORBSAT CORP NOTES
TO CONSOLIDATED FINANCIAL STATEMENTS (CONTINU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3 – INCOME TAXES 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 Company has a net federal and state operating
loss carry forward for tax purposes totaling approximately $ 6.8 expiring through the year 2036, generally The
tax reform bill that Congress voted to approve December 20, 2017, also known as the “Tax Cuts and Jobs Act”, made sweeping
modifications to the Internal Revenue Code, including a much lower corporate tax rate, changes to credits and deductions, and a move
to a territorial system for corporations that have overseas earnings. The act replaced the prior-law graduated corporate tax rate, which
taxed income over $ 10 35 21 For
U.S. purposes, the Company has not completed its evaluation of NOL utilization limitations under Internal Revenue Code, as amended (the
“Code”) Section 382, change of ownership rules. If the Company has had a change in ownership, the NOL’s would be limited
as to the amount that could be utilized each year, or possibly eliminated, based on the Code. The Company has also, not completed its
review of NOL’s pertaining to years the Company was known as “Silver Horn Mining Ltd.” and “Great West Resources,
Inc.”, which may not be available due to IRC Section 382 and because of a change in business line that may eliminate NOL’s
associated with ““Silver Horn Mining Ltd.” and “Great West Resources, Inc.” The company has also not reviewed
the impact relating to “Recent Events” for its IRC Section 382 possible NOL’s limitation. The
components of earnings before income taxes for the years ended December 31, 2021 and 2020 were as follows: SUMMARY
OF COMPONENTS OF EARNINGS BEFORE INCOME TAXES
Year
Ended
December
31,
2021 2020
Income
(loss) before income taxes:
Domestic $ (8,187,662 ) $ (2,826,902 )
Foreign 80,000 63,527
Income
(loss) before income taxes $ (8,107,662 ) $ (2,763,375 ) Income
tax provision (benefit) consists of the following for the years ended December 31, 2021 and 2020: SUMMARY
OF COMPONENTS OF INCOME TAX PROVISION (BENEFIT)
Year
Ended
December
31,
2021 2020
Income
tax provision (benefit):
Current
Federal $ - $ -
State - -
Foreign 15,000 3,563
Total
current 15,000 3,563
Deferred:
Federal - -
State - -
Foreign - -
Total
deferred - -
Total
income tax provision (benefit) $ 15,000 $ 3,563 The
Company’s wholly owned subsidiary, GTC, is a United Kingdom (“UK”) Limited Company and files tax returns in the UK.
Its estimated tax liability for December 31, 2021 and 2020 is approximately $ 15,000 3,563 NEXTPLAT
CORP AND SUBSIDIARIES FKA:
ORBSAT CORP NOTES
TO CONSOLIDATED FINANCIAL STATEMENTS (CONTINUED) NOTE 13 – INCOME TAXES (CONTINUED) A
reconciliation of the income tax provision (benefit) by applying the statutory United States federal income tax rate to income (loss)
before income taxes is as follows: SUMMARY
OF EFFECTIVE TAX RATE AND STATUTORY FEDERAL RATE
Year
Ended December 31,
2021 2020
$ % $ %
Federal
income tax provision (benefit) at statutory rate $ 1,736,000 21 % $ (580,000 ) 21 %
State
tax expense net of federal tax benefit 211,000 3 % 36,000 (1 )%
State
tax expense federal impact 29,000 - - -
Non-deductible
expenses (320,000 ) (4 )% 57,000 (2 )%
State
rate change adjustment (138,000 ) (2 )% - -
Foreign
taxes at rate different than US Taxes (2,000 ) - - -
Other
true-ups 188,000 2.0 % 1,267,000 46 %
Change
in valuation allowance (1,689,000 ) (20.0 )% (776,000 ) (28 )%
Income
tax provision (benefit) $ 15,000 - $ 4,000 - Deferred
tax assets and liabilities are provided for significant income and expense items recognized in different years for tax and financial
reporting purposes. Temporary differences, which give rise to a net deferred tax asset is as follows: SCHEDULE
OF DEFERRED TAX ASSETS AND LIABILITIES
December
31, 2021 December
31, 2020
Deferred
tax assets:
Net
operating loss carryforward $ 2,455,000 $ 1,721,000
Property
plant and equipment and intangibles asset 132,000 124,000
Stock-based
compensation 1,133,000 186,000
Total
deferred tax assets $ 3,720,000 $ 2,031,000
Deferred
tax liabilities:
Book
basis of property and equipment in excess of tax basis $ - $ -
Total
deferred tax liabilities $ - $ -
Net
deferred tax asset before valuation allowance $ 3,720,000 $ 2,030,777
Less:
valuation allowance (3,720,000 ) (2,030,777 )
Net
deferred tax asset $ - $ - The
net operating loss carryforward increased from $ 6,789,695
at December 31, 2020 to $ 10,159,749
at December 31, 2021. After consideration of
all the evidence, both positive and negative, management has recorded a full valuation allowance at December 31, 2021 and 2020, due to
the uncertainty of realizing the deferred income tax assets. Out of the $ 10,159,749
net operating loss carryforward, $ 2,872,841 expire in 2036 7,286,908 NEXTPLAT
CORP AND SUBSIDIARIES FKA:
ORBSAT CORP NOTES
TO CONSOLIDATED FINANCIAL STATEMENTS (CONTINUED) NOTE 13 – INCOME TAXES (CONTINUED) The
Internal Revenue Code includes a provision, referred to as Global Intangible Low-Taxed Income (“GILTI”), which provides for
a 10.5 The
Company is subject to taxation in the U.S. and various states and foreign jurisdictions. U.S. federal income tax returns for 2018 and
after remain open to examination. We and our subsidiaries are also subject to income tax in multiple states and foreign jurisdictions.
Generally, foreign income tax returns after 2017 remain open to examination. No income tax returns are currently under examination. As
of December 31, 2021 and 2020, the Company does not have any unrecognized tax benefits, and continues to monitor its current and prior
tax positions for any changes. The Company recognizes penalties and interest related to unrecognized tax benefits as income tax expense.
For the years ended December 31, 2021 and 2020,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17267978</v>
      </c>
      <c r="C3" s="5" t="n">
        <v>728762</v>
      </c>
    </row>
    <row r="4">
      <c r="A4" s="4" t="inlineStr">
        <is>
          <t>Accounts receivable, net</t>
        </is>
      </c>
      <c r="B4" s="6" t="n">
        <v>349836</v>
      </c>
      <c r="C4" s="6" t="n">
        <v>177031</v>
      </c>
    </row>
    <row r="5">
      <c r="A5" s="4" t="inlineStr">
        <is>
          <t>Inventory</t>
        </is>
      </c>
      <c r="B5" s="6" t="n">
        <v>1019696</v>
      </c>
      <c r="C5" s="6" t="n">
        <v>361422</v>
      </c>
    </row>
    <row r="6">
      <c r="A6" s="4" t="inlineStr">
        <is>
          <t>Unbilled revenue</t>
        </is>
      </c>
      <c r="B6" s="6" t="n">
        <v>100422</v>
      </c>
      <c r="C6" s="6" t="n">
        <v>75556</v>
      </c>
    </row>
    <row r="7">
      <c r="A7" s="4" t="inlineStr">
        <is>
          <t>VAT receivable</t>
        </is>
      </c>
      <c r="B7" s="6" t="n">
        <v>491417</v>
      </c>
      <c r="C7" s="4" t="inlineStr">
        <is>
          <t xml:space="preserve"> </t>
        </is>
      </c>
    </row>
    <row r="8">
      <c r="A8" s="4" t="inlineStr">
        <is>
          <t>Prepaid expenses – current portion</t>
        </is>
      </c>
      <c r="B8" s="6" t="n">
        <v>97068</v>
      </c>
      <c r="C8" s="6" t="n">
        <v>1784</v>
      </c>
    </row>
    <row r="9">
      <c r="A9" s="4" t="inlineStr">
        <is>
          <t>Other current assets</t>
        </is>
      </c>
      <c r="B9" s="6" t="n">
        <v>48539</v>
      </c>
      <c r="C9" s="6" t="n">
        <v>27912</v>
      </c>
    </row>
    <row r="10">
      <c r="A10" s="4" t="inlineStr">
        <is>
          <t>Total Current Assets</t>
        </is>
      </c>
      <c r="B10" s="6" t="n">
        <v>19374956</v>
      </c>
      <c r="C10" s="6" t="n">
        <v>1372467</v>
      </c>
    </row>
    <row r="11">
      <c r="A11" s="4" t="inlineStr">
        <is>
          <t>Property and equipment, net</t>
        </is>
      </c>
      <c r="B11" s="6" t="n">
        <v>1042859</v>
      </c>
      <c r="C11" s="6" t="n">
        <v>1106164</v>
      </c>
    </row>
    <row r="12">
      <c r="A12" s="4" t="inlineStr">
        <is>
          <t>Right to use</t>
        </is>
      </c>
      <c r="B12" s="6" t="n">
        <v>22643</v>
      </c>
      <c r="C12" s="6" t="n">
        <v>55606</v>
      </c>
    </row>
    <row r="13">
      <c r="A13" s="4" t="inlineStr">
        <is>
          <t>Intangible Assets, net</t>
        </is>
      </c>
      <c r="B13" s="6" t="n">
        <v>75000</v>
      </c>
      <c r="C13" s="6" t="n">
        <v>100000</v>
      </c>
    </row>
    <row r="14">
      <c r="A14" s="4" t="inlineStr">
        <is>
          <t>Prepaid expenses – long term portion</t>
        </is>
      </c>
      <c r="B14" s="6" t="n">
        <v>49867</v>
      </c>
      <c r="C14" s="4" t="inlineStr">
        <is>
          <t xml:space="preserve"> </t>
        </is>
      </c>
    </row>
    <row r="15">
      <c r="A15" s="4" t="inlineStr">
        <is>
          <t>Total Assets</t>
        </is>
      </c>
      <c r="B15" s="6" t="n">
        <v>20565325</v>
      </c>
      <c r="C15" s="6" t="n">
        <v>2634237</v>
      </c>
    </row>
    <row r="16">
      <c r="A16" s="3" t="inlineStr">
        <is>
          <t>Current Liabilities</t>
        </is>
      </c>
    </row>
    <row r="17">
      <c r="A17" s="4" t="inlineStr">
        <is>
          <t>Accounts payable and accrued expenses</t>
        </is>
      </c>
      <c r="B17" s="6" t="n">
        <v>1063344</v>
      </c>
      <c r="C17" s="6" t="n">
        <v>1052603</v>
      </c>
    </row>
    <row r="18">
      <c r="A18" s="4" t="inlineStr">
        <is>
          <t>Contract liabilities</t>
        </is>
      </c>
      <c r="B18" s="6" t="n">
        <v>36765</v>
      </c>
      <c r="C18" s="6" t="n">
        <v>36704</v>
      </c>
    </row>
    <row r="19">
      <c r="A19" s="4" t="inlineStr">
        <is>
          <t>Note payable – current portion</t>
        </is>
      </c>
      <c r="B19" s="4" t="inlineStr">
        <is>
          <t xml:space="preserve"> </t>
        </is>
      </c>
      <c r="C19" s="6" t="n">
        <v>121848</v>
      </c>
    </row>
    <row r="20">
      <c r="A20" s="4" t="inlineStr">
        <is>
          <t>Note payable Coronavirus loans– current portion</t>
        </is>
      </c>
      <c r="B20" s="6" t="n">
        <v>56391</v>
      </c>
      <c r="C20" s="6" t="n">
        <v>41831</v>
      </c>
    </row>
    <row r="21">
      <c r="A21" s="4" t="inlineStr">
        <is>
          <t>Due to related party</t>
        </is>
      </c>
      <c r="B21" s="6" t="n">
        <v>35308</v>
      </c>
      <c r="C21" s="6" t="n">
        <v>102060</v>
      </c>
    </row>
    <row r="22">
      <c r="A22" s="4" t="inlineStr">
        <is>
          <t>Line of credit</t>
        </is>
      </c>
      <c r="B22" s="4" t="inlineStr">
        <is>
          <t xml:space="preserve"> </t>
        </is>
      </c>
      <c r="C22" s="4" t="inlineStr">
        <is>
          <t xml:space="preserve"> </t>
        </is>
      </c>
    </row>
    <row r="23">
      <c r="A23" s="4" t="inlineStr">
        <is>
          <t>Operating lease liabilities - current</t>
        </is>
      </c>
      <c r="B23" s="6" t="n">
        <v>19763</v>
      </c>
      <c r="C23" s="6" t="n">
        <v>30125</v>
      </c>
    </row>
    <row r="24">
      <c r="A24" s="4" t="inlineStr">
        <is>
          <t>Provision for income taxes</t>
        </is>
      </c>
      <c r="B24" s="6" t="n">
        <v>56781</v>
      </c>
      <c r="C24" s="6" t="n">
        <v>18957</v>
      </c>
    </row>
    <row r="25">
      <c r="A25" s="4" t="inlineStr">
        <is>
          <t>Stock subscription payable</t>
        </is>
      </c>
      <c r="B25" s="6" t="n">
        <v>1400000</v>
      </c>
      <c r="C25" s="4" t="inlineStr">
        <is>
          <t xml:space="preserve"> </t>
        </is>
      </c>
    </row>
    <row r="26">
      <c r="A26" s="4" t="inlineStr">
        <is>
          <t>Liabilities from discontinued operations</t>
        </is>
      </c>
      <c r="B26" s="6" t="n">
        <v>112397</v>
      </c>
      <c r="C26" s="6" t="n">
        <v>112397</v>
      </c>
    </row>
    <row r="27">
      <c r="A27" s="4" t="inlineStr">
        <is>
          <t>Total Current Liabilities</t>
        </is>
      </c>
      <c r="B27" s="6" t="n">
        <v>2780749</v>
      </c>
      <c r="C27" s="6" t="n">
        <v>1516525</v>
      </c>
    </row>
    <row r="28">
      <c r="A28" s="3" t="inlineStr">
        <is>
          <t>Long Term Liabilities:</t>
        </is>
      </c>
    </row>
    <row r="29">
      <c r="A29" s="4" t="inlineStr">
        <is>
          <t>Convertible debt, net of discount, unamortized $0 and $1,084,944</t>
        </is>
      </c>
      <c r="B29" s="4" t="inlineStr">
        <is>
          <t xml:space="preserve"> </t>
        </is>
      </c>
      <c r="C29" s="6" t="n">
        <v>209323</v>
      </c>
    </row>
    <row r="30">
      <c r="A30" s="4" t="inlineStr">
        <is>
          <t>Notes payable Coronavirus – long term</t>
        </is>
      </c>
      <c r="B30" s="6" t="n">
        <v>253757</v>
      </c>
      <c r="C30" s="6" t="n">
        <v>320626</v>
      </c>
    </row>
    <row r="31">
      <c r="A31" s="4" t="inlineStr">
        <is>
          <t>Operating lease liabilities – long term</t>
        </is>
      </c>
      <c r="B31" s="4" t="inlineStr">
        <is>
          <t xml:space="preserve"> </t>
        </is>
      </c>
      <c r="C31" s="6" t="n">
        <v>22574</v>
      </c>
    </row>
    <row r="32">
      <c r="A32" s="4" t="inlineStr">
        <is>
          <t>Total Liabilities</t>
        </is>
      </c>
      <c r="B32" s="6" t="n">
        <v>3034506</v>
      </c>
      <c r="C32" s="6" t="n">
        <v>2069048</v>
      </c>
    </row>
    <row r="33">
      <c r="A33" s="3" t="inlineStr">
        <is>
          <t>Stockholders’ Equity</t>
        </is>
      </c>
    </row>
    <row r="34">
      <c r="A34" s="4" t="inlineStr">
        <is>
          <t>Preferred stock, $0.0001 par value; 3,333,333 shares authorized</t>
        </is>
      </c>
      <c r="B34" s="4" t="inlineStr">
        <is>
          <t xml:space="preserve"> </t>
        </is>
      </c>
      <c r="C34" s="4" t="inlineStr">
        <is>
          <t xml:space="preserve"> </t>
        </is>
      </c>
    </row>
    <row r="35">
      <c r="A35" s="4" t="inlineStr">
        <is>
          <t>Common stock, $0.0001 par value; 50,000,000 shares authorized, 7,053,146 shares issued and outstanding as of December 31, 2021, and 817,450 issued and outstanding at December 31, 2020, respectively</t>
        </is>
      </c>
      <c r="B35" s="6" t="n">
        <v>705</v>
      </c>
      <c r="C35" s="6" t="n">
        <v>82</v>
      </c>
    </row>
    <row r="36">
      <c r="A36" s="4" t="inlineStr">
        <is>
          <t>Additional paid-in capital</t>
        </is>
      </c>
      <c r="B36" s="6" t="n">
        <v>39513093</v>
      </c>
      <c r="C36" s="6" t="n">
        <v>14486492</v>
      </c>
    </row>
    <row r="37">
      <c r="A37" s="4" t="inlineStr">
        <is>
          <t>Accumulated deficit</t>
        </is>
      </c>
      <c r="B37" s="6" t="n">
        <v>-21986215</v>
      </c>
      <c r="C37" s="6" t="n">
        <v>-13878553</v>
      </c>
    </row>
    <row r="38">
      <c r="A38" s="4" t="inlineStr">
        <is>
          <t>Accumulated other comprehensive income (loss)</t>
        </is>
      </c>
      <c r="B38" s="6" t="n">
        <v>3236</v>
      </c>
      <c r="C38" s="6" t="n">
        <v>-42832</v>
      </c>
    </row>
    <row r="39">
      <c r="A39" s="4" t="inlineStr">
        <is>
          <t>Total Stockholders’ Equity</t>
        </is>
      </c>
      <c r="B39" s="6" t="n">
        <v>17530819</v>
      </c>
      <c r="C39" s="6" t="n">
        <v>565189</v>
      </c>
    </row>
    <row r="40">
      <c r="A40" s="4" t="inlineStr">
        <is>
          <t>Total Liabilities and Stockholders’ Equity</t>
        </is>
      </c>
      <c r="B40" s="5" t="n">
        <v>20565325</v>
      </c>
      <c r="C40" s="5" t="n">
        <v>2634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4 - COMMITMENTS AND CONTINGENCIES COVID-19 In
March 2020, the World Health Organization declared the outbreak of a novel coronavirus (“COVID-19”) a global pandemic prompting
government-imposed quarantines, suspension of in-person attendance of academic programs, and cessation of certain travel and business
closures. The United States has entered a recession as a result of the COVID-19 pandemic, which may prolong and exacerbate the negative
impact on us. Although we expect the availability of vaccines and various treatments with respect to COVID-19 to have an overall positive
impact on business conditions in the aggregate over time, the exact timing of these positive developments is uncertain. In December 2020,
the United States began distributing two vaccines that, in addition to other vaccines under development, are expected to help to reduce
the spread of the coronavirus that causes COVID-19 once they are widely distributed. If the vaccines prove less effective than currently
understood by the scientific community and the United States Food and Drug Administration, or if there are problems with the acceptance,
availability, timing or other difficulties with widely distributing the vaccines, the pandemic may last longer, and could continue to
impact our business for longer, than we currently expect. In response to COVID-19, governmental authorities have implemented numerous
measures to try to contain the virus, such as travel bans and restrictions, prohibitions on group events and gatherings, shutdowns of
certain businesses, curfews, shelter in place orders and recommendations to practice social distancing. Although many governmental measures
have had specific expiration dates, some of those measures have already been extended more than once, and there is considerable uncertainty
regarding the duration of such measures and the implementation of any potential future measures, especially if cases increase again across
the United States, with the potential for additional challenges resulting from the emergence of new variants of COVID-19, some of which
may be more transmissible than the initial strain. Such measures have impacted, and may continue to affect, our workforce, operations,
suppliers and customers. We reduced the size of our workforce following the onset of COVID-19 and may need to take additional actions
to further reduce the size of our workforce in the future; such reductions incur costs, and we can provide no assurance that we will
be able to rehire our workforce in the event our business experiences a subsequent recovery. We took steps to curtail our operating expenses
and conserve cash. We may elect or need to take additional remedial measures in the future as the information available to us continues
to develop, including with respect to our workforce, relationships with our third-party vendors, and our customers. There is no certainty
that the remedial measures we have implemented to date, or any additional remedial steps we may take in the future, will be sufficient
to mitigate the risks posed by COVID-19. Further, such measures could potentially materially adversely affect our business, financial
condition and results of operations and create additional risks for us. Any escalation of COVID-19 cases across many of the markets we
serve could have a negative impact on us. Specifically, we could be adversely impacted by limitations on our employees to perform their
work due to illness caused by the pandemic or local, state, or federal orders requiring our stores to close or employees to remain at
home; limitation of carriers to deliver our product to customers; product shortages; limitations on the ability of our customers to conduct
their business and purchase our products and services; and limitations on the ability of our customers to pay us in a timely manner.
These events could have a material, adverse effect on our results of operations, cash flows and liquidity. NEXTPLAT
CORP AND SUBSIDIARIES FKA:
ORBSAT CORP NOTES
TO CONSOLIDATED FINANCIAL STATEMENTS (CONTINUED) NOTE 14 - COMMITMENTS AND CONTINGENCIES
(CONTINUED) The
ultimate magnitude of COVID-19, including the full extent of the material negative impact on our financial and operational results, will
depend on future developments. The resumption of our normal business operations may be delayed or constrained by lingering effects of
COVID-19 on our customers, suppliers and/or third-party service providers. Furthermore, the extent to which our mitigation efforts are
successful, if at all, is not currently ascertainable. Due to the daily evolution of the COVID-19 pandemic and the responses to curb
its spread, we cannot predict the full impact of the COVID-19 pandemic on our business and results of operations, but our business, financial
condition, results of operations and cash flows have already been materially adversely impacted, and we anticipate they will continue
to be adversely affected by the COVID-19 pandemic and its negative effects on global economic conditions. Any recovery from the COVID-19
pandemic and related economic impact may also be slowed or reversed by a variety of factors, such as any increase in COVID-19 infections.
Even after the COVID-19 pandemic has subsided, we may continue to experience adverse impacts to our business as a result of its national
and, to some extent, global economic impact, including the current recession and any recession that may occur in the future. The
success of our business depends on our global operations, including our supply chain and consumer demand, among other things. As a result
of COVID-19, we have experienced shortages in inventory due to manufacturing issues, a reduction in the volume of sales in some parts
of our business, such as rental sales and direct website sales, and a reduction in personnel due to lockdown related issues. Our results
of operations for years ended December 31, 2021 and for the year ended December 31, 2020, reflect this impact; however, we expect that
this trend may continue, and the full extent of the impact is unknown. In recent months, some governmental agencies in the US and Europe,
where we produce the largest percentage of our sales, have lifted certain restrictions. However, if customer demand continues to be low,
our future equipment sales, subscriber activations and sales margin will be impacted. Employment
Agreements 2021
Phipps Employment Agreement On
June 5, 2021, the Company to enter into a new three year employment agreement with Mr. Phipps the that was effective as of June 2, 2021,
also referred to herein as the 2021 Phipps Employment Agreement). Under the terms of the 2021 Phipps Employment Agreement, Mr. Phipps
will serve as the serve as President of the Company and Chief Executive Officer of Global Operations. The term will be automatically
extended for additional one-year terms thereafter unless terminated by the Company or Mr. Phipps by written notice. Mr. Phipps’
annual base compensation under the 2021 Phipps Employment Agreement is an aggregate of $ 350,000 The
Company may increase (but not decrease) his compensation during its term. In addition, Mr. Phipps will be entitled to receive
an annual cash bonus if the Company meets or exceeds criteria adopted by the Compensation Committee of the Board of Directors. Mr. Phipps
is also entitled to participate in any other executive compensation plans adopted by the Board of Directors, and is eligible for such
grants of awards under stock option or other equity incentive plans as the Compensation Committee of the Company may from time to time
determine (the “Share Awards”). Share Awards will be subject to the applicable Plan terms and conditions, provided, however,
that Share Awards will be subject to any additional terms and conditions as are provided therein or in any award certificate(s), which
shall supersede any conflicting provisions governing Share Awards provided under the equity incentive plan. The Company is required to
pay or to reimburse Mr. Phipps for all reasonable out-of-pocket expenses actually incurred or paid by Mr. Phipps in the course of his
employment, consistent with the Company’s policy. Mr. Phipps will be entitled to participate in such pension, profit sharing, group
insurance, hospitalization, and group health and benefit plans and all other benefits and plans, including perquisites, if any, as the
Company provides to its senior employees. The 2021 Phipps Agreement may be terminated based on death or disability of Mr. Phipps, for
cause or without good reason, for cause or with good reason, and as a result of the change of control of the Company. The 2021 Phipps
Agreement also contains certain provisions that are customary for agreements of this nature, including, without limitation, non-competition
and non-solicitation covenants, indemnification provisions, etc. On August 7, 2021, the 2021 Phipps Agreement was amended in order to,
among other things, (i) increase Mr. Phipps’ compensation to include a car allowance of $ 1,000
a month and (ii) clarify Mr. Phipps position
to be President of NextPlat Corp and the Chief Executive Officer of Global Operations. NEXTPLAT
CORP AND SUBSIDIARIES FKA:
ORBSAT CORP NOTES
TO CONSOLIDATED FINANCIAL STATEMENTS (CONTINUED) NOTE 14 - COMMITMENTS AND CONTINGENCIES
(CONTINUED) Fernandez
Employment Agreements Fernandez
May Employment Agreement On May 23, 2021, the Company
entered into a three ( 3 12,000 100 10,000 10,000 3,000,000 5.00 Fernandez
June Employment Agreement On
June 2, 2021, the Company entered into a new employment agreement (the “June Agreement”) with Charles M. Fernandez, with
an initial term of 5 350,000 Mr.
Fernandez will also be entitled to participate in such pension, profit sharing, group insurance, hospitalization, and group health and
benefit plans and all other benefits and plans, including perquisites, if any, as the Company provides to its senior employees. The June
Agreement may be terminated based on death or disability of Mr. Fernandez, for cause or without good reason, for cause or with good reason,
as a result of the change of control of the Company and at the option of Mr. Fernandez with or without cause. The June Agreement also
contains certain provisions that are customary for agreements of this nature, including, without limitation, non-competition and non-solicitation
covenants, indemnification provisions, etc. NEXTPLAT
CORP AND SUBSIDIARIES FKA:
ORBSAT CORP NOTES
TO CONSOLIDATED FINANCIAL STATEMENTS (CONTINUED) NOTE 14 - COMMITMENTS AND CONTINGENCIES
(CONTINUED) The
Company will also reimburse Mr. Fernandez for any and all premium payments made by him to obtain and continue personal catastrophe and
disability insurance coverages for himself, which policy will have policy limits not to exceed one hundred percent ( 100 10,000.00 10,000 In
addition, the June Agreement (which repeats, but not duplicates, a grant of restricted stock made under the May Agreement), Mr. Fernandez
received an award of restricted stock with a grant date fair value equal to $ 3,000,000
determined at the per unit offering price in
the June Offering ($ 5
per Unit) (the “RSA”), which RSA
will vest 1/3 at each of the three anniversaries of the grant date. The Grant Date for the RSA is May 28, 2021, as determined pursuant
to the May Agreement. Notwithstanding the vesting schedule, full vesting will occur upon a Change in Control, as that term is defined
in the Restricted Stock Agreement pursuant to which the RSA was made (the “May Restricted Stock Agreement”). The Company
at its sole expense is obligated to register for reoffer and resale by Mr. Fernandez the securities granted to him pursuant to
the May Restricted Stock Agreement. If
Mr. Fernandez’s employment is terminated for any reason at any time by the Company prior to the full vesting of the RSA without
“Cause” (as that term is defined in the June Agreement), the RSA will vest and Mr. Fernandez will receive all right, title
and interest in the balance of the securities granted to him in the RSA. During
the term of the June Agreement and so long as Mr. Fernandez is employed by the Company, he may nominate two directors to the Company’s
Board of Directors. The appointment of these directors to the Board is subject to approval by the Board of Directors. On
August 7, 2021, the June Agreement was amended in order to, among other things, increase Mr. Fernandez’s compensation by (i) providing
for medical plan coverage for Mr. Fernandez and his family at the expense of the Company, and (ii) providing for an auto allowance $ 1,000 Ellenoff
Employment Agreement On
August 24, 2021, Douglas S. Ellenoff was appointed to the positions of Chief Business Development Strategist of the “Company” and Vice Chairman of the Board of Directors of the Company. The appointment was made on the approval and recommendation of the Nominating
Committee of the Board. Mr. Ellenoff was not appointed to any committees of the Board. In
connection with Mr. Ellenoff’s appointment to the position of Chief Business Development Strategist of the Company, Mr. Ellenoff
and the Company entered into a three year Employment Agreement, dated August 24, 2021, which is also referred to herein as the
“Ellenoff Agreement”, Under the Ellenoff employment Agreement, which sets forth the terms of his employment, including
with regard to compensation. Mr. Ellenoff will be nominated and renominated to serve on the Board during the term of the agreement. Under
the terms of the Ellenoff Employment Agreement, Mr.
Ellenoff will receive, in lieu of cash compensation: (i) a restricted stock award of 100,000 shares of Common Stock of the Company, 40,000
of which will b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rporation’s Common Stock, 300,000 of which will issued within 5 business days of the execution of
the Ellenoff Employment Agreement and vest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Employment Agreement and which transactions need not be consummated);
provided that the Company’s Chief Executive Officer may, in his sole discretion, waive the vesting requirement in any given year .
Such options have an exercise price of $ 5.35
per share and will terminate 5
years after they vest. These equity awards to
Mr. Ellenoff were material to induce Mr. Ellenoff to enter into the Ellenoff Employment Agreement and were issued outside of a
shareholder approved stock or option plan pursuant to the Nasdaq “inducement grant” exception (Nasdaq Listing Rule 5635(c)(4)). NEXTPLAT
CORP AND SUBSIDIARIES FKA:
ORBSAT CORP NOTES
TO CONSOLIDATED FINANCIAL STATEMENTS (CONTINUED) NOTE 14 - COMMITMENTS AND CONTINGENCIES Uddin
Employment Agreement On
June 22, 2021, the Company appointed Sarwar Uddin as the Chief Financial Officer of the Company. Mr. Uddin replaced Thomas Seifert, whose
employment by the Company terminated on the same date. The initial term of Mr. Uddin’s agreement is one year commencing on June
22, 2021. The term of the employment agreement will be automatically extended for additional one 240,000 600 On
October 4, 2021, Mr. Uddin, notified the Company of his resignation from all positions he held with the Company. Mr. Uddin’s resignation
was effective as of the close of business on October 8, 2021. Carlise
Employment Agreement On
June 22, 2021, the Company appointed Theresa Carlise, Controller, Treasurer and Secretary. The initial term of Ms. Carlise agreement
was one year. The term of the employment agreement will be automatically extended for additional one-year terms unless terminated by
the Company or Ms. Carlise by written notice. Ms. Carlise’s annual base compensation is $ 180,000 1 3 NEXTPLAT
CORP AND SUBSIDIARIES FKA:
ORBSAT CORP NOTES
TO CONSOLIDATED FINANCIAL STATEMENTS (CONTINUED) NOTE 14 - COMMITMENTS AND CONTINGENCIES
(CONTINUED) Thomson
Employment Agreement On
August 24, 2021, Paul R. Thomson was appointed to the position of Executive Vice President of the Company. Mr. Thomson’s appointment
as Executive Vice President was effective on August 24, 2021, the date of that certain Employment Agreement between Mr. Thomson and the
Company (the “Thomson Agreement”). The Thomson Agreement has an initial term of three 250,000 In
connection with Mr. Thomson’s employment, and as a material inducement to enter into the Thomson Agreements, 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will also beco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 Cohen
Employment Agreement On
October 7, 2021, the Board appointed Andrew Cohen as Senior Vice President of Operations of the Company, effective October 8, 2021. In
connection with Mr. Cohen’s appointment, the Company entered into an employment agreement, dated October 8, 2021 (the “Cohen
Agreement”), that sets forth the terms of his employment. The
Cohen Agreement has an initial term of three ( 3 250,000 In
connection with Mr. Cohen’s employment, and as a material inducement to enter into the Cohen Agreement, 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NEXTPLAT
CORP AND SUBSIDIARIES FKA:
ORBSAT CORP NOTES
TO CONSOLIDATED FINANCIAL STATEMENTS (CONTINUED) NOTE 14 - COMMITMENTS AND CONTINGENCIES
(CONTINUED) Consulting
Agreements On
July 16, 2020, the Company’s Board of Directors approved, and the Company entered into a 12-month consulting agreement (“Consulting
Agreement”) with an unrelated third-party for capital raising advisory services and business growth and development services, with
the term renewable upon mutual consent of the parties. Upon signing of the Consulting Agreement, the Company agreed to issue 20,000 5,000 Lease
Agreements On
December 2, 2021, the Company entered into a 62-month lease for 4,141 186,345 3 Effective
July 24, 2019, a three-year lease was signed for 2,660 25,536 2,128 2,926 1.375083 July 2022 The
UK lease does not require any contingent rental payments, impose any financial restrictions, or contain any residual value guarantees.
Variable expenses generally represent the Company’s share of the landlord’s operating expenses. The Company does not have
any leases classified as financing leases. The
rate implicit to the UK lease is not readily determinable, and we therefore use our incremental borrowing rate to determine the present
value of the lease payments. The weighted average incremental borrowing rate used to determine the initial value of right of use (ROU)
assets and lease liabilities during the year ended December 31, 2021 was 6.00 We
monitor for events or changes in circumstances that require a reassessment of one of our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NEXTPLAT
CORP AND SUBSIDIARIES FKA:
ORBSAT CORP NOTES
TO CONSOLIDATED FINANCIAL STATEMENTS (CONTINUED) NOTE 14 - COMMITMENTS AND CONTINGENCIES
(CONTINUED) At
December 31, 2021, the Company had current and long-term operating lease liabilities of $ 19,763 0 22,643 Future
minimum lease payments under the UK lease are as follows: SCHEDULE
OF FUTURE MINIMUM LEASE PAYMENT
Minimum
Lease
Years
Ending December 31, Payment
2022 $ 22,643
2023 -
Total
undiscounted future non-cancelable minimum lease payments 22,643
Less:
Imputed interest (2,880 )
Present
value of lease liabilities $ 19,763
Weighted
average remaining term 0.58 Net
rent expense for the years ended December 31, 2021 and 2020 were $ 35,112 32,607 Litigation On
June 22, 2021, Thomas Seifert’s employment as the Company’s Chief Financial Officer was terminated for cause. Mr. Seifert
asserts that the termination was not for cause and that he is owed all compensation payable under his employment agreement executed in
June 2021. The Company’s position is that Mr. Seifert is not owed any additional consideration or compensation relating to his
prior service with the Company or arising under any employment agreement. The Company believes it has adequate defenses to any such claims.
The Company has determined to initiate litigation against Mr. Seifert asserting a number of claims including, but not limited to, rescission
of the employment agreement, fraud in the inducement in connection with the execution of the employment agreement, and breach of the
fiduciary duties of good faith and loyalty. The Company does not expect to seek substantial monetary relief in the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7 – RELATED PARTY TRANSACTIONS As
of December 31, 2021, the accounts payable due to related party includes $ 30,000 5,308 35,308 102,060 The
Company’s UK subsidiary, GTC had an over-advance line of credit with HSBC, for working capital needs, which was not renewed by
the Company on December 31, 2021. The over-advance limit was £ 25,000 or
$ 33,834 at
an exchange rate of 1.353372 ,
with interest at 5.50 %
over Bank of England’s base rate or current rate of 6.25 %
variable. The advance was guaranteed by David Phipps, the Company’s President and Chief Executive Officer of Global
Operations. The Company uses an American Express account for Orbital Satcom Corp and an American Express account for GTC,
both in the name of David Phipps who personally guarantees the balance owed. For
the year ended December 31, 2021, the Company employs five individuals related to Mr. Phipps who earned gross wages totaling $ 188,384
and for the year ended December 31, 2020, three
individuals were employed related to Mr. Phipps earning $ 85,722 . NEXTPLAT
CORP AND SUBSIDIARIES FKA:
ORBSAT CORP NOTES
TO CONSOLIDATED FINANCIAL STATEMENTS (CONTIN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1</t>
        </is>
      </c>
    </row>
    <row r="3">
      <c r="A3" s="3" t="inlineStr">
        <is>
          <t>Risks and Uncertainties [Abstract]</t>
        </is>
      </c>
    </row>
    <row r="4">
      <c r="A4" s="4" t="inlineStr">
        <is>
          <t>CONCENTRATIONS</t>
        </is>
      </c>
      <c r="B4" s="4" t="inlineStr">
        <is>
          <t xml:space="preserve">NOTE
18 - CONCENTRATIONS Customers: Amazon
accounted for 63.6 73.3 Suppliers: The
following table sets forth information as to each supplier that accounted for 10% or more of the Company’s purchases for the years
ended December 31, 2021 and 2020. SCHEDULE OF CONCENTRATION RISK
December
31, 2021 December
31, 2020
Network
Innovations $ 658,642 10.6 % $ 912,056 17.5 %
Garmin $ 1,102,230 17.7 % $ 813,875 15.6 %
Globalstar
Europe $ 725,315 11.6 % $ 540,463 10.3 %
SatCom
Global $ 973,652 15.6 % $ 474,404 9.1 %
Cygnus
Telecom $ 800,008 12.8 % $ 623,736 11.9 % Geographic The
following table sets forth revenue as to each geographic location, for the years ended December 31, 2021 and 2020: SCHEDULE OF REVENUE FROM EACH GEOGRAPHIC LOCATION
Year
Ended December 31, 2021 Year
Ended December 31, 2020
Europe $ 5,146,336 66.5 % $ 3,658,612 64.3 %
North
America 1,776,288 22.9 % 1,532,273 26.9 %
South
America 37,139 0.5 % 34,915 0.6 %
Asia
&amp; Pacific 695,770 9.0 % 420,048 7.4 %
Africa 84,377 1.1 % 43,948 0.8 %
$ 7,739,910 $ 5,689,7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January
2022 Private Placement of Common Stock On
December 31, 2021, after markets closed, a securities purchase agreement (the “Purchase Agreement”) was circulated to, and
signatures were received from, certain institutional and accredited investors (the “December Investors”) in connection with
the sale in a private placement by the Company of 2,229,950 3.24 The
closing of the December Offering occurred on January 5, 2022. The Company received gross proceeds from the sale of the
common stock in the December Offering of approximately $ 7.2 The Company intends
to use the proceeds from the December Offering for general corporate purposes, including potential acquisitions and joint ventures. 73 In
connection with the December Offering, the Company entered into a registration rights agreement with the December Investors (the “Registration
Rights Agreement”), pursuant to which, among other things, the Company agreed to prepare and file with the SEC a registration statement
to register for resale the shares of the Company’s common stock sold in the Offering. The
shares of common stock offered and sold in the December Offering were sold in reliance on the exemption from registration provided by
Section 4(a)(2) of the Securities Act and Rule 506 of Regulation D promulgated under the Securities Act and corresponding provisions
of state securities or “blue sky” laws. The
terms of the transaction disclosed above, including the provisions of the Purchase Agreement and Registration Rights Agreement, were
approved by the Board of Directors; and because some of the securities were offered and sold to officers and directors of the Company,
such terms were separately reviewed and approved by the Audit Committee of the Board of Directors. January
2022 Name Change On
January 18, 2022, the Company filed a Certificate of Amendment of the Amended and Restated Articles of Incorporation of the Company with
the Secretary of State of the State of Nevada in order to change the Company’s corporate name from Orbsat Corp to NextPlat Corp.
This name change was effective as of January 21, 2022. The name change was approved by the Company’s stockholders at the 2021 annual
meeting of stockholders held on December 16, 2021. Appointment
of Director; Compensatory Arrangements of Director On
January 7, 2022, the Board of Directors (the “Board”) of the Company appointed Rodney Barreto as a new director to the Board,
effective January 20, 2022. No decision has been made with respect to the naming of Mr. Barreto to any regular committees of the Board. In
connection with Mr. Barreto’s appointment to the Board, the Company executed a Director Services Agreement (the “Director
Agreement”) with Mr. Barreto on January 11, 2022. The Director Agreement has a two 48,000 2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Organization
and Description of Business NextPlat
Corp (the “Company”) was formerly Orbsat Corp (“NextPlat”), a Nevada corporation. NextPlat currently generates
its revenues from the provision of a comprehensive array of communication services and related equipment sales. In recent years the Company
has successfully leveraged e-commerce solutions to establish a truly global reach. We intend to achieve our mission and further grow
our business by pursuing the following strategies: increased product offerings, marketplace expansion, government sourced revenue, product
innovation, future acquisitions and E-Commerce Platforms.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For
accounting purposes, this transaction was accounted for as a reverse acquisition and has been treated as a recapitalization of the Company
with GTC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 shareholders obtained approximately 39% of voting control on the date of Share Exchange. GTC
was the acquirer for financial reporting purposes and the Company was the acquired company. The consolidated financial statements after
the acquisition include the balance sheets of both companies at historical cost, the historical results of GTC and the results of the
Company from the acquisition date. All share and per share information in the accompanying consolidated financial statements and footnotes
has been retroactively restated to reflect the recapitalization. See Note 12 – Stockholders’ Equity. Orbital
Satcom Corp,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for-5 reverse stock split .
A definitive Information Statement relating to the shareholder consent was filed with the SEC on March 13, 2021. The Company’s
Board of Directors (the “Board”) subsequently approved the 1-for-5
reverse stock split . The Company filed a Certificate
of Change to its Amended and Restated Articles of Incorporation to effect a reverse stock split of its issued and outstanding common
stock, at a ratio of 1-for-5 .
The effective time of the reverse stock split was 12:01 a.m. ET on May 28, 2021. The Company’s common stock began trading on a
split-adjusted basis commencing upon market open on May 28, 2021. The common stock has been assigned a new CUSIP number, 68557F 209.
The warrants were assigned the CUSIP number, 68557F 118. No fractional shares of common stock were issued as a result of the reverse
stock split. Stockholders of record who would otherwise be entitled to receive a fractional share received a whole share. On
December 16, 2021, at the Annual Meeting of Stockholders (the “Annual Meeting”) of the Company the stockholders approved
certificate of amendment to the Company’s Amended and Restated Articles of Incorporation changing the Company’s name to NextPlat
Corp. The Name Change Amendment was filed on January 18, 2022, and t Effective
January 21, 2022, the trading symbol for the Company’s common stock, par value $ 0.0001 NEXTPLAT
CORP AND SUBSIDIARIES FKA:
ORBSAT CORP NOTES
TO CONSOLIDATED FINANCIAL STATEMENTS (CONTINUED) NOTE 1 - BASIS OF PRESENTATION AND SUMMARY
OF SIGNIFICANT ACCOUNTING POLICIES (CONTINUED) </t>
        </is>
      </c>
    </row>
    <row r="5">
      <c r="A5" s="4" t="inlineStr">
        <is>
          <t>Discontinued Operations</t>
        </is>
      </c>
      <c r="B5" s="4" t="inlineStr">
        <is>
          <t xml:space="preserve">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from discontinued operation” and relates to the discontinued operations of developing and manufacturing of energy saving
and fuel-efficient products and services. The carrying amounts of the major classes of these liabilities as of December 31, 2021, and
2020 are summarized as follows: SUMMARY OF CARRYING AMOUNT OF MAJOR CLASSES OF LIABILITIES
December 31, 2021 December 31, 2020
Assets of discontinued operations $ - $ -
Liabilities
Accounts payables and accrued expenses $ (112,397 ) $ (112,397 )
Liabilities from discontinued operations $ (112,397 ) $ (112,397 ) </t>
        </is>
      </c>
    </row>
    <row r="6">
      <c r="A6" s="4" t="inlineStr">
        <is>
          <t>Basis of Presentation and Principles of Consolidation</t>
        </is>
      </c>
      <c r="B6" s="4" t="inlineStr">
        <is>
          <t xml:space="preserve">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Orbital Satcom”) and Global Telesat Communications Limited, (“GTC”). All material intercompany
balances and transactions have been eliminated in consolidation. </t>
        </is>
      </c>
    </row>
    <row r="7">
      <c r="A7" s="4" t="inlineStr">
        <is>
          <t>Liquidity</t>
        </is>
      </c>
      <c r="B7" s="4" t="inlineStr">
        <is>
          <t xml:space="preserve">Liquidity As
an early-stage growth company, NextPlat’s ability to access capital is critical. On June 2, 2021, through an upsized underwritten
public offering of 2,880,000
units at a price to the public of $ 5.00
per unit, the Company received gross proceeds
of $ 14,404,666 (the
“June Offering”). See Note 12, Stockholders’ Equity, In
connection with closing of the June Offering, the Underwriter partially exercised its overallotment option and purchased an additional
432,000 0.01 4,320 432,000 2,155,680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 </t>
        </is>
      </c>
    </row>
    <row r="8">
      <c r="A8" s="4" t="inlineStr">
        <is>
          <t>Use of Estimates</t>
        </is>
      </c>
      <c r="B8" s="4" t="inlineStr">
        <is>
          <t xml:space="preserve">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NEXTPLAT
CORP AND SUBSIDIARIES FKA:
ORBSAT CORP NOTES
TO CONSOLIDATED FINANCIAL STATEMENTS (CONTINUED) NOTE 1 - BASIS OF PRESENTATION
AND SUMMARY OF SIGNIFICANT ACCOUNTING POLICIES (CONTINUED) </t>
        </is>
      </c>
    </row>
    <row r="9">
      <c r="A9" s="4" t="inlineStr">
        <is>
          <t>Cash and Cash Equivalents</t>
        </is>
      </c>
      <c r="B9" s="4" t="inlineStr">
        <is>
          <t xml:space="preserve">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17,017,978 </t>
        </is>
      </c>
    </row>
    <row r="10">
      <c r="A10" s="4" t="inlineStr">
        <is>
          <t>Accounts Receivable and Allowance for Doubtful Accounts</t>
        </is>
      </c>
      <c r="B10" s="4" t="inlineStr">
        <is>
          <t xml:space="preserve">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21, and 2020, there is an allowance for doubtful
accounts of $ 0 15,596 </t>
        </is>
      </c>
    </row>
    <row r="11">
      <c r="A11" s="4" t="inlineStr">
        <is>
          <t>Inventories</t>
        </is>
      </c>
      <c r="B11" s="4" t="inlineStr">
        <is>
          <t xml:space="preserve">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t>
        </is>
      </c>
    </row>
    <row r="12">
      <c r="A12" s="4" t="inlineStr">
        <is>
          <t>Prepaid Expenses</t>
        </is>
      </c>
      <c r="B12" s="4" t="inlineStr">
        <is>
          <t xml:space="preserve">Prepaid
Expenses Prepaid
expenses current and long term amounted to $ 97,068
and $ 49,867 ,
respectively for the year ended December 31, 2021, as compared to $ 1,784
and $ 0
at for the year ended December 31, 2020.
Prepaid expenses include prepayments in cash for accounting fees, prepayments in equity instruments, which are being amortized over the
terms of their respective agreements, as well as cost associated with certain contract liabilities. The current portion consists of costs
paid for future services which will occur within a year. </t>
        </is>
      </c>
    </row>
    <row r="13">
      <c r="A13" s="4" t="inlineStr">
        <is>
          <t>Foreign Currency Translation</t>
        </is>
      </c>
      <c r="B13" s="4" t="inlineStr">
        <is>
          <t xml:space="preserve">Foreign
Currency Translation The
Company’s reporting currency is U.S. Dollars. The accounts of one of the Company’s subsidiaries, GTC,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1, closing rate at 1.353372 1.375083 1.3665 1.286618 NEXTPLAT
CORP AND SUBSIDIARIES FKA:
ORBSAT CORP NOTES
TO CONSOLIDATED FINANCIAL STATEMENTS (CONTINUED) NOTE 1 - BASIS OF PRESENTATION AND SUMMARY
OF SIGNIFICANT ACCOUNTING POLICIES (CONTINUED) </t>
        </is>
      </c>
    </row>
    <row r="14">
      <c r="A14" s="4" t="inlineStr">
        <is>
          <t>Revenue Recognition and Unearned Revenue</t>
        </is>
      </c>
      <c r="B14" s="4" t="inlineStr">
        <is>
          <t xml:space="preserve">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are shown separately in the consolidated balance sheets as current liabilities. At December 31, 2021, we had contract liabilities
of approximately $ 36,765 36,704 NEXTPLAT
CORP AND SUBSIDIARIES FKA:
ORBSAT CORP NOTES
TO CONSOLIDATED FINANCIAL STATEMENTS (CONTINUED) NOTE 1 - BASIS OF PRESENTATION AND SUMMARY
OF SIGNIFICANT ACCOUNTING POLICIES (CONTINUED) </t>
        </is>
      </c>
    </row>
    <row r="15">
      <c r="A15" s="4" t="inlineStr">
        <is>
          <t>Cost of Product Sales and Services</t>
        </is>
      </c>
      <c r="B15" s="4" t="inlineStr">
        <is>
          <t xml:space="preserve">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t>
        </is>
      </c>
    </row>
    <row r="16">
      <c r="A16" s="4" t="inlineStr">
        <is>
          <t>Intangible Assets</t>
        </is>
      </c>
      <c r="B16" s="4" t="inlineStr">
        <is>
          <t xml:space="preserve">Intangible
Assets Intangible
assets include customer contracts purchased and recorded based on the cost to acquire them. These assets are amortized over 10 </t>
        </is>
      </c>
    </row>
    <row r="17">
      <c r="A17" s="4" t="inlineStr">
        <is>
          <t>Property and Equipment</t>
        </is>
      </c>
      <c r="B17" s="4" t="inlineStr">
        <is>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NEXTPLAT
CORP AND SUBSIDIARIES FKA:
ORBSAT CORP NOTES
TO CONSOLIDATED FINANCIAL STATEMENTS (CONTINUED) NOTE 1 - BASIS OF PRESENTATION AND SUMMARY
OF SIGNIFICANT ACCOUNTING POLICIES (CONTINUED) Depreciation
expense for the years ended December 31, 2021, and 2020 was $ 292,102 269,926 </t>
        </is>
      </c>
    </row>
    <row r="18">
      <c r="A18" s="4" t="inlineStr">
        <is>
          <t>Impairment of Long-lived Assets</t>
        </is>
      </c>
      <c r="B18" s="4" t="inlineStr">
        <is>
          <t xml:space="preserve">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December 31, 2021 and December 31, 2020, respectively. </t>
        </is>
      </c>
    </row>
    <row r="19">
      <c r="A19" s="4" t="inlineStr">
        <is>
          <t>Accounting for Derivative Instruments</t>
        </is>
      </c>
      <c r="B19" s="4" t="inlineStr">
        <is>
          <t xml:space="preserve">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t>
        </is>
      </c>
    </row>
    <row r="20">
      <c r="A20" s="4" t="inlineStr">
        <is>
          <t>Stock-based</t>
        </is>
      </c>
      <c r="B20"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NEXTPLAT
CORP AND SUBSIDIARIES FKA:
ORBSAT CORP NOTES
TO CONSOLIDATED FINANCIAL STATEMENTS (CONTINUED) NOTE 1 - BASIS OF PRESENTATION AND SUMMARY
OF SIGNIFICANT ACCOUNTING POLICIES (CONTINUE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t>
        </is>
      </c>
    </row>
    <row r="21">
      <c r="A21" s="4" t="inlineStr">
        <is>
          <t>Income Taxes</t>
        </is>
      </c>
      <c r="B21" s="4" t="inlineStr">
        <is>
          <t xml:space="preserve">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2">
      <c r="A22" s="4" t="inlineStr">
        <is>
          <t>Leases</t>
        </is>
      </c>
      <c r="B22" s="4" t="inlineStr">
        <is>
          <t xml:space="preserve">Leases Effective
January 1, 2019, the Company accounts for its leases under ASC 842, Leases NEXTPLAT
CORP AND SUBSIDIARIES FKA:
ORBSAT CORP NOTES
TO CONSOLIDATED FINANCIAL STATEMENTS (CONTINUED) NOTE 1 - BASIS OF PRESENTATION AND SUMMARY
OF SIGNIFICANT ACCOUNTING POLICIES (CONTINUED)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At
December 31, 2021 and 2020, the Company had aggregated current and long-term operating lease liabilities of $ 19,763 0 22,643 55,606 </t>
        </is>
      </c>
    </row>
    <row r="23">
      <c r="A23" s="4" t="inlineStr">
        <is>
          <t>Research and Development</t>
        </is>
      </c>
      <c r="B23"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years ended December 31, 2021 and 2020, there
were no </t>
        </is>
      </c>
    </row>
    <row r="24">
      <c r="A24" s="4" t="inlineStr">
        <is>
          <t>Accumulated Other Comprehensive Income (Loss)</t>
        </is>
      </c>
      <c r="B24" s="4" t="inlineStr">
        <is>
          <t xml:space="preserve">Accumulated
Other Comprehensive Income (Loss) Comprehensive
income (loss) is comprised of net income (loss) and all changes to the statements of stockholders’ equity. For the Company, comprehensive
loss for the years ended December 31, 2021and 2020 included net loss and unrealized losses from foreign currency translation adjustments. </t>
        </is>
      </c>
    </row>
    <row r="25">
      <c r="A25" s="4" t="inlineStr">
        <is>
          <t>Earnings per Common Share</t>
        </is>
      </c>
      <c r="B25" s="4" t="inlineStr">
        <is>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December
31, 2021 December
31, 2020
Convertible
notes payable (1) - 1,245,468
Stock
Options 929,892 600,009
Stock
Warrants 2,530,092 800
Total 3,459,984 1,846,277
(1) 1,245,468
1,294,268
4.99 NEXTPLAT
CORP AND SUBSIDIARIES FKA:
ORBSAT CORP NOTES
TO CONSOLIDATED FINANCIAL STATEMENTS (CONTINUED) NOTE 1 - BASIS OF PRESENTATION AND SUMMARY
OF SIGNIFICANT ACCOUNTING POLICIES (CONTINUED) </t>
        </is>
      </c>
    </row>
    <row r="26">
      <c r="A26" s="4" t="inlineStr">
        <is>
          <t>Related Party Transactions</t>
        </is>
      </c>
      <c r="B26" s="4" t="inlineStr">
        <is>
          <t xml:space="preserve">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7). </t>
        </is>
      </c>
    </row>
    <row r="27">
      <c r="A27" s="4" t="inlineStr">
        <is>
          <t>Recent Accounting Pronouncements</t>
        </is>
      </c>
      <c r="B27" s="4" t="inlineStr">
        <is>
          <t xml:space="preserve">Recent
Accounting Pronouncements Accounting
Pronouncements Recently Adopted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Any
new accounting standards, not disclosed above, that have been issued or proposed by FASB that do not require adoption until a future
date are not expected to have a material impact on the consolidated financial statements upon adoption. NEXTPLAT
CORP AND SUBSIDIARIES FKA:
ORBSAT CORP NOTES
TO CONSOLIDATED FINANCIAL STATEMENTS (CONTINUED) NOTE 1 - BASIS OF PRESENTATION AND SUMMARY
OF SIGNIFICANT ACCOUNTING POLICIES (CONTINUE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UMMARY OF CARRYING AMOUNT OF MAJOR CLASSES OF LIABILITIES</t>
        </is>
      </c>
      <c r="B4" s="4" t="inlineStr">
        <is>
          <t xml:space="preserve"> SUMMARY OF CARRYING AMOUNT OF MAJOR CLASSES OF LIABILITIES
December 31, 2021 December 31, 2020
Assets of discontinued operations $ - $ -
Liabilities
Accounts payables and accrued expenses $ (112,397 ) $ (112,397 )
Liabilities from discontinued operations $ (112,397 ) $ (112,397 )</t>
        </is>
      </c>
    </row>
    <row r="5">
      <c r="A5" s="4" t="inlineStr">
        <is>
          <t>SCHEDULE OF ESTIMATED USEFUL LIVES OF PROPERTY AND EQUIPMENT</t>
        </is>
      </c>
      <c r="B5" s="4" t="inlineStr">
        <is>
          <t xml:space="preserve">The
estimated useful lives of property and equipment are generally as follows: SCHEDULE OF ESTIMATED USEFUL LIVES OF PROPERTY AND EQUIPMENT
Years
Office furniture and fixtures 4
Computer equipment 4
Rental equipment 4
Appliques 10
Website development 2 </t>
        </is>
      </c>
    </row>
    <row r="6">
      <c r="A6" s="4" t="inlineStr">
        <is>
          <t>SCHEDULE OF DILUTIVE COMMON STOCK EQUIVALENTS</t>
        </is>
      </c>
      <c r="B6" s="4" t="inlineStr">
        <is>
          <t>The
following are dilutive common stock equivalents during the year ended: SCHEDULE OF DILUTIVE COMMON STOCK EQUIVALENTS
December
31, 2021 December
31, 2020
Convertible
notes payable (1) - 1,245,468
Stock
Options 929,892 600,009
Stock
Warrants 2,530,092 800
Total 3,459,984 1,846,277
(1) 1,245,468
1,294,268
4.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At
December 31, 2021 and 2020, inventories consisted of the following: SCHEDULE OF INVENTORIES
December
31, 2021 December
31, 2020
Finished
goods $ 1,019,696 $ 361,422
Less
reserve for obsolete inventory - -
Total $ 1,019,696 $ 361,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December
31, 2021 December
31, 2020
Office
furniture and fixtures $ 16,969 $ 6,470
Computer
equipment 67,458 33,361
Rental
equipment 53,296 48,187
Appliques 2,160,096 2,160,096
Website
development 247,541 69,149
Property, Plant and Equipment, Gross
Less
accumulated depreciation (1,502,501 ) (1,211,099 )
Total $ 1,042,859 $ 1,106,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FUTURE AMORTIZATION OF INTANGIBLE ASSETS</t>
        </is>
      </c>
      <c r="B4" s="4" t="inlineStr">
        <is>
          <t xml:space="preserve">SCHEDULE OF FUTURE AMORTIZATION OF INTANGIBLE ASSETS
2022 $ 25,000
2023 25,000
2024 25,000
Total $ 7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ACCRUED OTHER LIABILITIES (Tables)</t>
        </is>
      </c>
      <c r="B1" s="2" t="inlineStr">
        <is>
          <t>12 Months Ended</t>
        </is>
      </c>
    </row>
    <row r="2">
      <c r="B2" s="2" t="inlineStr">
        <is>
          <t>Dec. 31, 2021</t>
        </is>
      </c>
    </row>
    <row r="3">
      <c r="A3" s="3" t="inlineStr">
        <is>
          <t>Payables and Accruals [Abstract]</t>
        </is>
      </c>
    </row>
    <row r="4">
      <c r="A4" s="4" t="inlineStr">
        <is>
          <t>SCHEDULE OF ACCOUNTS PAYABLE AND ACCRUED OTHER LIABILITIES</t>
        </is>
      </c>
      <c r="B4" s="4" t="inlineStr">
        <is>
          <t xml:space="preserve">Accounts
payable and accrued other liabilities consisted of the following: SCHEDULE OF ACCOUNTS PAYABLE AND ACCRUED OTHER LIABILITIES
December
31, 2021 December
31, 2020
Accounts
payable $ 846,380 $ 747,476
Rental
deposits 2,030 10,761
Customer
deposits payable 59,733 53,570
Accrued
wages &amp; payroll liabilities 20,107 1,913
VAT
liability &amp; sales tax payable 6,203 50,453
Pre-merger
accrued other liabilities 88,448 88,448
Accrued
interest 138 99,982
Accrued
other liabilities 40,305 -
Total $ 1,063,344 $ 1,052,6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Unamortized discount</t>
        </is>
      </c>
      <c r="B3" s="5" t="n">
        <v>0</v>
      </c>
      <c r="C3" s="5" t="n">
        <v>1084944</v>
      </c>
    </row>
    <row r="4">
      <c r="A4" s="4" t="inlineStr">
        <is>
          <t>Preferred stock, par value</t>
        </is>
      </c>
      <c r="B4" s="7" t="n">
        <v>0.0001</v>
      </c>
      <c r="C4" s="7" t="n">
        <v>0.0001</v>
      </c>
    </row>
    <row r="5">
      <c r="A5" s="4" t="inlineStr">
        <is>
          <t>Preferred stock, shares authorized</t>
        </is>
      </c>
      <c r="B5" s="6" t="n">
        <v>3333333</v>
      </c>
      <c r="C5" s="6" t="n">
        <v>3333333</v>
      </c>
    </row>
    <row r="6">
      <c r="A6" s="4" t="inlineStr">
        <is>
          <t>Common Stock, Par or Stated Value Per Share</t>
        </is>
      </c>
      <c r="B6" s="7" t="n">
        <v>0.0001</v>
      </c>
      <c r="C6" s="7" t="n">
        <v>0.0001</v>
      </c>
    </row>
    <row r="7">
      <c r="A7" s="4" t="inlineStr">
        <is>
          <t>Common Stock, Shares Authorized</t>
        </is>
      </c>
      <c r="B7" s="6" t="n">
        <v>50000000</v>
      </c>
      <c r="C7" s="6" t="n">
        <v>50000000</v>
      </c>
    </row>
    <row r="8">
      <c r="A8" s="4" t="inlineStr">
        <is>
          <t>Common Stock, Shares, Outstanding</t>
        </is>
      </c>
      <c r="B8" s="6" t="n">
        <v>7053146</v>
      </c>
      <c r="C8" s="6" t="n">
        <v>817450</v>
      </c>
    </row>
    <row r="9">
      <c r="A9" s="4" t="inlineStr">
        <is>
          <t>Common Stock, Shares, Issued</t>
        </is>
      </c>
      <c r="B9" s="6" t="n">
        <v>7053146</v>
      </c>
      <c r="C9" s="6" t="n">
        <v>8174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1</t>
        </is>
      </c>
    </row>
    <row r="3">
      <c r="A3" s="3" t="inlineStr">
        <is>
          <t>Debt Disclosure [Abstract]</t>
        </is>
      </c>
    </row>
    <row r="4">
      <c r="A4" s="4" t="inlineStr">
        <is>
          <t>SCHEDULE OF CONVERTIBLE NOTES PAYABLE</t>
        </is>
      </c>
      <c r="B4" s="4" t="inlineStr">
        <is>
          <t xml:space="preserve">The
balances of the Company’s convertible note payable consist of the following: SCHEDULE OF CONVERTIBLE NOTES PAYABLE
December
31, 2021 December
31, 2020
May
2019 Notes $ - $ 462,085
August
2020 Notes - 588,182
December
2020 Notes - 244,000
March
2021 Notes - -
Convertible
debt - 1,294,267
Debt
Discount - (1,084,944 )
Total $ - $ 209,3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OUTSTANDING STOCK WARRANTS ACTIVITIES</t>
        </is>
      </c>
      <c r="B4" s="4" t="inlineStr">
        <is>
          <t xml:space="preserve">A
summary of the status of the Company’s total outstanding warrants and changes during the year ended December 31, 2021 is as follows: SCHEDULE OF OUTSTANDING STOCK WARRANTS ACTIVITIES
Number
of Warrants Weighted Average
Exercise Price Weighted Average Remaining Contractual Life (Years)
Balance at January 1, 2020 800 $ 300.00 2.37
Granted - - -
Exercised - - -
Forfeited - - -
Cancelled - - -
Balance outstanding and exercisable at December 31, 2020 800 $ 300.00 1.37
Balance
at January 1, 2021 800 $ 300.00 1.37
Granted 3,456,000 - -
Exercised (925,908 ) - -
Forfeited - - -
Cancelled (800 ) - -
Balance
outstanding and exercisable at December 31, 2021 2,530,092 $ 5.00 4.42 </t>
        </is>
      </c>
    </row>
    <row r="5">
      <c r="A5" s="4" t="inlineStr">
        <is>
          <t>SCHEDULE OF OUTSTANDING STOCK OPTIONS ACTIVITIES</t>
        </is>
      </c>
      <c r="B5" s="4" t="inlineStr">
        <is>
          <t xml:space="preserve">A
summary of the status of the Company’s outstanding stock options and changes during the years ended December 31, 2021 and 2020,
is as follows: SCHEDULE
OF OUTSTANDING STOCK OPTIONS ACTIVITIES
Number
of Weighted Weighted
Balance
at January 1, 2020 7,809 $ 87.45 5.16
Granted 698,400 $ 1.20 9.92
Exercised (106,200 ) $ 1.00 9.64
Forfeited - $ - -
Cancelled - $ - -
Balance
outstanding at December 31, 2020 600,009 $ 2.35 9.91
Options
exercisable at December 31, 2020 600,009 $ 2.35 9.91
Weighted
average fair value of options granted during the period $ 1.20 9.92
Balance
at January 1, 2021 600,009 $ 2.35 9.91
Granted 400,000 $ 2.22 5.32
Exercised (19,200 ) $ - -
Forfeited (917 ) $ - -
Cancelled (50,000 ) $ - -
Balance
outstanding at December 31, 2021 929,892 $ 3.53 5.32
Options
exercisable at December 31, 2021 929,892 $ 3.53 5.32
Weighted
average fair value of options granted during the period $ 2.22 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COMPONENTS OF EARNINGS BEFORE INCOME TAXES</t>
        </is>
      </c>
      <c r="B4" s="4" t="inlineStr">
        <is>
          <t>The
components of earnings before income taxes for the years ended December 31, 2021 and 2020 were as follows: SUMMARY
OF COMPONENTS OF EARNINGS BEFORE INCOME TAXES
Year
Ended
December
31,
2021 2020
Income
(loss) before income taxes:
Domestic $ (8,187,662 ) $ (2,826,902 )
Foreign 80,000 63,527
Income
(loss) before income taxes $ (8,107,662 ) $ (2,763,375 )</t>
        </is>
      </c>
    </row>
    <row r="5">
      <c r="A5" s="4" t="inlineStr">
        <is>
          <t>SUMMARY OF COMPONENTS OF INCOME TAX PROVISION (BENEFIT)</t>
        </is>
      </c>
      <c r="B5" s="4" t="inlineStr">
        <is>
          <t xml:space="preserve">Income
tax provision (benefit) consists of the following for the years ended December 31, 2021 and 2020: SUMMARY
OF COMPONENTS OF INCOME TAX PROVISION (BENEFIT)
Year
Ended
December
31,
2021 2020
Income
tax provision (benefit):
Current
Federal $ - $ -
State - -
Foreign 15,000 3,563
Total
current 15,000 3,563
Deferred:
Federal - -
State - -
Foreign - -
Total
deferred - -
Total
income tax provision (benefit) $ 15,000 $ 3,563 </t>
        </is>
      </c>
    </row>
    <row r="6">
      <c r="A6" s="4" t="inlineStr">
        <is>
          <t>SUMMARY OF EFFECTIVE TAX RATE AND STATUTORY FEDERAL RATE</t>
        </is>
      </c>
      <c r="B6" s="4" t="inlineStr">
        <is>
          <t xml:space="preserve">A
reconciliation of the income tax provision (benefit) by applying the statutory United States federal income tax rate to income (loss)
before income taxes is as follows: SUMMARY
OF EFFECTIVE TAX RATE AND STATUTORY FEDERAL RATE
Year
Ended December 31,
2021 2020
$ % $ %
Federal
income tax provision (benefit) at statutory rate $ 1,736,000 21 % $ (580,000 ) 21 %
State
tax expense net of federal tax benefit 211,000 3 % 36,000 (1 )%
State
tax expense federal impact 29,000 - - -
Non-deductible
expenses (320,000 ) (4 )% 57,000 (2 )%
State
rate change adjustment (138,000 ) (2 )% - -
Foreign
taxes at rate different than US Taxes (2,000 ) - - -
Other
true-ups 188,000 2.0 % 1,267,000 46 %
Change
in valuation allowance (1,689,000 ) (20.0 )% (776,000 ) (28 )%
Income
tax provision (benefit) $ 15,000 - $ 4,000 - </t>
        </is>
      </c>
    </row>
    <row r="7">
      <c r="A7" s="4" t="inlineStr">
        <is>
          <t>SCHEDULE OF DEFERRED TAX ASSETS AND LIABILITIES</t>
        </is>
      </c>
      <c r="B7" s="4" t="inlineStr">
        <is>
          <t xml:space="preserve">Deferred
tax assets and liabilities are provided for significant income and expense items recognized in different years for tax and financial
reporting purposes. Temporary differences, which give rise to a net deferred tax asset is as follows: SCHEDULE
OF DEFERRED TAX ASSETS AND LIABILITIES
December
31, 2021 December
31, 2020
Deferred
tax assets:
Net
operating loss carryforward $ 2,455,000 $ 1,721,000
Property
plant and equipment and intangibles asset 132,000 124,000
Stock-based
compensation 1,133,000 186,000
Total
deferred tax assets $ 3,720,000 $ 2,031,000
Deferred
tax liabilities:
Book
basis of property and equipment in excess of tax basis $ - $ -
Total
deferred tax liabilities $ - $ -
Net
deferred tax asset before valuation allowance $ 3,720,000 $ 2,030,777
Less:
valuation allowance (3,720,000 ) (2,030,777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t>
        </is>
      </c>
      <c r="B4" s="4" t="inlineStr">
        <is>
          <t xml:space="preserve">Future
minimum lease payments under the UK lease are as follows: SCHEDULE
OF FUTURE MINIMUM LEASE PAYMENT
Minimum
Lease
Years
Ending December 31, Payment
2022 $ 22,643
2023 -
Total
undiscounted future non-cancelable minimum lease payments 22,643
Less:
Imputed interest (2,880 )
Present
value of lease liabilities $ 19,763
Weighted
average remaining term 0.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CENTRATIONS (Tables)</t>
        </is>
      </c>
      <c r="B1" s="2" t="inlineStr">
        <is>
          <t>12 Months Ended</t>
        </is>
      </c>
    </row>
    <row r="2">
      <c r="B2" s="2" t="inlineStr">
        <is>
          <t>Dec. 31, 2021</t>
        </is>
      </c>
    </row>
    <row r="3">
      <c r="A3" s="3" t="inlineStr">
        <is>
          <t>Risks and Uncertainties [Abstract]</t>
        </is>
      </c>
    </row>
    <row r="4">
      <c r="A4" s="4" t="inlineStr">
        <is>
          <t>SCHEDULE OF CONCENTRATION RISK</t>
        </is>
      </c>
      <c r="B4" s="4" t="inlineStr">
        <is>
          <t>The
following table sets forth information as to each supplier that accounted for 10% or more of the Company’s purchases for the years
ended December 31, 2021 and 2020. SCHEDULE OF CONCENTRATION RISK
December
31, 2021 December
31, 2020
Network
Innovations $ 658,642 10.6 % $ 912,056 17.5 %
Garmin $ 1,102,230 17.7 % $ 813,875 15.6 %
Globalstar
Europe $ 725,315 11.6 % $ 540,463 10.3 %
SatCom
Global $ 973,652 15.6 % $ 474,404 9.1 %
Cygnus
Telecom $ 800,008 12.8 % $ 623,736 11.9 %</t>
        </is>
      </c>
    </row>
    <row r="5">
      <c r="A5" s="4" t="inlineStr">
        <is>
          <t>SCHEDULE OF REVENUE FROM EACH GEOGRAPHIC LOCATION</t>
        </is>
      </c>
      <c r="B5" s="4" t="inlineStr">
        <is>
          <t xml:space="preserve">The
following table sets forth revenue as to each geographic location, for the years ended December 31, 2021 and 2020: SCHEDULE OF REVENUE FROM EACH GEOGRAPHIC LOCATION
Year
Ended December 31, 2021 Year
Ended December 31, 2020
Europe $ 5,146,336 66.5 % $ 3,658,612 64.3 %
North
America 1,776,288 22.9 % 1,532,273 26.9 %
South
America 37,139 0.5 % 34,915 0.6 %
Asia
&amp; Pacific 695,770 9.0 % 420,048 7.4 %
Africa 84,377 1.1 % 43,948 0.8 %
$ 7,739,910 $ 5,689,7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CARRYING AMOUNT OF MAJOR CLASSES OF LIABILITIES (Details) - USD ($)</t>
        </is>
      </c>
      <c r="B1" s="2" t="inlineStr">
        <is>
          <t>Dec. 31, 2021</t>
        </is>
      </c>
      <c r="C1" s="2" t="inlineStr">
        <is>
          <t>Dec. 31, 2020</t>
        </is>
      </c>
    </row>
    <row r="2">
      <c r="A2" s="3" t="inlineStr">
        <is>
          <t>Accounting Policies [Abstract]</t>
        </is>
      </c>
    </row>
    <row r="3">
      <c r="A3" s="4" t="inlineStr">
        <is>
          <t>Assets of discontinued operations</t>
        </is>
      </c>
      <c r="B3" s="4" t="inlineStr">
        <is>
          <t xml:space="preserve"> </t>
        </is>
      </c>
      <c r="C3" s="4" t="inlineStr">
        <is>
          <t xml:space="preserve"> </t>
        </is>
      </c>
    </row>
    <row r="4">
      <c r="A4" s="4" t="inlineStr">
        <is>
          <t>Accounts payables and accrued expenses</t>
        </is>
      </c>
      <c r="B4" s="6" t="n">
        <v>-112397</v>
      </c>
      <c r="C4" s="6" t="n">
        <v>-112397</v>
      </c>
    </row>
    <row r="5">
      <c r="A5" s="4" t="inlineStr">
        <is>
          <t>Liabilities from discontinued operations</t>
        </is>
      </c>
      <c r="B5" s="5" t="n">
        <v>-112397</v>
      </c>
      <c r="C5" s="5" t="n">
        <v>-1123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1" customWidth="1" min="1" max="1"/>
    <col width="16" customWidth="1" min="2" max="2"/>
  </cols>
  <sheetData>
    <row r="1">
      <c r="A1" s="1" t="inlineStr">
        <is>
          <t>SCHEDULE OF ESTIMATED USEFUL LIVES OF PROPERTY AND EQUIPMENT (Details)</t>
        </is>
      </c>
      <c r="B1" s="2" t="inlineStr">
        <is>
          <t>12 Months Ended</t>
        </is>
      </c>
    </row>
    <row r="2">
      <c r="B2" s="2" t="inlineStr">
        <is>
          <t>Dec. 31, 2021</t>
        </is>
      </c>
    </row>
    <row r="3">
      <c r="A3" s="4" t="inlineStr">
        <is>
          <t>Furniture and Fixtures [Member]</t>
        </is>
      </c>
    </row>
    <row r="4">
      <c r="A4" s="3" t="inlineStr">
        <is>
          <t>Property, Plant and Equipment [Line Items]</t>
        </is>
      </c>
    </row>
    <row r="5">
      <c r="A5" s="4" t="inlineStr">
        <is>
          <t>Estimated useful life</t>
        </is>
      </c>
      <c r="B5" s="4" t="inlineStr">
        <is>
          <t>4 years</t>
        </is>
      </c>
    </row>
    <row r="6">
      <c r="A6" s="4" t="inlineStr">
        <is>
          <t>Computer Equipment [Member]</t>
        </is>
      </c>
    </row>
    <row r="7">
      <c r="A7" s="3" t="inlineStr">
        <is>
          <t>Property, Plant and Equipment [Line Items]</t>
        </is>
      </c>
    </row>
    <row r="8">
      <c r="A8" s="4" t="inlineStr">
        <is>
          <t>Estimated useful life</t>
        </is>
      </c>
      <c r="B8" s="4" t="inlineStr">
        <is>
          <t>4 years</t>
        </is>
      </c>
    </row>
    <row r="9">
      <c r="A9" s="4" t="inlineStr">
        <is>
          <t>Equipment [Member]</t>
        </is>
      </c>
    </row>
    <row r="10">
      <c r="A10" s="3" t="inlineStr">
        <is>
          <t>Property, Plant and Equipment [Line Items]</t>
        </is>
      </c>
    </row>
    <row r="11">
      <c r="A11" s="4" t="inlineStr">
        <is>
          <t>Estimated useful life</t>
        </is>
      </c>
      <c r="B11" s="4" t="inlineStr">
        <is>
          <t>4 years</t>
        </is>
      </c>
    </row>
    <row r="12">
      <c r="A12" s="4" t="inlineStr">
        <is>
          <t>Appliques [Member]</t>
        </is>
      </c>
    </row>
    <row r="13">
      <c r="A13" s="3" t="inlineStr">
        <is>
          <t>Property, Plant and Equipment [Line Items]</t>
        </is>
      </c>
    </row>
    <row r="14">
      <c r="A14" s="4" t="inlineStr">
        <is>
          <t>Estimated useful life</t>
        </is>
      </c>
      <c r="B14" s="4" t="inlineStr">
        <is>
          <t>10 years</t>
        </is>
      </c>
    </row>
    <row r="15">
      <c r="A15" s="4" t="inlineStr">
        <is>
          <t>Software and Software Development Costs [Member]</t>
        </is>
      </c>
    </row>
    <row r="16">
      <c r="A16" s="3" t="inlineStr">
        <is>
          <t>Property, Plant and Equipment [Line Items]</t>
        </is>
      </c>
    </row>
    <row r="17">
      <c r="A17" s="4" t="inlineStr">
        <is>
          <t>Estimated useful life</t>
        </is>
      </c>
      <c r="B17"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COMMON STOCK EQUIVALENT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3459984</v>
      </c>
      <c r="C4" s="6" t="n">
        <v>1846277</v>
      </c>
    </row>
    <row r="5">
      <c r="A5" s="4" t="inlineStr">
        <is>
          <t>Convertible Preferred Stock [Member]</t>
        </is>
      </c>
    </row>
    <row r="6">
      <c r="A6" s="3" t="inlineStr">
        <is>
          <t>Antidilutive Securities Excluded from Computation of Earnings Per Share [Line Items]</t>
        </is>
      </c>
    </row>
    <row r="7">
      <c r="A7" s="4" t="inlineStr">
        <is>
          <t>Total</t>
        </is>
      </c>
      <c r="B7" s="4" t="inlineStr">
        <is>
          <t xml:space="preserve"> </t>
        </is>
      </c>
      <c r="C7" s="6" t="n">
        <v>1245468</v>
      </c>
    </row>
    <row r="8">
      <c r="A8" s="4" t="inlineStr">
        <is>
          <t>Stock Options [Member]</t>
        </is>
      </c>
    </row>
    <row r="9">
      <c r="A9" s="3" t="inlineStr">
        <is>
          <t>Antidilutive Securities Excluded from Computation of Earnings Per Share [Line Items]</t>
        </is>
      </c>
    </row>
    <row r="10">
      <c r="A10" s="4" t="inlineStr">
        <is>
          <t>Total</t>
        </is>
      </c>
      <c r="B10" s="6" t="n">
        <v>929892</v>
      </c>
      <c r="C10" s="6" t="n">
        <v>600009</v>
      </c>
    </row>
    <row r="11">
      <c r="A11" s="4" t="inlineStr">
        <is>
          <t>Stock Warrants [Member]</t>
        </is>
      </c>
    </row>
    <row r="12">
      <c r="A12" s="3" t="inlineStr">
        <is>
          <t>Antidilutive Securities Excluded from Computation of Earnings Per Share [Line Items]</t>
        </is>
      </c>
    </row>
    <row r="13">
      <c r="A13" s="4" t="inlineStr">
        <is>
          <t>Total</t>
        </is>
      </c>
      <c r="B13" s="6" t="n">
        <v>2530092</v>
      </c>
      <c r="C13" s="6" t="n">
        <v>8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CHEDULE OF DILUTIVE COMMON STOCK EQUIVALENTS (Details) (Parenthetical) - USD ($)</t>
        </is>
      </c>
      <c r="B1" s="2" t="inlineStr">
        <is>
          <t>May 27, 2021</t>
        </is>
      </c>
      <c r="C1" s="2" t="inlineStr">
        <is>
          <t>Dec. 31, 2021</t>
        </is>
      </c>
    </row>
    <row r="2">
      <c r="A2" s="3" t="inlineStr">
        <is>
          <t>Antidilutive Securities Excluded from Computation of Earnings Per Share [Line Items]</t>
        </is>
      </c>
    </row>
    <row r="3">
      <c r="A3" s="4" t="inlineStr">
        <is>
          <t>Shares issued upon conversion</t>
        </is>
      </c>
      <c r="B3" s="6" t="n">
        <v>100000</v>
      </c>
    </row>
    <row r="4">
      <c r="A4" s="4" t="inlineStr">
        <is>
          <t>Stock conversion amount</t>
        </is>
      </c>
      <c r="B4" s="5" t="n">
        <v>350000</v>
      </c>
    </row>
    <row r="5">
      <c r="A5" s="4" t="inlineStr">
        <is>
          <t>Convertible Notes Payable One [Member]</t>
        </is>
      </c>
    </row>
    <row r="6">
      <c r="A6" s="3" t="inlineStr">
        <is>
          <t>Antidilutive Securities Excluded from Computation of Earnings Per Share [Line Items]</t>
        </is>
      </c>
    </row>
    <row r="7">
      <c r="A7" s="4" t="inlineStr">
        <is>
          <t>Shares issued upon conversion</t>
        </is>
      </c>
      <c r="C7" s="6" t="n">
        <v>1245468</v>
      </c>
    </row>
    <row r="8">
      <c r="A8" s="4" t="inlineStr">
        <is>
          <t>Stock conversion amount</t>
        </is>
      </c>
      <c r="C8" s="5" t="n">
        <v>1294268</v>
      </c>
    </row>
    <row r="9">
      <c r="A9" s="4" t="inlineStr">
        <is>
          <t>Equity Method Investment, Ownership Percentage</t>
        </is>
      </c>
      <c r="C9" s="4" t="inlineStr">
        <is>
          <t>4.99%</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17" customWidth="1" min="6" max="6"/>
    <col width="28" customWidth="1" min="7" max="7"/>
    <col width="54" customWidth="1" min="8" max="8"/>
    <col width="18" customWidth="1" min="9" max="9"/>
    <col width="24" customWidth="1" min="10" max="10"/>
    <col width="19" customWidth="1" min="11" max="11"/>
    <col width="19" customWidth="1" min="12" max="12"/>
    <col width="52" customWidth="1" min="13" max="13"/>
    <col width="30" customWidth="1" min="14" max="14"/>
    <col width="80" customWidth="1" min="15" max="15"/>
    <col width="31" customWidth="1" min="16" max="16"/>
    <col width="24" customWidth="1" min="17" max="17"/>
  </cols>
  <sheetData>
    <row r="1">
      <c r="A1" s="1" t="inlineStr">
        <is>
          <t>BASIS OF PRESENTATION AND SUMMARY OF SIGNIFICANT ACCOUNTING POLICIES (Details Narrative)</t>
        </is>
      </c>
      <c r="B1" s="2" t="inlineStr">
        <is>
          <t>Jan. 05, 2022USD ($)</t>
        </is>
      </c>
      <c r="C1" s="2" t="inlineStr">
        <is>
          <t>Jan. 05, 2022USD ($)</t>
        </is>
      </c>
      <c r="D1" s="2" t="inlineStr">
        <is>
          <t>Jun. 28, 2021USD ($)shares</t>
        </is>
      </c>
      <c r="E1" s="2" t="inlineStr">
        <is>
          <t>Jun. 02, 2021USD ($)$ / sharesshares</t>
        </is>
      </c>
      <c r="F1" s="2" t="inlineStr">
        <is>
          <t>May 28, 2021</t>
        </is>
      </c>
      <c r="G1" s="2" t="inlineStr">
        <is>
          <t>May 26, 2021</t>
        </is>
      </c>
      <c r="H1" s="2" t="inlineStr">
        <is>
          <t>Mar. 24, 2021</t>
        </is>
      </c>
      <c r="I1" s="2" t="inlineStr">
        <is>
          <t>Aug. 19, 2019</t>
        </is>
      </c>
      <c r="J1" s="2" t="inlineStr">
        <is>
          <t>Jul. 24, 2019$ / shares</t>
        </is>
      </c>
      <c r="K1" s="2" t="inlineStr">
        <is>
          <t>Mar. 08, 2018</t>
        </is>
      </c>
      <c r="L1" s="2" t="inlineStr">
        <is>
          <t>Mar. 08, 2018</t>
        </is>
      </c>
      <c r="M1" s="2" t="inlineStr">
        <is>
          <t>Mar. 28, 2014</t>
        </is>
      </c>
      <c r="N1" s="2" t="inlineStr">
        <is>
          <t>Apr. 21, 2010</t>
        </is>
      </c>
      <c r="O1" s="2" t="inlineStr">
        <is>
          <t>Dec. 31, 2021USD ($)$ / shares</t>
        </is>
      </c>
      <c r="P1" s="2" t="inlineStr">
        <is>
          <t>Dec. 31, 2020USD ($)$ / shares</t>
        </is>
      </c>
      <c r="Q1" s="2" t="inlineStr">
        <is>
          <t>Jan. 21, 2022$ / shares</t>
        </is>
      </c>
    </row>
    <row r="2">
      <c r="A2" s="3" t="inlineStr">
        <is>
          <t>Property, Plant and Equipment [Line Items]</t>
        </is>
      </c>
    </row>
    <row r="3">
      <c r="A3" s="4" t="inlineStr">
        <is>
          <t>Reverse stock split</t>
        </is>
      </c>
      <c r="F3" s="4" t="inlineStr">
        <is>
          <t>ratio of 1-for-5</t>
        </is>
      </c>
      <c r="G3" s="4" t="inlineStr">
        <is>
          <t>1-for-5
reverse stock split</t>
        </is>
      </c>
      <c r="H3" s="4" t="inlineStr">
        <is>
          <t>stock
split not to exceed 1-for-5 reverse stock split</t>
        </is>
      </c>
      <c r="I3" s="4" t="inlineStr">
        <is>
          <t>ratio of 1 for 15</t>
        </is>
      </c>
      <c r="J3" s="4" t="inlineStr">
        <is>
          <t>1-for-15 reverse split</t>
        </is>
      </c>
      <c r="K3" s="4" t="inlineStr">
        <is>
          <t>ratio of 1 for 150</t>
        </is>
      </c>
      <c r="L3" s="4" t="inlineStr">
        <is>
          <t>ratio of
1 for 150</t>
        </is>
      </c>
      <c r="M3" s="4" t="inlineStr">
        <is>
          <t>effecting a 1:150 reverse split of our common stock</t>
        </is>
      </c>
    </row>
    <row r="4">
      <c r="A4" s="4" t="inlineStr">
        <is>
          <t>Common stock par value | $ / shares</t>
        </is>
      </c>
      <c r="J4" s="7" t="n">
        <v>0.0001</v>
      </c>
      <c r="O4" s="7" t="n">
        <v>0.0001</v>
      </c>
      <c r="P4" s="7" t="n">
        <v>0.0001</v>
      </c>
    </row>
    <row r="5">
      <c r="A5" s="4" t="inlineStr">
        <is>
          <t>Number of shares issued | shares</t>
        </is>
      </c>
      <c r="E5" s="6" t="n">
        <v>2880000</v>
      </c>
    </row>
    <row r="6">
      <c r="A6" s="4" t="inlineStr">
        <is>
          <t>Sale of Stock, Price Per Share | $ / shares</t>
        </is>
      </c>
      <c r="E6" s="5" t="n">
        <v>5</v>
      </c>
    </row>
    <row r="7">
      <c r="A7" s="4" t="inlineStr">
        <is>
          <t>Proceeds from issuance of common stock</t>
        </is>
      </c>
      <c r="E7" s="5" t="n">
        <v>14404666</v>
      </c>
      <c r="O7" s="5" t="n">
        <v>12661984</v>
      </c>
      <c r="P7" s="4" t="inlineStr">
        <is>
          <t xml:space="preserve"> </t>
        </is>
      </c>
    </row>
    <row r="8">
      <c r="A8" s="4" t="inlineStr">
        <is>
          <t>Proceeds from warrants</t>
        </is>
      </c>
      <c r="O8" s="6" t="n">
        <v>4320</v>
      </c>
      <c r="P8" s="4" t="inlineStr">
        <is>
          <t xml:space="preserve"> </t>
        </is>
      </c>
    </row>
    <row r="9">
      <c r="A9" s="4" t="inlineStr">
        <is>
          <t>Cash, FDIC Insured Amount</t>
        </is>
      </c>
      <c r="O9" s="6" t="n">
        <v>250000</v>
      </c>
    </row>
    <row r="10">
      <c r="A10" s="4" t="inlineStr">
        <is>
          <t>Cash, Uninsured Amount</t>
        </is>
      </c>
      <c r="O10" s="6" t="n">
        <v>17017978</v>
      </c>
    </row>
    <row r="11">
      <c r="A11" s="4" t="inlineStr">
        <is>
          <t>Allowance for doubtful accounts receivable</t>
        </is>
      </c>
      <c r="O11" s="6" t="n">
        <v>0</v>
      </c>
      <c r="P11" s="6" t="n">
        <v>15596</v>
      </c>
    </row>
    <row r="12">
      <c r="A12" s="4" t="inlineStr">
        <is>
          <t>Prepaid Expense, Current</t>
        </is>
      </c>
      <c r="O12" s="6" t="n">
        <v>97068</v>
      </c>
      <c r="P12" s="6" t="n">
        <v>1784</v>
      </c>
    </row>
    <row r="13">
      <c r="A13" s="4" t="inlineStr">
        <is>
          <t>Prepaid Expense, Noncurrent</t>
        </is>
      </c>
      <c r="O13" s="6" t="n">
        <v>49867</v>
      </c>
      <c r="P13" s="4" t="inlineStr">
        <is>
          <t xml:space="preserve"> </t>
        </is>
      </c>
    </row>
    <row r="14">
      <c r="A14" s="4" t="inlineStr">
        <is>
          <t>Contract liabilities</t>
        </is>
      </c>
      <c r="O14" s="5" t="n">
        <v>36765</v>
      </c>
      <c r="P14" s="6" t="n">
        <v>36704</v>
      </c>
    </row>
    <row r="15">
      <c r="A15" s="4" t="inlineStr">
        <is>
          <t>Intangible asset, amortization period</t>
        </is>
      </c>
      <c r="O15" s="4" t="inlineStr">
        <is>
          <t>10 years</t>
        </is>
      </c>
    </row>
    <row r="16">
      <c r="A16" s="4" t="inlineStr">
        <is>
          <t>Depreciation expense</t>
        </is>
      </c>
      <c r="O16" s="5" t="n">
        <v>292102</v>
      </c>
      <c r="P16" s="6" t="n">
        <v>269926</v>
      </c>
    </row>
    <row r="17">
      <c r="A17" s="4" t="inlineStr">
        <is>
          <t>Share-based payment award, replacement, repurchase price | $ / shares</t>
        </is>
      </c>
      <c r="O17" s="5" t="n">
        <v>0</v>
      </c>
    </row>
    <row r="18">
      <c r="A18" s="4" t="inlineStr">
        <is>
          <t>Income tax examination, description</t>
        </is>
      </c>
      <c r="O18" s="4" t="inlineStr">
        <is>
          <t>Tax
positions that meet the more likely than not recognition threshold is measured at the largest amount of tax benefit that is more than
50 percent likely of being realized upon settlement with the applicable taxing authority.</t>
        </is>
      </c>
    </row>
    <row r="19">
      <c r="A19" s="4" t="inlineStr">
        <is>
          <t>Operating lease liability non current</t>
        </is>
      </c>
      <c r="O19" s="5" t="n">
        <v>19763</v>
      </c>
      <c r="P19" s="6" t="n">
        <v>0</v>
      </c>
    </row>
    <row r="20">
      <c r="A20" s="4" t="inlineStr">
        <is>
          <t>Operating lease right use of assets</t>
        </is>
      </c>
      <c r="O20" s="6" t="n">
        <v>22643</v>
      </c>
      <c r="P20" s="6" t="n">
        <v>55606</v>
      </c>
    </row>
    <row r="21">
      <c r="A21" s="4" t="inlineStr">
        <is>
          <t>Research and development</t>
        </is>
      </c>
      <c r="O21" s="5" t="n">
        <v>0</v>
      </c>
      <c r="P21" s="5" t="n">
        <v>0</v>
      </c>
    </row>
    <row r="22">
      <c r="A22" s="4" t="inlineStr">
        <is>
          <t>US$: GBP [Member] | Closing Rate [Member]</t>
        </is>
      </c>
    </row>
    <row r="23">
      <c r="A23" s="3" t="inlineStr">
        <is>
          <t>Property, Plant and Equipment [Line Items]</t>
        </is>
      </c>
    </row>
    <row r="24">
      <c r="A24" s="4" t="inlineStr">
        <is>
          <t>Foreign currency translation rate</t>
        </is>
      </c>
      <c r="O24" s="9" t="n">
        <v>1.353372</v>
      </c>
      <c r="P24" s="10" t="n">
        <v>1.3665</v>
      </c>
    </row>
    <row r="25">
      <c r="A25" s="4" t="inlineStr">
        <is>
          <t>US$: GBP [Member] | Quarterly Average Rate [Member]</t>
        </is>
      </c>
    </row>
    <row r="26">
      <c r="A26" s="3" t="inlineStr">
        <is>
          <t>Property, Plant and Equipment [Line Items]</t>
        </is>
      </c>
    </row>
    <row r="27">
      <c r="A27" s="4" t="inlineStr">
        <is>
          <t>Foreign currency translation rate</t>
        </is>
      </c>
      <c r="O27" s="9" t="n">
        <v>1.375083</v>
      </c>
      <c r="P27" s="9" t="n">
        <v>1.286618</v>
      </c>
    </row>
    <row r="28">
      <c r="A28" s="4" t="inlineStr">
        <is>
          <t>Maximum [Member]</t>
        </is>
      </c>
    </row>
    <row r="29">
      <c r="A29" s="3" t="inlineStr">
        <is>
          <t>Property, Plant and Equipment [Line Items]</t>
        </is>
      </c>
    </row>
    <row r="30">
      <c r="A30" s="4" t="inlineStr">
        <is>
          <t>Cash, FDIC Insured Amount</t>
        </is>
      </c>
      <c r="O30" s="5" t="n">
        <v>250000</v>
      </c>
    </row>
    <row r="31">
      <c r="A31" s="4" t="inlineStr">
        <is>
          <t>June Offering [Member]</t>
        </is>
      </c>
    </row>
    <row r="32">
      <c r="A32" s="3" t="inlineStr">
        <is>
          <t>Property, Plant and Equipment [Line Items]</t>
        </is>
      </c>
    </row>
    <row r="33">
      <c r="A33" s="4" t="inlineStr">
        <is>
          <t>Proceeds from issuance of common stock</t>
        </is>
      </c>
      <c r="O33" s="5" t="n">
        <v>16560000</v>
      </c>
    </row>
    <row r="34">
      <c r="A34" s="4" t="inlineStr">
        <is>
          <t>Warrants to purchase common stock | shares</t>
        </is>
      </c>
      <c r="E34" s="6" t="n">
        <v>432000</v>
      </c>
    </row>
    <row r="35">
      <c r="A35" s="4" t="inlineStr">
        <is>
          <t>Warrants exercise price | $ / shares</t>
        </is>
      </c>
      <c r="E35" s="8" t="n">
        <v>0.01</v>
      </c>
    </row>
    <row r="36">
      <c r="A36" s="4" t="inlineStr">
        <is>
          <t>Proceeds from warrants</t>
        </is>
      </c>
      <c r="E36" s="5" t="n">
        <v>4320</v>
      </c>
    </row>
    <row r="37">
      <c r="A37" s="4" t="inlineStr">
        <is>
          <t>Over-Allotment Option [Member]</t>
        </is>
      </c>
    </row>
    <row r="38">
      <c r="A38" s="3" t="inlineStr">
        <is>
          <t>Property, Plant and Equipment [Line Items]</t>
        </is>
      </c>
    </row>
    <row r="39">
      <c r="A39" s="4" t="inlineStr">
        <is>
          <t>Number of shares issued | shares</t>
        </is>
      </c>
      <c r="D39" s="6" t="n">
        <v>432000</v>
      </c>
    </row>
    <row r="40">
      <c r="A40" s="4" t="inlineStr">
        <is>
          <t>Proceeds from issuance of common stock</t>
        </is>
      </c>
      <c r="D40" s="5" t="n">
        <v>2155680</v>
      </c>
    </row>
    <row r="41">
      <c r="A41" s="4" t="inlineStr">
        <is>
          <t>Subsequent Event [Member]</t>
        </is>
      </c>
    </row>
    <row r="42">
      <c r="A42" s="3" t="inlineStr">
        <is>
          <t>Property, Plant and Equipment [Line Items]</t>
        </is>
      </c>
    </row>
    <row r="43">
      <c r="A43" s="4" t="inlineStr">
        <is>
          <t>Common stock par value | $ / shares</t>
        </is>
      </c>
      <c r="Q43" s="7" t="n">
        <v>0.0001</v>
      </c>
    </row>
    <row r="44">
      <c r="A44" s="4" t="inlineStr">
        <is>
          <t>Proceeds from issuance of common stock</t>
        </is>
      </c>
      <c r="B44" s="5" t="n">
        <v>7200000</v>
      </c>
      <c r="C44" s="5" t="n">
        <v>5825038</v>
      </c>
    </row>
    <row r="45">
      <c r="A45" s="4" t="inlineStr">
        <is>
          <t>EClips Media Technologies, Inc [Member]</t>
        </is>
      </c>
    </row>
    <row r="46">
      <c r="A46" s="3" t="inlineStr">
        <is>
          <t>Property, Plant and Equipment [Line Items]</t>
        </is>
      </c>
    </row>
    <row r="47">
      <c r="A47" s="4" t="inlineStr">
        <is>
          <t>Reverse stock split</t>
        </is>
      </c>
      <c r="N47" s="4" t="inlineStr">
        <is>
          <t>effecting a 2:1 forward spli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Net sales</t>
        </is>
      </c>
      <c r="B4" s="5" t="n">
        <v>7739910</v>
      </c>
      <c r="C4" s="5" t="n">
        <v>5689796</v>
      </c>
    </row>
    <row r="5">
      <c r="A5" s="4" t="inlineStr">
        <is>
          <t>Cost of sales</t>
        </is>
      </c>
      <c r="B5" s="6" t="n">
        <v>5880187</v>
      </c>
      <c r="C5" s="6" t="n">
        <v>4464476</v>
      </c>
    </row>
    <row r="6">
      <c r="A6" s="4" t="inlineStr">
        <is>
          <t>Gross profit</t>
        </is>
      </c>
      <c r="B6" s="6" t="n">
        <v>1859723</v>
      </c>
      <c r="C6" s="6" t="n">
        <v>1225320</v>
      </c>
    </row>
    <row r="7">
      <c r="A7" s="3" t="inlineStr">
        <is>
          <t>Operating expenses:</t>
        </is>
      </c>
    </row>
    <row r="8">
      <c r="A8" s="4" t="inlineStr">
        <is>
          <t>Selling, general and administrative</t>
        </is>
      </c>
      <c r="B8" s="6" t="n">
        <v>1369936</v>
      </c>
      <c r="C8" s="6" t="n">
        <v>694361</v>
      </c>
    </row>
    <row r="9">
      <c r="A9" s="4" t="inlineStr">
        <is>
          <t>Salaries, wages and payroll taxes</t>
        </is>
      </c>
      <c r="B9" s="6" t="n">
        <v>1838531</v>
      </c>
      <c r="C9" s="6" t="n">
        <v>769391</v>
      </c>
    </row>
    <row r="10">
      <c r="A10" s="4" t="inlineStr">
        <is>
          <t>Stock-based compensation</t>
        </is>
      </c>
      <c r="B10" s="6" t="n">
        <v>3758424</v>
      </c>
      <c r="C10" s="6" t="n">
        <v>904900</v>
      </c>
    </row>
    <row r="11">
      <c r="A11" s="4" t="inlineStr">
        <is>
          <t>Professional fees</t>
        </is>
      </c>
      <c r="B11" s="6" t="n">
        <v>1198063</v>
      </c>
      <c r="C11" s="6" t="n">
        <v>595622</v>
      </c>
    </row>
    <row r="12">
      <c r="A12" s="4" t="inlineStr">
        <is>
          <t>Depreciation and amortization</t>
        </is>
      </c>
      <c r="B12" s="6" t="n">
        <v>317102</v>
      </c>
      <c r="C12" s="6" t="n">
        <v>294926</v>
      </c>
    </row>
    <row r="13">
      <c r="A13" s="4" t="inlineStr">
        <is>
          <t>Total operating expenses</t>
        </is>
      </c>
      <c r="B13" s="6" t="n">
        <v>8482056</v>
      </c>
      <c r="C13" s="6" t="n">
        <v>3259200</v>
      </c>
    </row>
    <row r="14">
      <c r="A14" s="4" t="inlineStr">
        <is>
          <t>Loss from other expenses and income taxes</t>
        </is>
      </c>
      <c r="B14" s="6" t="n">
        <v>-6622333</v>
      </c>
      <c r="C14" s="6" t="n">
        <v>-2033880</v>
      </c>
    </row>
    <row r="15">
      <c r="A15" s="3" t="inlineStr">
        <is>
          <t>Other (income) expense:</t>
        </is>
      </c>
    </row>
    <row r="16">
      <c r="A16" s="4" t="inlineStr">
        <is>
          <t>Interest earned</t>
        </is>
      </c>
      <c r="B16" s="6" t="n">
        <v>-6876</v>
      </c>
      <c r="C16" s="6" t="n">
        <v>-115</v>
      </c>
    </row>
    <row r="17">
      <c r="A17" s="4" t="inlineStr">
        <is>
          <t>Interest expense</t>
        </is>
      </c>
      <c r="B17" s="6" t="n">
        <v>1467300</v>
      </c>
      <c r="C17" s="6" t="n">
        <v>1022024</v>
      </c>
    </row>
    <row r="18">
      <c r="A18" s="4" t="inlineStr">
        <is>
          <t>Foreign currency exchange rate variance</t>
        </is>
      </c>
      <c r="B18" s="6" t="n">
        <v>45737</v>
      </c>
      <c r="C18" s="6" t="n">
        <v>2447</v>
      </c>
    </row>
    <row r="19">
      <c r="A19" s="4" t="inlineStr">
        <is>
          <t>Gain on debt extinguishment</t>
        </is>
      </c>
      <c r="B19" s="6" t="n">
        <v>-20832</v>
      </c>
      <c r="C19" s="6" t="n">
        <v>-269261</v>
      </c>
    </row>
    <row r="20">
      <c r="A20" s="4" t="inlineStr">
        <is>
          <t>Other income</t>
        </is>
      </c>
      <c r="B20" s="4" t="inlineStr">
        <is>
          <t xml:space="preserve"> </t>
        </is>
      </c>
      <c r="C20" s="6" t="n">
        <v>-32165</v>
      </c>
    </row>
    <row r="21">
      <c r="A21" s="4" t="inlineStr">
        <is>
          <t>Other expenses</t>
        </is>
      </c>
      <c r="B21" s="4" t="inlineStr">
        <is>
          <t xml:space="preserve"> </t>
        </is>
      </c>
      <c r="C21" s="6" t="n">
        <v>6565</v>
      </c>
    </row>
    <row r="22">
      <c r="A22" s="4" t="inlineStr">
        <is>
          <t>Total other expense</t>
        </is>
      </c>
      <c r="B22" s="6" t="n">
        <v>1485329</v>
      </c>
      <c r="C22" s="6" t="n">
        <v>729495</v>
      </c>
    </row>
    <row r="23">
      <c r="A23" s="4" t="inlineStr">
        <is>
          <t>Loss before provision for income taxes</t>
        </is>
      </c>
      <c r="B23" s="6" t="n">
        <v>-8107662</v>
      </c>
      <c r="C23" s="6" t="n">
        <v>-2763375</v>
      </c>
    </row>
    <row r="24">
      <c r="A24" s="4" t="inlineStr">
        <is>
          <t>Provision for income taxes</t>
        </is>
      </c>
      <c r="B24" s="4" t="inlineStr">
        <is>
          <t xml:space="preserve"> </t>
        </is>
      </c>
      <c r="C24" s="4" t="inlineStr">
        <is>
          <t xml:space="preserve"> </t>
        </is>
      </c>
    </row>
    <row r="25">
      <c r="A25" s="4" t="inlineStr">
        <is>
          <t>Net loss</t>
        </is>
      </c>
      <c r="B25" s="6" t="n">
        <v>-8107662</v>
      </c>
      <c r="C25" s="6" t="n">
        <v>-2763375</v>
      </c>
    </row>
    <row r="26">
      <c r="A26" s="3" t="inlineStr">
        <is>
          <t>Comprehensive loss:</t>
        </is>
      </c>
    </row>
    <row r="27">
      <c r="A27" s="4" t="inlineStr">
        <is>
          <t>Net loss</t>
        </is>
      </c>
      <c r="B27" s="6" t="n">
        <v>-8107662</v>
      </c>
      <c r="C27" s="6" t="n">
        <v>-2763375</v>
      </c>
    </row>
    <row r="28">
      <c r="A28" s="4" t="inlineStr">
        <is>
          <t>Foreign currency translation adjustments</t>
        </is>
      </c>
      <c r="B28" s="6" t="n">
        <v>46068</v>
      </c>
      <c r="C28" s="6" t="n">
        <v>-40680</v>
      </c>
    </row>
    <row r="29">
      <c r="A29" s="4" t="inlineStr">
        <is>
          <t>Comprehensive loss</t>
        </is>
      </c>
      <c r="B29" s="5" t="n">
        <v>-8061594</v>
      </c>
      <c r="C29" s="5" t="n">
        <v>-2804055</v>
      </c>
    </row>
    <row r="30">
      <c r="A30" s="3" t="inlineStr">
        <is>
          <t>NET LOSS ATTRIBUTABLE TO COMMON STOCKHOLDERS</t>
        </is>
      </c>
    </row>
    <row r="31">
      <c r="A31" s="4" t="inlineStr">
        <is>
          <t>Weighted number of common shares outstanding – basic &amp; diluted</t>
        </is>
      </c>
      <c r="B31" s="6" t="n">
        <v>4080833</v>
      </c>
      <c r="C31" s="6" t="n">
        <v>21235</v>
      </c>
    </row>
    <row r="32">
      <c r="A32" s="4" t="inlineStr">
        <is>
          <t>Basic and diluted net (loss) per share</t>
        </is>
      </c>
      <c r="B32" s="8" t="n">
        <v>-1.98</v>
      </c>
      <c r="C32" s="8" t="n">
        <v>-13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1</t>
        </is>
      </c>
      <c r="C1" s="2" t="inlineStr">
        <is>
          <t>Dec. 31, 2020</t>
        </is>
      </c>
    </row>
    <row r="2">
      <c r="A2" s="3" t="inlineStr">
        <is>
          <t>Inventory Disclosure [Abstract]</t>
        </is>
      </c>
    </row>
    <row r="3">
      <c r="A3" s="4" t="inlineStr">
        <is>
          <t>Finished goods</t>
        </is>
      </c>
      <c r="B3" s="5" t="n">
        <v>1019696</v>
      </c>
      <c r="C3" s="5" t="n">
        <v>361422</v>
      </c>
    </row>
    <row r="4">
      <c r="A4" s="4" t="inlineStr">
        <is>
          <t>Less reserve for obsolete inventory</t>
        </is>
      </c>
      <c r="B4" s="4" t="inlineStr">
        <is>
          <t xml:space="preserve"> </t>
        </is>
      </c>
      <c r="C4" s="4" t="inlineStr">
        <is>
          <t xml:space="preserve"> </t>
        </is>
      </c>
    </row>
    <row r="5">
      <c r="A5" s="4" t="inlineStr">
        <is>
          <t>Total</t>
        </is>
      </c>
      <c r="B5" s="5" t="n">
        <v>1019696</v>
      </c>
      <c r="C5" s="5" t="n">
        <v>36142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 width="21" customWidth="1" min="5" max="5"/>
  </cols>
  <sheetData>
    <row r="1">
      <c r="A1" s="1" t="inlineStr">
        <is>
          <t>VAT RECEIVABLE (Details Narrative)</t>
        </is>
      </c>
      <c r="B1" s="2" t="inlineStr">
        <is>
          <t>Mar. 25, 2022USD ($)</t>
        </is>
      </c>
      <c r="C1" s="2" t="inlineStr">
        <is>
          <t>Mar. 25, 2022EUR (€)</t>
        </is>
      </c>
      <c r="D1" s="2" t="inlineStr">
        <is>
          <t>Dec. 31, 2021USD ($)</t>
        </is>
      </c>
      <c r="E1" s="2" t="inlineStr">
        <is>
          <t>Dec. 31, 2020USD ($)</t>
        </is>
      </c>
    </row>
    <row r="2">
      <c r="A2" s="3" t="inlineStr">
        <is>
          <t>Subsequent Event [Line Items]</t>
        </is>
      </c>
    </row>
    <row r="3">
      <c r="A3" s="4" t="inlineStr">
        <is>
          <t>Value added tax receivable, current</t>
        </is>
      </c>
      <c r="D3" s="5" t="n">
        <v>491417</v>
      </c>
      <c r="E3" s="4" t="inlineStr">
        <is>
          <t xml:space="preserve"> </t>
        </is>
      </c>
    </row>
    <row r="4">
      <c r="A4" s="4" t="inlineStr">
        <is>
          <t>Subsequent Event [Member]</t>
        </is>
      </c>
    </row>
    <row r="5">
      <c r="A5" s="3" t="inlineStr">
        <is>
          <t>Subsequent Event [Line Items]</t>
        </is>
      </c>
    </row>
    <row r="6">
      <c r="A6" s="4" t="inlineStr">
        <is>
          <t>Value added tax receivable, current</t>
        </is>
      </c>
      <c r="B6" s="5" t="n">
        <v>95759</v>
      </c>
      <c r="C6" s="11" t="n">
        <v>70756</v>
      </c>
    </row>
    <row r="7">
      <c r="A7" s="4" t="inlineStr">
        <is>
          <t>Foreign currency exchange rate, translation</t>
        </is>
      </c>
      <c r="B7" s="12" t="n">
        <v>1.353372</v>
      </c>
      <c r="C7" s="12" t="n">
        <v>1.3533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EPAID EXPENSES (Details Narrative) - USD ($)</t>
        </is>
      </c>
      <c r="B1" s="2" t="inlineStr">
        <is>
          <t>Dec. 31, 2021</t>
        </is>
      </c>
      <c r="C1" s="2" t="inlineStr">
        <is>
          <t>Dec. 31, 2020</t>
        </is>
      </c>
    </row>
    <row r="2">
      <c r="A2" s="3" t="inlineStr">
        <is>
          <t>Prepaid Expenses</t>
        </is>
      </c>
    </row>
    <row r="3">
      <c r="A3" s="4" t="inlineStr">
        <is>
          <t>Prepaid Expense, Current</t>
        </is>
      </c>
      <c r="B3" s="5" t="n">
        <v>97068</v>
      </c>
      <c r="C3" s="5" t="n">
        <v>1784</v>
      </c>
    </row>
    <row r="4">
      <c r="A4" s="4" t="inlineStr">
        <is>
          <t>Prepaid Expense, Noncurrent</t>
        </is>
      </c>
      <c r="B4" s="5" t="n">
        <v>49867</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1</t>
        </is>
      </c>
      <c r="C1" s="2" t="inlineStr">
        <is>
          <t>Dec. 31, 2020</t>
        </is>
      </c>
    </row>
    <row r="2">
      <c r="A2" s="3" t="inlineStr">
        <is>
          <t>Property, Plant and Equipment [Abstract]</t>
        </is>
      </c>
    </row>
    <row r="3">
      <c r="A3" s="4" t="inlineStr">
        <is>
          <t>Office furniture and fixtures</t>
        </is>
      </c>
      <c r="B3" s="5" t="n">
        <v>16969</v>
      </c>
      <c r="C3" s="5" t="n">
        <v>6470</v>
      </c>
    </row>
    <row r="4">
      <c r="A4" s="4" t="inlineStr">
        <is>
          <t>Computer equipment</t>
        </is>
      </c>
      <c r="B4" s="6" t="n">
        <v>67458</v>
      </c>
      <c r="C4" s="6" t="n">
        <v>33361</v>
      </c>
    </row>
    <row r="5">
      <c r="A5" s="4" t="inlineStr">
        <is>
          <t>Rental equipment</t>
        </is>
      </c>
      <c r="B5" s="6" t="n">
        <v>53296</v>
      </c>
      <c r="C5" s="6" t="n">
        <v>48187</v>
      </c>
    </row>
    <row r="6">
      <c r="A6" s="4" t="inlineStr">
        <is>
          <t>Appliques</t>
        </is>
      </c>
      <c r="B6" s="6" t="n">
        <v>2160096</v>
      </c>
      <c r="C6" s="6" t="n">
        <v>2160096</v>
      </c>
    </row>
    <row r="7">
      <c r="A7" s="4" t="inlineStr">
        <is>
          <t>Website development</t>
        </is>
      </c>
      <c r="B7" s="6" t="n">
        <v>247541</v>
      </c>
      <c r="C7" s="6" t="n">
        <v>69149</v>
      </c>
    </row>
    <row r="8">
      <c r="A8" s="4" t="inlineStr">
        <is>
          <t>Less accumulated depreciation</t>
        </is>
      </c>
      <c r="B8" s="6" t="n">
        <v>-1502501</v>
      </c>
      <c r="C8" s="6" t="n">
        <v>-1211099</v>
      </c>
    </row>
    <row r="9">
      <c r="A9" s="4" t="inlineStr">
        <is>
          <t>Total</t>
        </is>
      </c>
      <c r="B9" s="5" t="n">
        <v>1042859</v>
      </c>
      <c r="C9" s="5" t="n">
        <v>1106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t>
        </is>
      </c>
      <c r="B4" s="5" t="n">
        <v>292102</v>
      </c>
      <c r="C4" s="5" t="n">
        <v>2699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FUTURE AMORTIZATION OF INTANGIBLE ASSETS (Details) - USD ($)</t>
        </is>
      </c>
      <c r="B1" s="2" t="inlineStr">
        <is>
          <t>Dec. 31, 2021</t>
        </is>
      </c>
      <c r="C1" s="2" t="inlineStr">
        <is>
          <t>Dec. 31, 2020</t>
        </is>
      </c>
    </row>
    <row r="2">
      <c r="A2" s="3" t="inlineStr">
        <is>
          <t>Goodwill and Intangible Assets Disclosure [Abstract]</t>
        </is>
      </c>
    </row>
    <row r="3">
      <c r="A3" s="4" t="inlineStr">
        <is>
          <t>2022</t>
        </is>
      </c>
      <c r="B3" s="5" t="n">
        <v>25000</v>
      </c>
    </row>
    <row r="4">
      <c r="A4" s="4" t="inlineStr">
        <is>
          <t>2023</t>
        </is>
      </c>
      <c r="B4" s="6" t="n">
        <v>25000</v>
      </c>
    </row>
    <row r="5">
      <c r="A5" s="4" t="inlineStr">
        <is>
          <t>2024</t>
        </is>
      </c>
      <c r="B5" s="6" t="n">
        <v>25000</v>
      </c>
    </row>
    <row r="6">
      <c r="A6" s="4" t="inlineStr">
        <is>
          <t>Total</t>
        </is>
      </c>
      <c r="B6" s="5" t="n">
        <v>75000</v>
      </c>
      <c r="C6" s="5"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INTANGIBLE ASSETS (Details Narrative) - USD ($)</t>
        </is>
      </c>
      <c r="B1" s="2" t="inlineStr">
        <is>
          <t>Dec. 10, 2014</t>
        </is>
      </c>
      <c r="C1" s="2" t="inlineStr">
        <is>
          <t>Dec. 31, 2021</t>
        </is>
      </c>
      <c r="D1" s="2" t="inlineStr">
        <is>
          <t>Dec. 31, 2020</t>
        </is>
      </c>
    </row>
    <row r="2">
      <c r="A2" s="3" t="inlineStr">
        <is>
          <t>Defined Benefit Plan Disclosure [Line Items]</t>
        </is>
      </c>
    </row>
    <row r="3">
      <c r="A3" s="4" t="inlineStr">
        <is>
          <t>Amortization of intangible assets</t>
        </is>
      </c>
      <c r="C3" s="5" t="n">
        <v>25000</v>
      </c>
      <c r="D3" s="5" t="n">
        <v>25000</v>
      </c>
    </row>
    <row r="4">
      <c r="A4" s="4" t="inlineStr">
        <is>
          <t>Contracts [Member]</t>
        </is>
      </c>
    </row>
    <row r="5">
      <c r="A5" s="3" t="inlineStr">
        <is>
          <t>Defined Benefit Plan Disclosure [Line Items]</t>
        </is>
      </c>
    </row>
    <row r="6">
      <c r="A6" s="4" t="inlineStr">
        <is>
          <t>Indefinite-lived intangible assets acquired</t>
        </is>
      </c>
      <c r="B6" s="5"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ACCRUED OTHER LIABILITIES (Details) - USD ($)</t>
        </is>
      </c>
      <c r="B1" s="2" t="inlineStr">
        <is>
          <t>Dec. 31, 2021</t>
        </is>
      </c>
      <c r="C1" s="2" t="inlineStr">
        <is>
          <t>Dec. 31, 2020</t>
        </is>
      </c>
    </row>
    <row r="2">
      <c r="A2" s="3" t="inlineStr">
        <is>
          <t>Payables and Accruals [Abstract]</t>
        </is>
      </c>
    </row>
    <row r="3">
      <c r="A3" s="4" t="inlineStr">
        <is>
          <t>Accounts payable</t>
        </is>
      </c>
      <c r="B3" s="5" t="n">
        <v>846380</v>
      </c>
      <c r="C3" s="5" t="n">
        <v>747476</v>
      </c>
    </row>
    <row r="4">
      <c r="A4" s="4" t="inlineStr">
        <is>
          <t>Rental deposits</t>
        </is>
      </c>
      <c r="B4" s="6" t="n">
        <v>2030</v>
      </c>
      <c r="C4" s="6" t="n">
        <v>10761</v>
      </c>
    </row>
    <row r="5">
      <c r="A5" s="4" t="inlineStr">
        <is>
          <t>Customer deposits payable</t>
        </is>
      </c>
      <c r="B5" s="6" t="n">
        <v>59733</v>
      </c>
      <c r="C5" s="6" t="n">
        <v>53570</v>
      </c>
    </row>
    <row r="6">
      <c r="A6" s="4" t="inlineStr">
        <is>
          <t>Accrued wages &amp; payroll liabilities</t>
        </is>
      </c>
      <c r="B6" s="6" t="n">
        <v>20107</v>
      </c>
      <c r="C6" s="6" t="n">
        <v>1913</v>
      </c>
    </row>
    <row r="7">
      <c r="A7" s="4" t="inlineStr">
        <is>
          <t>VAT liability &amp; sales tax payable</t>
        </is>
      </c>
      <c r="B7" s="6" t="n">
        <v>6203</v>
      </c>
      <c r="C7" s="6" t="n">
        <v>50453</v>
      </c>
    </row>
    <row r="8">
      <c r="A8" s="4" t="inlineStr">
        <is>
          <t>Pre-merger accrued other liabilities</t>
        </is>
      </c>
      <c r="B8" s="6" t="n">
        <v>88448</v>
      </c>
      <c r="C8" s="6" t="n">
        <v>88448</v>
      </c>
    </row>
    <row r="9">
      <c r="A9" s="4" t="inlineStr">
        <is>
          <t>Accrued interest</t>
        </is>
      </c>
      <c r="B9" s="6" t="n">
        <v>138</v>
      </c>
      <c r="C9" s="6" t="n">
        <v>99982</v>
      </c>
    </row>
    <row r="10">
      <c r="A10" s="4" t="inlineStr">
        <is>
          <t>Accrued other liabilities</t>
        </is>
      </c>
      <c r="B10" s="6" t="n">
        <v>40305</v>
      </c>
      <c r="C10" s="4" t="inlineStr">
        <is>
          <t xml:space="preserve"> </t>
        </is>
      </c>
    </row>
    <row r="11">
      <c r="A11" s="4" t="inlineStr">
        <is>
          <t>Total</t>
        </is>
      </c>
      <c r="B11" s="5" t="n">
        <v>1063344</v>
      </c>
      <c r="C11" s="5" t="n">
        <v>10526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LINE OF CREDIT (Details Narrative) - USD ($)</t>
        </is>
      </c>
      <c r="B1" s="2" t="inlineStr">
        <is>
          <t>Oct. 09, 2019</t>
        </is>
      </c>
      <c r="C1" s="2" t="inlineStr">
        <is>
          <t>Dec. 31, 2021</t>
        </is>
      </c>
      <c r="D1" s="2" t="inlineStr">
        <is>
          <t>Dec. 31, 2020</t>
        </is>
      </c>
    </row>
    <row r="2">
      <c r="A2" s="4" t="inlineStr">
        <is>
          <t>Line of credit term</t>
        </is>
      </c>
      <c r="C2" s="4" t="inlineStr">
        <is>
          <t>1 year</t>
        </is>
      </c>
    </row>
    <row r="3">
      <c r="A3" s="4" t="inlineStr">
        <is>
          <t>Line of credit facility interest expense</t>
        </is>
      </c>
      <c r="C3" s="5" t="n">
        <v>0</v>
      </c>
      <c r="D3" s="5" t="n">
        <v>952</v>
      </c>
    </row>
    <row r="4">
      <c r="A4" s="4" t="inlineStr">
        <is>
          <t>Short term line of credit</t>
        </is>
      </c>
      <c r="C4" s="5" t="n">
        <v>0</v>
      </c>
      <c r="D4" s="5" t="n">
        <v>0</v>
      </c>
    </row>
    <row r="5">
      <c r="A5" s="4" t="inlineStr">
        <is>
          <t>Orbsat Satcom Corp [Member] | Short Term Loan Agreement [Member]</t>
        </is>
      </c>
    </row>
    <row r="6">
      <c r="A6" s="4" t="inlineStr">
        <is>
          <t>Line of credit facility, current borrowing capacity</t>
        </is>
      </c>
      <c r="B6" s="5" t="n">
        <v>29000</v>
      </c>
    </row>
    <row r="7">
      <c r="A7" s="4" t="inlineStr">
        <is>
          <t>Line of credit facility, interest rate during period</t>
        </is>
      </c>
      <c r="B7" s="4" t="inlineStr">
        <is>
          <t>9.72%</t>
        </is>
      </c>
    </row>
    <row r="8">
      <c r="A8" s="4" t="inlineStr">
        <is>
          <t>Line of credit facility late payment interest rate</t>
        </is>
      </c>
      <c r="B8" s="4" t="inlineStr">
        <is>
          <t>11.7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ONVERTIBLE NOTES PAYABLE (Details) - USD ($)</t>
        </is>
      </c>
      <c r="B1" s="2" t="inlineStr">
        <is>
          <t>Dec. 31, 2021</t>
        </is>
      </c>
      <c r="C1" s="2" t="inlineStr">
        <is>
          <t>Dec. 31, 2020</t>
        </is>
      </c>
    </row>
    <row r="2">
      <c r="A2" s="3" t="inlineStr">
        <is>
          <t>Short-term Debt [Line Items]</t>
        </is>
      </c>
    </row>
    <row r="3">
      <c r="A3" s="4" t="inlineStr">
        <is>
          <t>Convertible debt</t>
        </is>
      </c>
      <c r="B3" s="4" t="inlineStr">
        <is>
          <t xml:space="preserve"> </t>
        </is>
      </c>
      <c r="C3" s="5" t="n">
        <v>1294267</v>
      </c>
    </row>
    <row r="4">
      <c r="A4" s="4" t="inlineStr">
        <is>
          <t>Debt Discount</t>
        </is>
      </c>
      <c r="B4" s="4" t="inlineStr">
        <is>
          <t xml:space="preserve"> </t>
        </is>
      </c>
      <c r="C4" s="6" t="n">
        <v>-1084944</v>
      </c>
    </row>
    <row r="5">
      <c r="A5" s="4" t="inlineStr">
        <is>
          <t>Total</t>
        </is>
      </c>
      <c r="B5" s="4" t="inlineStr">
        <is>
          <t xml:space="preserve"> </t>
        </is>
      </c>
      <c r="C5" s="6" t="n">
        <v>209323</v>
      </c>
    </row>
    <row r="6">
      <c r="A6" s="4" t="inlineStr">
        <is>
          <t>August Two Thousand Twenty Notes [Member]</t>
        </is>
      </c>
    </row>
    <row r="7">
      <c r="A7" s="3" t="inlineStr">
        <is>
          <t>Short-term Debt [Line Items]</t>
        </is>
      </c>
    </row>
    <row r="8">
      <c r="A8" s="4" t="inlineStr">
        <is>
          <t>Convertible debt</t>
        </is>
      </c>
      <c r="B8" s="4" t="inlineStr">
        <is>
          <t xml:space="preserve"> </t>
        </is>
      </c>
      <c r="C8" s="6" t="n">
        <v>588182</v>
      </c>
    </row>
    <row r="9">
      <c r="A9" s="4" t="inlineStr">
        <is>
          <t>December Two Thousand Twenty Notes [Member]</t>
        </is>
      </c>
    </row>
    <row r="10">
      <c r="A10" s="3" t="inlineStr">
        <is>
          <t>Short-term Debt [Line Items]</t>
        </is>
      </c>
    </row>
    <row r="11">
      <c r="A11" s="4" t="inlineStr">
        <is>
          <t>Convertible debt</t>
        </is>
      </c>
      <c r="B11" s="4" t="inlineStr">
        <is>
          <t xml:space="preserve"> </t>
        </is>
      </c>
      <c r="C11" s="6" t="n">
        <v>244000</v>
      </c>
    </row>
    <row r="12">
      <c r="A12" s="4" t="inlineStr">
        <is>
          <t>March Two Thousand Twenty One Notes [Member]</t>
        </is>
      </c>
    </row>
    <row r="13">
      <c r="A13" s="3" t="inlineStr">
        <is>
          <t>Short-term Debt [Line Items]</t>
        </is>
      </c>
    </row>
    <row r="14">
      <c r="A14" s="4" t="inlineStr">
        <is>
          <t>Convertible debt</t>
        </is>
      </c>
      <c r="B14" s="4" t="inlineStr">
        <is>
          <t xml:space="preserve"> </t>
        </is>
      </c>
      <c r="C14" s="4" t="inlineStr">
        <is>
          <t xml:space="preserve"> </t>
        </is>
      </c>
    </row>
    <row r="15">
      <c r="A15" s="4" t="inlineStr">
        <is>
          <t>May 2019 Notes [Member]</t>
        </is>
      </c>
    </row>
    <row r="16">
      <c r="A16" s="3" t="inlineStr">
        <is>
          <t>Short-term Debt [Line Items]</t>
        </is>
      </c>
    </row>
    <row r="17">
      <c r="A17" s="4" t="inlineStr">
        <is>
          <t>Convertible debt</t>
        </is>
      </c>
      <c r="B17" s="4" t="inlineStr">
        <is>
          <t xml:space="preserve"> </t>
        </is>
      </c>
      <c r="C17" s="5" t="n">
        <v>462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6" customWidth="1" min="1" max="1"/>
    <col width="22" customWidth="1" min="2" max="2"/>
    <col width="36" customWidth="1" min="3" max="3"/>
    <col width="27" customWidth="1" min="4" max="4"/>
    <col width="30"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Retained Earnings [Member]</t>
        </is>
      </c>
      <c r="E1" s="2" t="inlineStr">
        <is>
          <t>Comprehensive Income [Member]</t>
        </is>
      </c>
      <c r="F1" s="2" t="inlineStr">
        <is>
          <t>Total</t>
        </is>
      </c>
    </row>
    <row r="2">
      <c r="A2" s="4" t="inlineStr">
        <is>
          <t>Beginning balance, value at Dec. 31, 2019</t>
        </is>
      </c>
      <c r="B2" s="5" t="n">
        <v>2</v>
      </c>
      <c r="C2" s="5" t="n">
        <v>11757037</v>
      </c>
      <c r="D2" s="5" t="n">
        <v>-11115178</v>
      </c>
      <c r="E2" s="5" t="n">
        <v>-2152</v>
      </c>
      <c r="F2" s="5" t="n">
        <v>639709</v>
      </c>
    </row>
    <row r="3">
      <c r="A3" s="4" t="inlineStr">
        <is>
          <t>Beginning balance, shares at Dec. 31, 2019</t>
        </is>
      </c>
      <c r="B3" s="6" t="n">
        <v>25690</v>
      </c>
    </row>
    <row r="4">
      <c r="A4" s="4" t="inlineStr">
        <is>
          <t>Issuance of common stock from convertible debt</t>
        </is>
      </c>
      <c r="B4" s="5" t="n">
        <v>70</v>
      </c>
      <c r="C4" s="6" t="n">
        <v>687664</v>
      </c>
      <c r="D4" s="4" t="inlineStr">
        <is>
          <t xml:space="preserve"> </t>
        </is>
      </c>
      <c r="E4" s="4" t="inlineStr">
        <is>
          <t xml:space="preserve"> </t>
        </is>
      </c>
      <c r="F4" s="6" t="n">
        <v>687734</v>
      </c>
    </row>
    <row r="5">
      <c r="A5" s="4" t="inlineStr">
        <is>
          <t>Issuance of common stock from convertible debt, shares</t>
        </is>
      </c>
      <c r="B5" s="6" t="n">
        <v>699800</v>
      </c>
    </row>
    <row r="6">
      <c r="A6" s="4" t="inlineStr">
        <is>
          <t>Beneficial conversion feature of convertible debt</t>
        </is>
      </c>
      <c r="B6" s="4" t="inlineStr">
        <is>
          <t xml:space="preserve"> </t>
        </is>
      </c>
      <c r="C6" s="6" t="n">
        <v>1136901</v>
      </c>
      <c r="D6" s="4" t="inlineStr">
        <is>
          <t xml:space="preserve"> </t>
        </is>
      </c>
      <c r="E6" s="4" t="inlineStr">
        <is>
          <t xml:space="preserve"> </t>
        </is>
      </c>
      <c r="F6" s="6" t="n">
        <v>1136901</v>
      </c>
    </row>
    <row r="7">
      <c r="A7" s="4" t="inlineStr">
        <is>
          <t>Issuance of common stock for options exercised</t>
        </is>
      </c>
      <c r="B7" s="5" t="n">
        <v>9</v>
      </c>
      <c r="C7" s="6" t="n">
        <v>-9</v>
      </c>
      <c r="D7" s="4" t="inlineStr">
        <is>
          <t xml:space="preserve"> </t>
        </is>
      </c>
      <c r="E7" s="4" t="inlineStr">
        <is>
          <t xml:space="preserve"> </t>
        </is>
      </c>
      <c r="F7" s="4" t="inlineStr">
        <is>
          <t xml:space="preserve"> </t>
        </is>
      </c>
    </row>
    <row r="8">
      <c r="A8" s="4" t="inlineStr">
        <is>
          <t>Issuance of common stock for options exercised, shares</t>
        </is>
      </c>
      <c r="B8" s="6" t="n">
        <v>85960</v>
      </c>
      <c r="F8" s="6" t="n">
        <v>106200</v>
      </c>
    </row>
    <row r="9">
      <c r="A9" s="4" t="inlineStr">
        <is>
          <t>Stock-based compensation in connection with options granted</t>
        </is>
      </c>
      <c r="B9" s="4" t="inlineStr">
        <is>
          <t xml:space="preserve"> </t>
        </is>
      </c>
      <c r="C9" s="6" t="n">
        <v>830900</v>
      </c>
      <c r="D9" s="4" t="inlineStr">
        <is>
          <t xml:space="preserve"> </t>
        </is>
      </c>
      <c r="E9" s="4" t="inlineStr">
        <is>
          <t xml:space="preserve"> </t>
        </is>
      </c>
      <c r="F9" s="5" t="n">
        <v>830900</v>
      </c>
    </row>
    <row r="10">
      <c r="A10" s="4" t="inlineStr">
        <is>
          <t>Stock-based compensation in connection with restricted stock awards</t>
        </is>
      </c>
      <c r="B10" s="5" t="n">
        <v>1</v>
      </c>
      <c r="C10" s="6" t="n">
        <v>73999</v>
      </c>
      <c r="D10" s="4" t="inlineStr">
        <is>
          <t xml:space="preserve"> </t>
        </is>
      </c>
      <c r="E10" s="4" t="inlineStr">
        <is>
          <t xml:space="preserve"> </t>
        </is>
      </c>
      <c r="F10" s="6" t="n">
        <v>74000</v>
      </c>
    </row>
    <row r="11">
      <c r="A11" s="4" t="inlineStr">
        <is>
          <t>Stock-based compensation in connection with restricted stock awards, shares</t>
        </is>
      </c>
      <c r="B11" s="6" t="n">
        <v>6000</v>
      </c>
    </row>
    <row r="12">
      <c r="A12" s="4" t="inlineStr">
        <is>
          <t>Issuance of common stock from exercise of warrant</t>
        </is>
      </c>
      <c r="B12" s="4" t="inlineStr">
        <is>
          <t xml:space="preserve"> </t>
        </is>
      </c>
      <c r="D12" s="4" t="inlineStr">
        <is>
          <t xml:space="preserve"> </t>
        </is>
      </c>
    </row>
    <row r="13">
      <c r="A13" s="4" t="inlineStr">
        <is>
          <t>Issuance of common stock from exercise of warrant, shares</t>
        </is>
      </c>
      <c r="B13" s="4" t="inlineStr">
        <is>
          <t xml:space="preserve"> </t>
        </is>
      </c>
      <c r="D13" s="4" t="inlineStr">
        <is>
          <t xml:space="preserve"> </t>
        </is>
      </c>
    </row>
    <row r="14">
      <c r="A14" s="4" t="inlineStr">
        <is>
          <t>Issuance of common stock related to June offering</t>
        </is>
      </c>
      <c r="D14" s="4" t="inlineStr">
        <is>
          <t xml:space="preserve"> </t>
        </is>
      </c>
    </row>
    <row r="15">
      <c r="A15" s="4" t="inlineStr">
        <is>
          <t>Issuance of common stock related to offering, shares</t>
        </is>
      </c>
      <c r="B15" s="4" t="inlineStr">
        <is>
          <t xml:space="preserve"> </t>
        </is>
      </c>
      <c r="D15" s="4" t="inlineStr">
        <is>
          <t xml:space="preserve"> </t>
        </is>
      </c>
    </row>
    <row r="16">
      <c r="A16" s="4" t="inlineStr">
        <is>
          <t>Issuance of common for over-allotment</t>
        </is>
      </c>
      <c r="B16" s="4" t="inlineStr">
        <is>
          <t xml:space="preserve"> </t>
        </is>
      </c>
      <c r="D16" s="4" t="inlineStr">
        <is>
          <t xml:space="preserve"> </t>
        </is>
      </c>
    </row>
    <row r="17">
      <c r="A17" s="4" t="inlineStr">
        <is>
          <t>Issuance of common for over-allotment, shares</t>
        </is>
      </c>
      <c r="B17" s="4" t="inlineStr">
        <is>
          <t xml:space="preserve"> </t>
        </is>
      </c>
      <c r="D17" s="4" t="inlineStr">
        <is>
          <t xml:space="preserve"> </t>
        </is>
      </c>
    </row>
    <row r="18">
      <c r="A18" s="4" t="inlineStr">
        <is>
          <t>Issuance of warrants for over-allotment</t>
        </is>
      </c>
      <c r="B18" s="4" t="inlineStr">
        <is>
          <t xml:space="preserve"> </t>
        </is>
      </c>
      <c r="D18" s="4" t="inlineStr">
        <is>
          <t xml:space="preserve"> </t>
        </is>
      </c>
    </row>
    <row r="19">
      <c r="A19" s="4" t="inlineStr">
        <is>
          <t>Comprehensive gain</t>
        </is>
      </c>
      <c r="B19" s="4" t="inlineStr">
        <is>
          <t xml:space="preserve"> </t>
        </is>
      </c>
      <c r="C19" s="4" t="inlineStr">
        <is>
          <t xml:space="preserve"> </t>
        </is>
      </c>
      <c r="D19" s="4" t="inlineStr">
        <is>
          <t xml:space="preserve"> </t>
        </is>
      </c>
      <c r="E19" s="6" t="n">
        <v>-40680</v>
      </c>
      <c r="F19" s="6" t="n">
        <v>-40680</v>
      </c>
    </row>
    <row r="20">
      <c r="A20" s="4" t="inlineStr">
        <is>
          <t>Net loss</t>
        </is>
      </c>
      <c r="B20" s="4" t="inlineStr">
        <is>
          <t xml:space="preserve"> </t>
        </is>
      </c>
      <c r="C20" s="4" t="inlineStr">
        <is>
          <t xml:space="preserve"> </t>
        </is>
      </c>
      <c r="D20" s="6" t="n">
        <v>-2763375</v>
      </c>
      <c r="E20" s="4" t="inlineStr">
        <is>
          <t xml:space="preserve"> </t>
        </is>
      </c>
      <c r="F20" s="6" t="n">
        <v>-2763375</v>
      </c>
    </row>
    <row r="21">
      <c r="A21" s="4" t="inlineStr">
        <is>
          <t>Ending balance, value at Dec. 31, 2020</t>
        </is>
      </c>
      <c r="B21" s="5" t="n">
        <v>82</v>
      </c>
      <c r="C21" s="6" t="n">
        <v>14486492</v>
      </c>
      <c r="D21" s="6" t="n">
        <v>-13878553</v>
      </c>
      <c r="E21" s="6" t="n">
        <v>-42832</v>
      </c>
      <c r="F21" s="6" t="n">
        <v>565189</v>
      </c>
    </row>
    <row r="22">
      <c r="A22" s="4" t="inlineStr">
        <is>
          <t>Ending balance, shares at Dec. 31, 2020</t>
        </is>
      </c>
      <c r="B22" s="6" t="n">
        <v>817450</v>
      </c>
    </row>
    <row r="23">
      <c r="A23" s="4" t="inlineStr">
        <is>
          <t>Issuance of common stock from convertible debt</t>
        </is>
      </c>
      <c r="B23" s="5" t="n">
        <v>135</v>
      </c>
      <c r="C23" s="6" t="n">
        <v>1644132</v>
      </c>
      <c r="D23" s="4" t="inlineStr">
        <is>
          <t xml:space="preserve"> </t>
        </is>
      </c>
      <c r="E23" s="4" t="inlineStr">
        <is>
          <t xml:space="preserve"> </t>
        </is>
      </c>
      <c r="F23" s="6" t="n">
        <v>1644267</v>
      </c>
    </row>
    <row r="24">
      <c r="A24" s="4" t="inlineStr">
        <is>
          <t>Issuance of common stock from convertible debt, shares</t>
        </is>
      </c>
      <c r="B24" s="6" t="n">
        <v>1345468</v>
      </c>
    </row>
    <row r="25">
      <c r="A25" s="4" t="inlineStr">
        <is>
          <t>Beneficial conversion feature of convertible debt</t>
        </is>
      </c>
      <c r="B25" s="4" t="inlineStr">
        <is>
          <t xml:space="preserve"> </t>
        </is>
      </c>
      <c r="C25" s="6" t="n">
        <v>340420</v>
      </c>
      <c r="D25" s="4" t="inlineStr">
        <is>
          <t xml:space="preserve"> </t>
        </is>
      </c>
      <c r="E25" s="4" t="inlineStr">
        <is>
          <t xml:space="preserve"> </t>
        </is>
      </c>
      <c r="F25" s="6" t="n">
        <v>340420</v>
      </c>
    </row>
    <row r="26">
      <c r="A26" s="4" t="inlineStr">
        <is>
          <t>Issuance of common stock for options exercised</t>
        </is>
      </c>
      <c r="B26" s="5" t="n">
        <v>2</v>
      </c>
      <c r="C26" s="6" t="n">
        <v>4998</v>
      </c>
      <c r="D26" s="4" t="inlineStr">
        <is>
          <t xml:space="preserve"> </t>
        </is>
      </c>
      <c r="E26" s="4" t="inlineStr">
        <is>
          <t xml:space="preserve"> </t>
        </is>
      </c>
      <c r="F26" s="5" t="n">
        <v>5000</v>
      </c>
    </row>
    <row r="27">
      <c r="A27" s="4" t="inlineStr">
        <is>
          <t>Issuance of common stock for options exercised, shares</t>
        </is>
      </c>
      <c r="B27" s="6" t="n">
        <v>17437</v>
      </c>
      <c r="F27" s="6" t="n">
        <v>19200</v>
      </c>
    </row>
    <row r="28">
      <c r="A28" s="4" t="inlineStr">
        <is>
          <t>Stock-based compensation in connection with options granted</t>
        </is>
      </c>
      <c r="B28" s="4" t="inlineStr">
        <is>
          <t xml:space="preserve"> </t>
        </is>
      </c>
      <c r="C28" s="6" t="n">
        <v>1277353</v>
      </c>
      <c r="D28" s="4" t="inlineStr">
        <is>
          <t xml:space="preserve"> </t>
        </is>
      </c>
      <c r="E28" s="4" t="inlineStr">
        <is>
          <t xml:space="preserve"> </t>
        </is>
      </c>
      <c r="F28" s="5" t="n">
        <v>1277353</v>
      </c>
    </row>
    <row r="29">
      <c r="A29" s="4" t="inlineStr">
        <is>
          <t>Stock-based compensation in connection with restricted stock awards</t>
        </is>
      </c>
      <c r="B29" s="5" t="n">
        <v>63</v>
      </c>
      <c r="C29" s="6" t="n">
        <v>2481008</v>
      </c>
      <c r="D29" s="4" t="inlineStr">
        <is>
          <t xml:space="preserve"> </t>
        </is>
      </c>
      <c r="E29" s="4" t="inlineStr">
        <is>
          <t xml:space="preserve"> </t>
        </is>
      </c>
      <c r="F29" s="6" t="n">
        <v>2481071</v>
      </c>
    </row>
    <row r="30">
      <c r="A30" s="4" t="inlineStr">
        <is>
          <t>Stock-based compensation in connection with restricted stock awards, shares</t>
        </is>
      </c>
      <c r="B30" s="6" t="n">
        <v>634883</v>
      </c>
    </row>
    <row r="31">
      <c r="A31" s="4" t="inlineStr">
        <is>
          <t>Issuance of common stock from exercise of warrant</t>
        </is>
      </c>
      <c r="B31" s="5" t="n">
        <v>92</v>
      </c>
      <c r="C31" s="6" t="n">
        <v>4629448</v>
      </c>
      <c r="D31" s="4" t="inlineStr">
        <is>
          <t xml:space="preserve"> </t>
        </is>
      </c>
      <c r="E31" s="4" t="inlineStr">
        <is>
          <t xml:space="preserve"> </t>
        </is>
      </c>
      <c r="F31" s="6" t="n">
        <v>4629540</v>
      </c>
    </row>
    <row r="32">
      <c r="A32" s="4" t="inlineStr">
        <is>
          <t>Issuance of common stock from exercise of warrant, shares</t>
        </is>
      </c>
      <c r="B32" s="6" t="n">
        <v>925908</v>
      </c>
    </row>
    <row r="33">
      <c r="A33" s="4" t="inlineStr">
        <is>
          <t>Issuance of common stock related to June offering</t>
        </is>
      </c>
      <c r="B33" s="5" t="n">
        <v>288</v>
      </c>
      <c r="C33" s="6" t="n">
        <v>12661696</v>
      </c>
      <c r="D33" s="4" t="inlineStr">
        <is>
          <t xml:space="preserve"> </t>
        </is>
      </c>
      <c r="E33" s="4" t="inlineStr">
        <is>
          <t xml:space="preserve"> </t>
        </is>
      </c>
      <c r="F33" s="6" t="n">
        <v>12661984</v>
      </c>
    </row>
    <row r="34">
      <c r="A34" s="4" t="inlineStr">
        <is>
          <t>Issuance of common stock related to offering, shares</t>
        </is>
      </c>
      <c r="B34" s="6" t="n">
        <v>2880000</v>
      </c>
    </row>
    <row r="35">
      <c r="A35" s="4" t="inlineStr">
        <is>
          <t>Issuance of common for over-allotment</t>
        </is>
      </c>
      <c r="B35" s="5" t="n">
        <v>43</v>
      </c>
      <c r="C35" s="6" t="n">
        <v>1983226</v>
      </c>
      <c r="D35" s="4" t="inlineStr">
        <is>
          <t xml:space="preserve"> </t>
        </is>
      </c>
      <c r="E35" s="4" t="inlineStr">
        <is>
          <t xml:space="preserve"> </t>
        </is>
      </c>
      <c r="F35" s="6" t="n">
        <v>1983269</v>
      </c>
    </row>
    <row r="36">
      <c r="A36" s="4" t="inlineStr">
        <is>
          <t>Issuance of common for over-allotment, shares</t>
        </is>
      </c>
      <c r="B36" s="6" t="n">
        <v>432000</v>
      </c>
    </row>
    <row r="37">
      <c r="A37" s="4" t="inlineStr">
        <is>
          <t>Issuance of warrants for over-allotment</t>
        </is>
      </c>
      <c r="B37" s="4" t="inlineStr">
        <is>
          <t xml:space="preserve"> </t>
        </is>
      </c>
      <c r="C37" s="6" t="n">
        <v>4320</v>
      </c>
      <c r="D37" s="4" t="inlineStr">
        <is>
          <t xml:space="preserve"> </t>
        </is>
      </c>
      <c r="E37" s="4" t="inlineStr">
        <is>
          <t xml:space="preserve"> </t>
        </is>
      </c>
      <c r="F37" s="6" t="n">
        <v>4320</v>
      </c>
    </row>
    <row r="38">
      <c r="A38" s="4" t="inlineStr">
        <is>
          <t>Comprehensive gain</t>
        </is>
      </c>
      <c r="B38" s="4" t="inlineStr">
        <is>
          <t xml:space="preserve"> </t>
        </is>
      </c>
      <c r="C38" s="4" t="inlineStr">
        <is>
          <t xml:space="preserve"> </t>
        </is>
      </c>
      <c r="D38" s="4" t="inlineStr">
        <is>
          <t xml:space="preserve"> </t>
        </is>
      </c>
      <c r="E38" s="6" t="n">
        <v>46068</v>
      </c>
      <c r="F38" s="6" t="n">
        <v>46068</v>
      </c>
    </row>
    <row r="39">
      <c r="A39" s="4" t="inlineStr">
        <is>
          <t>Net loss</t>
        </is>
      </c>
      <c r="B39" s="4" t="inlineStr">
        <is>
          <t xml:space="preserve"> </t>
        </is>
      </c>
      <c r="C39" s="4" t="inlineStr">
        <is>
          <t xml:space="preserve"> </t>
        </is>
      </c>
      <c r="D39" s="6" t="n">
        <v>-8107662</v>
      </c>
      <c r="E39" s="4" t="inlineStr">
        <is>
          <t xml:space="preserve"> </t>
        </is>
      </c>
      <c r="F39" s="6" t="n">
        <v>-8107662</v>
      </c>
    </row>
    <row r="40">
      <c r="A40" s="4" t="inlineStr">
        <is>
          <t>Ending balance, value at Dec. 31, 2021</t>
        </is>
      </c>
      <c r="B40" s="5" t="n">
        <v>705</v>
      </c>
      <c r="C40" s="5" t="n">
        <v>39513093</v>
      </c>
      <c r="D40" s="5" t="n">
        <v>-21986215</v>
      </c>
      <c r="E40" s="5" t="n">
        <v>3236</v>
      </c>
      <c r="F40" s="5" t="n">
        <v>17530819</v>
      </c>
    </row>
    <row r="41">
      <c r="A41" s="4" t="inlineStr">
        <is>
          <t>Ending balance, shares at Dec. 31, 2021</t>
        </is>
      </c>
      <c r="B41" s="6" t="n">
        <v>70531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R50"/>
  <sheetViews>
    <sheetView workbookViewId="0">
      <selection activeCell="A1" sqref="A1"/>
    </sheetView>
  </sheetViews>
  <sheetFormatPr baseColWidth="8" defaultRowHeight="15"/>
  <cols>
    <col width="80" customWidth="1" min="1" max="1"/>
    <col width="14" customWidth="1" min="2" max="2"/>
    <col width="36" customWidth="1" min="3" max="3"/>
    <col width="80" customWidth="1" min="4" max="4"/>
    <col width="37" customWidth="1" min="5" max="5"/>
    <col width="37" customWidth="1" min="6" max="6"/>
    <col width="37" customWidth="1" min="7" max="7"/>
    <col width="37"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7" customWidth="1" min="16" max="16"/>
    <col width="37" customWidth="1" min="17" max="17"/>
    <col width="37" customWidth="1" min="18" max="18"/>
    <col width="37" customWidth="1" min="19" max="19"/>
    <col width="37" customWidth="1" min="20" max="20"/>
    <col width="37" customWidth="1" min="21" max="21"/>
    <col width="37" customWidth="1" min="22" max="22"/>
    <col width="37" customWidth="1" min="23" max="23"/>
    <col width="37" customWidth="1" min="24" max="24"/>
    <col width="37" customWidth="1" min="25" max="25"/>
    <col width="31" customWidth="1" min="26" max="26"/>
    <col width="31" customWidth="1" min="27" max="27"/>
    <col width="31" customWidth="1" min="28" max="28"/>
    <col width="31" customWidth="1" min="29" max="29"/>
    <col width="31" customWidth="1" min="30" max="30"/>
    <col width="31" customWidth="1" min="31" max="31"/>
    <col width="31" customWidth="1" min="32" max="32"/>
    <col width="31" customWidth="1" min="33" max="33"/>
    <col width="31" customWidth="1" min="34" max="34"/>
    <col width="31" customWidth="1" min="35" max="35"/>
    <col width="31" customWidth="1" min="36" max="36"/>
    <col width="31" customWidth="1" min="37" max="37"/>
    <col width="31" customWidth="1" min="38" max="38"/>
    <col width="21" customWidth="1" min="39" max="39"/>
    <col width="27" customWidth="1" min="40" max="40"/>
    <col width="37" customWidth="1" min="41" max="41"/>
    <col width="23" customWidth="1" min="42" max="42"/>
    <col width="21" customWidth="1" min="43" max="43"/>
    <col width="21" customWidth="1" min="44" max="44"/>
  </cols>
  <sheetData>
    <row r="1">
      <c r="A1" s="1" t="inlineStr">
        <is>
          <t>CONVERTIBLE NOTES PAYABLE (Details Narrative)</t>
        </is>
      </c>
      <c r="B1" s="2" t="inlineStr">
        <is>
          <t>Aug. 18, 2021</t>
        </is>
      </c>
      <c r="C1" s="2" t="inlineStr">
        <is>
          <t>May 27, 2021USD ($)$ / sharesshares</t>
        </is>
      </c>
      <c r="D1" s="2" t="inlineStr">
        <is>
          <t>Mar. 05, 2021USD ($)</t>
        </is>
      </c>
      <c r="E1" s="2" t="inlineStr">
        <is>
          <t>Mar. 02, 2021USD ($)$ / sharesshares</t>
        </is>
      </c>
      <c r="F1" s="2" t="inlineStr">
        <is>
          <t>Feb. 23, 2021USD ($)$ / sharesshares</t>
        </is>
      </c>
      <c r="G1" s="2" t="inlineStr">
        <is>
          <t>Jan. 12, 2021USD ($)$ / sharesshares</t>
        </is>
      </c>
      <c r="H1" s="2" t="inlineStr">
        <is>
          <t>Nov. 13, 2020USD ($)$ / sharesshares</t>
        </is>
      </c>
      <c r="I1" s="2" t="inlineStr">
        <is>
          <t>Nov. 11, 2020USD ($)$ / sharesshares</t>
        </is>
      </c>
      <c r="J1" s="2" t="inlineStr">
        <is>
          <t>Nov. 06, 2020USD ($)$ / sharesshares</t>
        </is>
      </c>
      <c r="K1" s="2" t="inlineStr">
        <is>
          <t>Nov. 05, 2020USD ($)$ / sharesshares</t>
        </is>
      </c>
      <c r="L1" s="2" t="inlineStr">
        <is>
          <t>Nov. 03, 2020USD ($)$ / sharesshares</t>
        </is>
      </c>
      <c r="M1" s="2" t="inlineStr">
        <is>
          <t>Sep. 30, 2020USD ($)$ / sharesshares</t>
        </is>
      </c>
      <c r="N1" s="2" t="inlineStr">
        <is>
          <t>Sep. 22, 2020USD ($)$ / sharesshares</t>
        </is>
      </c>
      <c r="O1" s="2" t="inlineStr">
        <is>
          <t>Sep. 21, 2020USD ($)$ / sharesshares</t>
        </is>
      </c>
      <c r="P1" s="2" t="inlineStr">
        <is>
          <t>Sep. 17, 2020USD ($)$ / sharesshares</t>
        </is>
      </c>
      <c r="Q1" s="2" t="inlineStr">
        <is>
          <t>Sep. 16, 2020USD ($)$ / sharesshares</t>
        </is>
      </c>
      <c r="R1" s="2" t="inlineStr">
        <is>
          <t>Sep. 15, 2020USD ($)$ / sharesshares</t>
        </is>
      </c>
      <c r="S1" s="2" t="inlineStr">
        <is>
          <t>Sep. 14, 2020USD ($)$ / sharesshares</t>
        </is>
      </c>
      <c r="T1" s="2" t="inlineStr">
        <is>
          <t>Sep. 11, 2020USD ($)$ / sharesshares</t>
        </is>
      </c>
      <c r="U1" s="2" t="inlineStr">
        <is>
          <t>Sep. 10, 2020USD ($)$ / sharesshares</t>
        </is>
      </c>
      <c r="V1" s="2" t="inlineStr">
        <is>
          <t>Sep. 08, 2020USD ($)$ / sharesshares</t>
        </is>
      </c>
      <c r="W1" s="2" t="inlineStr">
        <is>
          <t>Sep. 02, 2020USD ($)$ / sharesshares</t>
        </is>
      </c>
      <c r="X1" s="2" t="inlineStr">
        <is>
          <t>Sep. 01, 2020USD ($)$ / sharesshares</t>
        </is>
      </c>
      <c r="Y1" s="2" t="inlineStr">
        <is>
          <t>Aug. 26, 2020USD ($)$ / sharesshares</t>
        </is>
      </c>
      <c r="Z1" s="2" t="inlineStr">
        <is>
          <t>Jul. 23, 2020USD ($)$ / shares</t>
        </is>
      </c>
      <c r="AA1" s="2" t="inlineStr">
        <is>
          <t>Jul. 08, 2020USD ($)$ / shares</t>
        </is>
      </c>
      <c r="AB1" s="2" t="inlineStr">
        <is>
          <t>Jun. 22, 2020USD ($)$ / shares</t>
        </is>
      </c>
      <c r="AC1" s="2" t="inlineStr">
        <is>
          <t>Jun. 15, 2020USD ($)$ / shares</t>
        </is>
      </c>
      <c r="AD1" s="2" t="inlineStr">
        <is>
          <t>Apr. 22, 2020USD ($)$ / shares</t>
        </is>
      </c>
      <c r="AE1" s="2" t="inlineStr">
        <is>
          <t>Apr. 17, 2020USD ($)$ / shares</t>
        </is>
      </c>
      <c r="AF1" s="2" t="inlineStr">
        <is>
          <t>Mar. 09, 2020USD ($)$ / shares</t>
        </is>
      </c>
      <c r="AG1" s="2" t="inlineStr">
        <is>
          <t>Feb. 19, 2020USD ($)$ / shares</t>
        </is>
      </c>
      <c r="AH1" s="2" t="inlineStr">
        <is>
          <t>Feb. 18, 2020USD ($)$ / shares</t>
        </is>
      </c>
      <c r="AI1" s="2" t="inlineStr">
        <is>
          <t>Feb. 11, 2020USD ($)$ / shares</t>
        </is>
      </c>
      <c r="AJ1" s="2" t="inlineStr">
        <is>
          <t>Feb. 10, 2020USD ($)$ / shares</t>
        </is>
      </c>
      <c r="AK1" s="2" t="inlineStr">
        <is>
          <t>Jan. 31, 2020USD ($)$ / shares</t>
        </is>
      </c>
      <c r="AL1" s="2" t="inlineStr">
        <is>
          <t>Jan. 30, 2020USD ($)$ / shares</t>
        </is>
      </c>
      <c r="AM1" s="2" t="inlineStr">
        <is>
          <t>Dec. 31, 2021USD ($)</t>
        </is>
      </c>
      <c r="AN1" s="2" t="inlineStr">
        <is>
          <t>Dec. 31, 2021USD ($)shares</t>
        </is>
      </c>
      <c r="AO1" s="2" t="inlineStr">
        <is>
          <t>Dec. 31, 2020USD ($)$ / sharesshares</t>
        </is>
      </c>
      <c r="AP1" s="2" t="inlineStr">
        <is>
          <t>May 20, 2021$ / shares</t>
        </is>
      </c>
      <c r="AQ1" s="2" t="inlineStr">
        <is>
          <t>Dec. 01, 2020USD ($)</t>
        </is>
      </c>
      <c r="AR1" s="2" t="inlineStr">
        <is>
          <t>Aug. 21, 2020USD ($)</t>
        </is>
      </c>
    </row>
    <row r="2">
      <c r="A2" s="3" t="inlineStr">
        <is>
          <t>Short-term Debt [Line Items]</t>
        </is>
      </c>
    </row>
    <row r="3">
      <c r="A3" s="4" t="inlineStr">
        <is>
          <t>Debt instrument, face amount</t>
        </is>
      </c>
      <c r="AC3" s="5" t="n">
        <v>269262</v>
      </c>
    </row>
    <row r="4">
      <c r="A4" s="4" t="inlineStr">
        <is>
          <t>Stock conversion amount</t>
        </is>
      </c>
      <c r="C4" s="5" t="n">
        <v>350000</v>
      </c>
    </row>
    <row r="5">
      <c r="A5" s="4" t="inlineStr">
        <is>
          <t>Debt conversion, converted instrument, shares issued | shares</t>
        </is>
      </c>
      <c r="C5" s="6" t="n">
        <v>100000</v>
      </c>
    </row>
    <row r="6">
      <c r="A6" s="4" t="inlineStr">
        <is>
          <t>Amortization of Debt Discount (Premium)</t>
        </is>
      </c>
      <c r="AN6" s="5" t="n">
        <v>1425365</v>
      </c>
      <c r="AO6" s="5" t="n">
        <v>538087</v>
      </c>
    </row>
    <row r="7">
      <c r="A7" s="4" t="inlineStr">
        <is>
          <t>Debt Instrument, Unamortized Discount</t>
        </is>
      </c>
      <c r="AM7" s="5" t="n">
        <v>0</v>
      </c>
      <c r="AN7" s="6" t="n">
        <v>0</v>
      </c>
      <c r="AO7" s="6" t="n">
        <v>209323</v>
      </c>
    </row>
    <row r="8">
      <c r="A8" s="4" t="inlineStr">
        <is>
          <t>Conversion rate price per shares | $ / shares</t>
        </is>
      </c>
      <c r="AC8" s="8" t="n">
        <v>0.5</v>
      </c>
    </row>
    <row r="9">
      <c r="A9" s="4" t="inlineStr">
        <is>
          <t>Debt Instrument, Fair Value Disclosure</t>
        </is>
      </c>
      <c r="AC9" s="5" t="n">
        <v>0</v>
      </c>
    </row>
    <row r="10">
      <c r="A10" s="4" t="inlineStr">
        <is>
          <t>Gain (Loss) on Extinguishment of Debt</t>
        </is>
      </c>
      <c r="AC10" s="5" t="n">
        <v>269262</v>
      </c>
      <c r="AN10" s="6" t="n">
        <v>20832</v>
      </c>
      <c r="AO10" s="6" t="n">
        <v>269261</v>
      </c>
    </row>
    <row r="11">
      <c r="A11" s="4" t="inlineStr">
        <is>
          <t>Discount on debt</t>
        </is>
      </c>
      <c r="AM11" s="5" t="n">
        <v>0</v>
      </c>
      <c r="AN11" s="6" t="n">
        <v>0</v>
      </c>
      <c r="AO11" s="5" t="n">
        <v>1084944</v>
      </c>
    </row>
    <row r="12">
      <c r="A12" s="4" t="inlineStr">
        <is>
          <t>Common Stock [Member]</t>
        </is>
      </c>
    </row>
    <row r="13">
      <c r="A13" s="3" t="inlineStr">
        <is>
          <t>Short-term Debt [Line Items]</t>
        </is>
      </c>
    </row>
    <row r="14">
      <c r="A14" s="4" t="inlineStr">
        <is>
          <t>Stock conversion amount</t>
        </is>
      </c>
      <c r="E14" s="5" t="n">
        <v>149532</v>
      </c>
      <c r="F14" s="5" t="n">
        <v>80289</v>
      </c>
      <c r="G14" s="5" t="n">
        <v>30000</v>
      </c>
      <c r="H14" s="5" t="n">
        <v>38894</v>
      </c>
      <c r="I14" s="5" t="n">
        <v>20000</v>
      </c>
      <c r="J14" s="5" t="n">
        <v>11340</v>
      </c>
      <c r="K14" s="5" t="n">
        <v>25848</v>
      </c>
      <c r="L14" s="5" t="n">
        <v>6061</v>
      </c>
      <c r="M14" s="5" t="n">
        <v>43240</v>
      </c>
      <c r="N14" s="5" t="n">
        <v>55005</v>
      </c>
      <c r="O14" s="5" t="n">
        <v>5780</v>
      </c>
      <c r="P14" s="5" t="n">
        <v>33197</v>
      </c>
      <c r="Q14" s="5" t="n">
        <v>30275</v>
      </c>
      <c r="R14" s="5" t="n">
        <v>13529</v>
      </c>
      <c r="S14" s="5" t="n">
        <v>66294</v>
      </c>
      <c r="T14" s="5" t="n">
        <v>15000</v>
      </c>
      <c r="U14" s="5" t="n">
        <v>114457</v>
      </c>
      <c r="V14" s="5" t="n">
        <v>33600</v>
      </c>
      <c r="W14" s="5" t="n">
        <v>4351</v>
      </c>
      <c r="X14" s="5" t="n">
        <v>38219</v>
      </c>
      <c r="Y14" s="5" t="n">
        <v>117200</v>
      </c>
      <c r="Z14" s="5" t="n">
        <v>468</v>
      </c>
      <c r="AA14" s="5" t="n">
        <v>219</v>
      </c>
      <c r="AB14" s="5" t="n">
        <v>2687</v>
      </c>
      <c r="AD14" s="5" t="n">
        <v>37</v>
      </c>
      <c r="AE14" s="5" t="n">
        <v>705</v>
      </c>
      <c r="AF14" s="5" t="n">
        <v>1031</v>
      </c>
      <c r="AG14" s="5" t="n">
        <v>446</v>
      </c>
      <c r="AH14" s="5" t="n">
        <v>1319</v>
      </c>
      <c r="AI14" s="5" t="n">
        <v>2358</v>
      </c>
      <c r="AJ14" s="5" t="n">
        <v>2542</v>
      </c>
      <c r="AK14" s="5" t="n">
        <v>1815</v>
      </c>
      <c r="AL14" s="5" t="n">
        <v>1815</v>
      </c>
    </row>
    <row r="15">
      <c r="A15" s="4" t="inlineStr">
        <is>
          <t>Debt conversion, converted instrument, shares issued | shares</t>
        </is>
      </c>
      <c r="E15" s="6" t="n">
        <v>149532</v>
      </c>
      <c r="F15" s="6" t="n">
        <v>80289</v>
      </c>
      <c r="G15" s="6" t="n">
        <v>30000</v>
      </c>
      <c r="H15" s="6" t="n">
        <v>38894</v>
      </c>
      <c r="I15" s="6" t="n">
        <v>20000</v>
      </c>
      <c r="J15" s="6" t="n">
        <v>11340</v>
      </c>
      <c r="K15" s="6" t="n">
        <v>25848</v>
      </c>
      <c r="L15" s="6" t="n">
        <v>6061</v>
      </c>
      <c r="M15" s="6" t="n">
        <v>43240</v>
      </c>
      <c r="N15" s="6" t="n">
        <v>55005</v>
      </c>
      <c r="O15" s="6" t="n">
        <v>5780</v>
      </c>
      <c r="P15" s="6" t="n">
        <v>33197</v>
      </c>
      <c r="Q15" s="6" t="n">
        <v>30275</v>
      </c>
      <c r="R15" s="6" t="n">
        <v>13529</v>
      </c>
      <c r="S15" s="6" t="n">
        <v>66294</v>
      </c>
      <c r="T15" s="6" t="n">
        <v>15000</v>
      </c>
      <c r="U15" s="6" t="n">
        <v>114457</v>
      </c>
      <c r="V15" s="6" t="n">
        <v>33600</v>
      </c>
      <c r="W15" s="6" t="n">
        <v>4351</v>
      </c>
      <c r="X15" s="6" t="n">
        <v>38219</v>
      </c>
      <c r="Y15" s="6" t="n">
        <v>117200</v>
      </c>
      <c r="AO15" s="6" t="n">
        <v>791760</v>
      </c>
    </row>
    <row r="16">
      <c r="A16" s="4" t="inlineStr">
        <is>
          <t>Conversion rate price per shares | $ / shares</t>
        </is>
      </c>
      <c r="C16" s="8" t="n">
        <v>1.29</v>
      </c>
      <c r="E16" s="5" t="n">
        <v>1</v>
      </c>
      <c r="F16" s="5" t="n">
        <v>1</v>
      </c>
      <c r="G16" s="5" t="n">
        <v>1</v>
      </c>
      <c r="H16" s="5" t="n">
        <v>1</v>
      </c>
      <c r="I16" s="5" t="n">
        <v>1</v>
      </c>
      <c r="J16" s="5" t="n">
        <v>1</v>
      </c>
      <c r="K16" s="5" t="n">
        <v>1</v>
      </c>
      <c r="L16" s="5" t="n">
        <v>1</v>
      </c>
      <c r="M16" s="5" t="n">
        <v>1</v>
      </c>
      <c r="N16" s="5" t="n">
        <v>1</v>
      </c>
      <c r="O16" s="5" t="n">
        <v>1</v>
      </c>
      <c r="P16" s="5" t="n">
        <v>1</v>
      </c>
      <c r="Q16" s="5" t="n">
        <v>1</v>
      </c>
      <c r="R16" s="5" t="n">
        <v>1</v>
      </c>
      <c r="S16" s="5" t="n">
        <v>1</v>
      </c>
      <c r="T16" s="5" t="n">
        <v>1</v>
      </c>
      <c r="U16" s="5" t="n">
        <v>1</v>
      </c>
      <c r="V16" s="5" t="n">
        <v>1</v>
      </c>
      <c r="W16" s="5" t="n">
        <v>1</v>
      </c>
      <c r="X16" s="5" t="n">
        <v>1</v>
      </c>
      <c r="Y16" s="5" t="n">
        <v>1</v>
      </c>
      <c r="Z16" s="5" t="n">
        <v>1</v>
      </c>
      <c r="AA16" s="5" t="n">
        <v>1</v>
      </c>
      <c r="AB16" s="5" t="n">
        <v>1</v>
      </c>
      <c r="AD16" s="8" t="n">
        <v>0.5</v>
      </c>
      <c r="AE16" s="8" t="n">
        <v>0.5</v>
      </c>
      <c r="AF16" s="8" t="n">
        <v>0.5</v>
      </c>
      <c r="AG16" s="8" t="n">
        <v>0.5</v>
      </c>
      <c r="AH16" s="8" t="n">
        <v>0.5</v>
      </c>
      <c r="AI16" s="8" t="n">
        <v>0.5</v>
      </c>
      <c r="AJ16" s="8" t="n">
        <v>0.5</v>
      </c>
      <c r="AK16" s="8" t="n">
        <v>0.5</v>
      </c>
      <c r="AL16" s="8" t="n">
        <v>0.5</v>
      </c>
      <c r="AP16" s="5" t="n">
        <v>1</v>
      </c>
    </row>
    <row r="17">
      <c r="A17" s="4" t="inlineStr">
        <is>
          <t>Holders [Member]</t>
        </is>
      </c>
    </row>
    <row r="18">
      <c r="A18" s="3" t="inlineStr">
        <is>
          <t>Short-term Debt [Line Items]</t>
        </is>
      </c>
    </row>
    <row r="19">
      <c r="A19" s="4" t="inlineStr">
        <is>
          <t>Stock conversion amount</t>
        </is>
      </c>
      <c r="AN19" s="5" t="n">
        <v>1644267</v>
      </c>
    </row>
    <row r="20">
      <c r="A20" s="4" t="inlineStr">
        <is>
          <t>Debt conversion, converted instrument, shares issued | shares</t>
        </is>
      </c>
      <c r="AN20" s="6" t="n">
        <v>1345468</v>
      </c>
    </row>
    <row r="21">
      <c r="A21" s="4" t="inlineStr">
        <is>
          <t>Holder [Member]</t>
        </is>
      </c>
    </row>
    <row r="22">
      <c r="A22" s="3" t="inlineStr">
        <is>
          <t>Short-term Debt [Line Items]</t>
        </is>
      </c>
    </row>
    <row r="23">
      <c r="A23" s="4" t="inlineStr">
        <is>
          <t>Stock conversion amount</t>
        </is>
      </c>
      <c r="AO23" s="5" t="n">
        <v>687734</v>
      </c>
    </row>
    <row r="24">
      <c r="A24" s="4" t="inlineStr">
        <is>
          <t>Debt conversion, converted instrument, shares issued | shares</t>
        </is>
      </c>
      <c r="AO24" s="6" t="n">
        <v>699800</v>
      </c>
    </row>
    <row r="25">
      <c r="A25" s="4" t="inlineStr">
        <is>
          <t>Maximum [Member]</t>
        </is>
      </c>
    </row>
    <row r="26">
      <c r="A26" s="3" t="inlineStr">
        <is>
          <t>Short-term Debt [Line Items]</t>
        </is>
      </c>
    </row>
    <row r="27">
      <c r="A27" s="4" t="inlineStr">
        <is>
          <t>Conversion rate price per shares | $ / shares</t>
        </is>
      </c>
      <c r="AC27" s="5" t="n">
        <v>1</v>
      </c>
    </row>
    <row r="28">
      <c r="A28" s="4" t="inlineStr">
        <is>
          <t>Conversion Rate 0.50 [Member] | Holder [Member]</t>
        </is>
      </c>
    </row>
    <row r="29">
      <c r="A29" s="3" t="inlineStr">
        <is>
          <t>Short-term Debt [Line Items]</t>
        </is>
      </c>
    </row>
    <row r="30">
      <c r="A30" s="4" t="inlineStr">
        <is>
          <t>Debt conversion, converted instrument, shares issued | shares</t>
        </is>
      </c>
      <c r="AO30" s="6" t="n">
        <v>26823</v>
      </c>
    </row>
    <row r="31">
      <c r="A31" s="4" t="inlineStr">
        <is>
          <t>Conversion rate price per shares | $ / shares</t>
        </is>
      </c>
      <c r="AO31" s="8" t="n">
        <v>0.5</v>
      </c>
    </row>
    <row r="32">
      <c r="A32" s="4" t="inlineStr">
        <is>
          <t>Conversion Rate 1.00 [Member] | Holder [Member]</t>
        </is>
      </c>
    </row>
    <row r="33">
      <c r="A33" s="3" t="inlineStr">
        <is>
          <t>Short-term Debt [Line Items]</t>
        </is>
      </c>
    </row>
    <row r="34">
      <c r="A34" s="4" t="inlineStr">
        <is>
          <t>Debt conversion, converted instrument, shares issued | shares</t>
        </is>
      </c>
      <c r="AO34" s="6" t="n">
        <v>672978</v>
      </c>
    </row>
    <row r="35">
      <c r="A35" s="4" t="inlineStr">
        <is>
          <t>Conversion rate price per shares | $ / shares</t>
        </is>
      </c>
      <c r="AO35" s="5" t="n">
        <v>1</v>
      </c>
    </row>
    <row r="36">
      <c r="A36" s="4" t="inlineStr">
        <is>
          <t>Convertible Debt [Member] | Holder [Member] | Common Stock [Member]</t>
        </is>
      </c>
    </row>
    <row r="37">
      <c r="A37" s="3" t="inlineStr">
        <is>
          <t>Short-term Debt [Line Items]</t>
        </is>
      </c>
    </row>
    <row r="38">
      <c r="A38" s="4" t="inlineStr">
        <is>
          <t>Discount on debt</t>
        </is>
      </c>
      <c r="AO38" s="5" t="n">
        <v>209323</v>
      </c>
    </row>
    <row r="39">
      <c r="A39" s="4" t="inlineStr">
        <is>
          <t>Note Purchase Agreement [Member] | Convertible Promissory Note [Member]</t>
        </is>
      </c>
    </row>
    <row r="40">
      <c r="A40" s="3" t="inlineStr">
        <is>
          <t>Short-term Debt [Line Items]</t>
        </is>
      </c>
    </row>
    <row r="41">
      <c r="A41" s="4" t="inlineStr">
        <is>
          <t>Debt Instrument, Interest Rate, Stated Percentage</t>
        </is>
      </c>
      <c r="D41" s="4" t="inlineStr">
        <is>
          <t>7.00%</t>
        </is>
      </c>
    </row>
    <row r="42">
      <c r="A42" s="4" t="inlineStr">
        <is>
          <t>Debt accrued interest rate</t>
        </is>
      </c>
      <c r="D42" s="4" t="inlineStr">
        <is>
          <t>12.00%</t>
        </is>
      </c>
    </row>
    <row r="43">
      <c r="A43" s="4" t="inlineStr">
        <is>
          <t>Debt Instrument, Description</t>
        </is>
      </c>
      <c r="D43" s="4" t="inlineStr">
        <is>
          <t>The
Noteholder had an optional right of conversion such that a Noteholder may elect to convert his March 2021 Note, in whole or in part,
outstanding as of such time, into the number of fully paid and non-assessable shares of the Company’s common stock as determined
by dividing the indebtedness under the March 2021 Note price equal to the lesser of (a) $7.50 per share, and (b) a 30% discount to the
price of the common stock in the qualified transaction. Following an event of default, the conversion price shall be adjusted to be equal
to the lower of: (i) the then applicable conversion price or (ii) the price per share of 85% of the lowest traded price for the Company’s
common stock during the 15 trading days preceding the relevant conversion. In addition, subject to the ownership limitations, if a qualified
transaction is completed, without further action from the Noteholder, on the closing date of the qualified transaction, 50% of the principal
amount of this March 2021 Note and all accrued and unpaid interest shall be converted into Company common stock at a conversion price
equal to the 30% discount to the offering price in such qualified transaction, which price shall be proportionately adjusted for stock
splits, stock dividends or similar events</t>
        </is>
      </c>
    </row>
    <row r="44">
      <c r="A44" s="4" t="inlineStr">
        <is>
          <t>Note Purchase Agreement [Member] | Convertible Promissory Note [Member] | Minimum [Member]</t>
        </is>
      </c>
    </row>
    <row r="45">
      <c r="A45" s="3" t="inlineStr">
        <is>
          <t>Short-term Debt [Line Items]</t>
        </is>
      </c>
    </row>
    <row r="46">
      <c r="A46" s="4" t="inlineStr">
        <is>
          <t>Proceeds from Issuance of Debt</t>
        </is>
      </c>
      <c r="D46" s="5" t="n">
        <v>10000000</v>
      </c>
    </row>
    <row r="47">
      <c r="A47" s="4" t="inlineStr">
        <is>
          <t>Note Purchase Agreement [Member] | Convertible Notes Payable [Member]</t>
        </is>
      </c>
    </row>
    <row r="48">
      <c r="A48" s="3" t="inlineStr">
        <is>
          <t>Short-term Debt [Line Items]</t>
        </is>
      </c>
    </row>
    <row r="49">
      <c r="A49" s="4" t="inlineStr">
        <is>
          <t>Debt instrument, face amount</t>
        </is>
      </c>
      <c r="D49" s="5" t="n">
        <v>350000</v>
      </c>
      <c r="AQ49" s="5" t="n">
        <v>244000</v>
      </c>
      <c r="AR49" s="5" t="n">
        <v>933000</v>
      </c>
    </row>
    <row r="50">
      <c r="A50" s="4" t="inlineStr">
        <is>
          <t>Outstanding indebtedness</t>
        </is>
      </c>
      <c r="B50" s="13" t="n">
        <v>0.2</v>
      </c>
      <c r="AM50" s="13" t="n">
        <v>0.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SUBSCRIPTION PAYABLE (Details Narrative) - USD ($)</t>
        </is>
      </c>
      <c r="B1" s="2" t="inlineStr">
        <is>
          <t>Jan. 05, 2022</t>
        </is>
      </c>
      <c r="C1" s="2" t="inlineStr">
        <is>
          <t>Jan. 05, 2022</t>
        </is>
      </c>
      <c r="D1" s="2" t="inlineStr">
        <is>
          <t>Jun. 02, 2021</t>
        </is>
      </c>
      <c r="E1" s="2" t="inlineStr">
        <is>
          <t>Dec. 31, 2021</t>
        </is>
      </c>
      <c r="F1" s="2" t="inlineStr">
        <is>
          <t>Dec. 31, 2020</t>
        </is>
      </c>
      <c r="G1" s="2" t="inlineStr">
        <is>
          <t>Dec. 28, 2021</t>
        </is>
      </c>
    </row>
    <row r="2">
      <c r="A2" s="3" t="inlineStr">
        <is>
          <t>Subsidiary, Sale of Stock [Line Items]</t>
        </is>
      </c>
    </row>
    <row r="3">
      <c r="A3" s="4" t="inlineStr">
        <is>
          <t>Share issued price per share</t>
        </is>
      </c>
      <c r="G3" s="8" t="n">
        <v>3.81</v>
      </c>
    </row>
    <row r="4">
      <c r="A4" s="4" t="inlineStr">
        <is>
          <t>Proceeds from issuance of common stock</t>
        </is>
      </c>
      <c r="E4" s="5" t="n">
        <v>1400000</v>
      </c>
      <c r="F4" s="4" t="inlineStr">
        <is>
          <t xml:space="preserve"> </t>
        </is>
      </c>
    </row>
    <row r="5">
      <c r="A5" s="4" t="inlineStr">
        <is>
          <t>Proceeds from issuance of common stock</t>
        </is>
      </c>
      <c r="D5" s="5" t="n">
        <v>14404666</v>
      </c>
      <c r="E5" s="5" t="n">
        <v>12661984</v>
      </c>
      <c r="F5" s="4" t="inlineStr">
        <is>
          <t xml:space="preserve"> </t>
        </is>
      </c>
    </row>
    <row r="6">
      <c r="A6" s="4" t="inlineStr">
        <is>
          <t>Subsequent Event [Member]</t>
        </is>
      </c>
    </row>
    <row r="7">
      <c r="A7" s="3" t="inlineStr">
        <is>
          <t>Subsidiary, Sale of Stock [Line Items]</t>
        </is>
      </c>
    </row>
    <row r="8">
      <c r="A8" s="4" t="inlineStr">
        <is>
          <t>Stock issued during period shares new issues</t>
        </is>
      </c>
      <c r="C8" s="6" t="n">
        <v>2229950</v>
      </c>
    </row>
    <row r="9">
      <c r="A9" s="4" t="inlineStr">
        <is>
          <t>Proceeds from issuance of common stock</t>
        </is>
      </c>
      <c r="B9" s="5" t="n">
        <v>7200000</v>
      </c>
      <c r="C9" s="5" t="n">
        <v>5825038</v>
      </c>
    </row>
    <row r="10">
      <c r="A10" s="4" t="inlineStr">
        <is>
          <t>Private Placement [Member] | Accredited Investors [Member]</t>
        </is>
      </c>
    </row>
    <row r="11">
      <c r="A11" s="3" t="inlineStr">
        <is>
          <t>Subsidiary, Sale of Stock [Line Items]</t>
        </is>
      </c>
    </row>
    <row r="12">
      <c r="A12" s="4" t="inlineStr">
        <is>
          <t>Stock issued during period shares new issues</t>
        </is>
      </c>
      <c r="E12" s="6" t="n">
        <v>2229950</v>
      </c>
    </row>
    <row r="13">
      <c r="A13" s="4" t="inlineStr">
        <is>
          <t>IPO [Member]</t>
        </is>
      </c>
    </row>
    <row r="14">
      <c r="A14" s="3" t="inlineStr">
        <is>
          <t>Subsidiary, Sale of Stock [Line Items]</t>
        </is>
      </c>
    </row>
    <row r="15">
      <c r="A15" s="4" t="inlineStr">
        <is>
          <t>Share issued price per share</t>
        </is>
      </c>
      <c r="E15" s="8" t="n">
        <v>3.24</v>
      </c>
    </row>
    <row r="16">
      <c r="A16" s="4" t="inlineStr">
        <is>
          <t>Proceeds from issuance of common stock</t>
        </is>
      </c>
      <c r="E16" s="5" t="n">
        <v>722503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0" customWidth="1" min="2" max="2"/>
    <col width="80" customWidth="1" min="3" max="3"/>
    <col width="80" customWidth="1" min="4" max="4"/>
    <col width="20" customWidth="1" min="5" max="5"/>
    <col width="21" customWidth="1" min="6" max="6"/>
    <col width="21" customWidth="1" min="7" max="7"/>
    <col width="21" customWidth="1" min="8" max="8"/>
  </cols>
  <sheetData>
    <row r="1">
      <c r="A1" s="1" t="inlineStr">
        <is>
          <t>CORONAVIRUS LOANS (Details Narrative)</t>
        </is>
      </c>
      <c r="B1" s="2" t="inlineStr">
        <is>
          <t>May 23, 2021USD ($)</t>
        </is>
      </c>
      <c r="C1" s="2" t="inlineStr">
        <is>
          <t>Jul. 16, 2020USD ($)</t>
        </is>
      </c>
      <c r="D1" s="2" t="inlineStr">
        <is>
          <t>Jul. 16, 2020EUR (€)</t>
        </is>
      </c>
      <c r="E1" s="2" t="inlineStr">
        <is>
          <t>May 08, 2020USD ($)</t>
        </is>
      </c>
      <c r="F1" s="2" t="inlineStr">
        <is>
          <t>Apr. 20, 2020EUR (€)</t>
        </is>
      </c>
      <c r="G1" s="2" t="inlineStr">
        <is>
          <t>Dec. 31, 2021USD ($)</t>
        </is>
      </c>
      <c r="H1" s="2" t="inlineStr">
        <is>
          <t>Dec. 31, 2020USD ($)</t>
        </is>
      </c>
    </row>
    <row r="2">
      <c r="A2" s="4" t="inlineStr">
        <is>
          <t>Notes Payable, Noncurrent</t>
        </is>
      </c>
      <c r="G2" s="5" t="n">
        <v>253757</v>
      </c>
      <c r="H2" s="5" t="n">
        <v>320626</v>
      </c>
    </row>
    <row r="3">
      <c r="A3" s="4" t="inlineStr">
        <is>
          <t>Notes Payable, Current</t>
        </is>
      </c>
      <c r="G3" s="4" t="inlineStr">
        <is>
          <t xml:space="preserve"> </t>
        </is>
      </c>
      <c r="H3" s="6" t="n">
        <v>121848</v>
      </c>
    </row>
    <row r="4">
      <c r="A4" s="4" t="inlineStr">
        <is>
          <t>Coronavirus Loans [Member]</t>
        </is>
      </c>
    </row>
    <row r="5">
      <c r="A5" s="4" t="inlineStr">
        <is>
          <t>Interest rate</t>
        </is>
      </c>
      <c r="D5" s="4" t="inlineStr">
        <is>
          <t>0.10%</t>
        </is>
      </c>
    </row>
    <row r="6">
      <c r="A6" s="4" t="inlineStr">
        <is>
          <t>Notes Payable, Noncurrent</t>
        </is>
      </c>
      <c r="G6" s="6" t="n">
        <v>253757</v>
      </c>
      <c r="H6" s="6" t="n">
        <v>320626</v>
      </c>
    </row>
    <row r="7">
      <c r="A7" s="4" t="inlineStr">
        <is>
          <t>Notes Payable, Current</t>
        </is>
      </c>
      <c r="G7" s="6" t="n">
        <v>56391</v>
      </c>
      <c r="H7" s="5" t="n">
        <v>41831</v>
      </c>
    </row>
    <row r="8">
      <c r="A8" s="4" t="inlineStr">
        <is>
          <t>Coronavirus Loans [Member] | Payroll Protection Program [Member]</t>
        </is>
      </c>
    </row>
    <row r="9">
      <c r="A9" s="4" t="inlineStr">
        <is>
          <t>Loan</t>
        </is>
      </c>
      <c r="B9" s="5" t="n">
        <v>20832</v>
      </c>
      <c r="E9" s="5" t="n">
        <v>20832</v>
      </c>
      <c r="G9" s="5" t="n">
        <v>20832</v>
      </c>
    </row>
    <row r="10">
      <c r="A10" s="4" t="inlineStr">
        <is>
          <t>Interest rate</t>
        </is>
      </c>
      <c r="E10" s="4" t="inlineStr">
        <is>
          <t>1.00%</t>
        </is>
      </c>
    </row>
    <row r="11">
      <c r="A11" s="4" t="inlineStr">
        <is>
          <t>Loan term</t>
        </is>
      </c>
      <c r="E11" s="4" t="inlineStr">
        <is>
          <t>2 years</t>
        </is>
      </c>
    </row>
    <row r="12">
      <c r="A12" s="4" t="inlineStr">
        <is>
          <t>Coronavirus Loans [Member] | First Repayment [Member]</t>
        </is>
      </c>
    </row>
    <row r="13">
      <c r="A13" s="4" t="inlineStr">
        <is>
          <t>Prepayment of balance of debentures percentage</t>
        </is>
      </c>
      <c r="C13" s="4" t="inlineStr">
        <is>
          <t>Voluntary
prepayments are allowed with 5 business days’ written notice and the amount of the prepayment is equal to 10% or more of the limit
or, if less, the balance of the debenture</t>
        </is>
      </c>
      <c r="D13" s="4" t="inlineStr">
        <is>
          <t>Voluntary
prepayments are allowed with 5 business days’ written notice and the amount of the prepayment is equal to 10% or more of the limit
or, if less, the balance of the debenture</t>
        </is>
      </c>
    </row>
    <row r="14">
      <c r="A14" s="4" t="inlineStr">
        <is>
          <t>Coronavirus Loans [Member] | Lenders [Member]</t>
        </is>
      </c>
    </row>
    <row r="15">
      <c r="A15" s="4" t="inlineStr">
        <is>
          <t>Loan</t>
        </is>
      </c>
      <c r="C15" s="5" t="n">
        <v>338343</v>
      </c>
    </row>
    <row r="16">
      <c r="A16" s="4" t="inlineStr">
        <is>
          <t>Interest rate</t>
        </is>
      </c>
      <c r="D16" s="4" t="inlineStr">
        <is>
          <t>3.99%</t>
        </is>
      </c>
    </row>
    <row r="17">
      <c r="A17" s="4" t="inlineStr">
        <is>
          <t>Loan term</t>
        </is>
      </c>
      <c r="E17" s="4" t="inlineStr">
        <is>
          <t>6 months</t>
        </is>
      </c>
    </row>
    <row r="18">
      <c r="A18" s="4" t="inlineStr">
        <is>
          <t>GBP [Member] | Coronavirus Loans [Member] | First Repayment [Member]</t>
        </is>
      </c>
    </row>
    <row r="19">
      <c r="A19" s="4" t="inlineStr">
        <is>
          <t>Notes Payable, Noncurrent | €</t>
        </is>
      </c>
      <c r="D19" s="14" t="n">
        <v>4166.67</v>
      </c>
    </row>
    <row r="20">
      <c r="A20" s="4" t="inlineStr">
        <is>
          <t>GBP [Member] | Coronavirus Loans [Member] | Lenders [Member]</t>
        </is>
      </c>
    </row>
    <row r="21">
      <c r="A21" s="4" t="inlineStr">
        <is>
          <t>Loan | €</t>
        </is>
      </c>
      <c r="D21" s="11" t="n">
        <v>250000</v>
      </c>
    </row>
    <row r="22">
      <c r="A22" s="4" t="inlineStr">
        <is>
          <t>US$: GBP [Member] | Coronavirus Loans [Member] | Lenders [Member]</t>
        </is>
      </c>
    </row>
    <row r="23">
      <c r="A23" s="4" t="inlineStr">
        <is>
          <t>Foreign Currency Exchange Rate, Translation</t>
        </is>
      </c>
      <c r="D23" s="12" t="n">
        <v>1.353372</v>
      </c>
    </row>
    <row r="24">
      <c r="A24" s="4" t="inlineStr">
        <is>
          <t>Global Telesat Communications Limited [Member] | Maximum [Member] | GBP [Member]</t>
        </is>
      </c>
    </row>
    <row r="25">
      <c r="A25" s="4" t="inlineStr">
        <is>
          <t>Loan | €</t>
        </is>
      </c>
      <c r="F25" s="11" t="n">
        <v>2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CHEDULE OF OUTSTANDING STOCK WARRANTS ACTIVITIES (Details) - $ / shares</t>
        </is>
      </c>
      <c r="B1" s="2" t="inlineStr">
        <is>
          <t>12 Months Ended</t>
        </is>
      </c>
    </row>
    <row r="2">
      <c r="B2" s="2" t="inlineStr">
        <is>
          <t>Dec. 31, 2021</t>
        </is>
      </c>
      <c r="C2" s="2" t="inlineStr">
        <is>
          <t>Dec. 31, 2020</t>
        </is>
      </c>
    </row>
    <row r="3">
      <c r="A3" s="3" t="inlineStr">
        <is>
          <t>Equity [Abstract]</t>
        </is>
      </c>
    </row>
    <row r="4">
      <c r="A4" s="4" t="inlineStr">
        <is>
          <t>Number of warrants, beginning balance</t>
        </is>
      </c>
      <c r="B4" s="6" t="n">
        <v>800</v>
      </c>
      <c r="C4" s="6" t="n">
        <v>800</v>
      </c>
    </row>
    <row r="5">
      <c r="A5" s="4" t="inlineStr">
        <is>
          <t>Weighted average exercise price, beginning balance</t>
        </is>
      </c>
      <c r="B5" s="5" t="n">
        <v>300</v>
      </c>
      <c r="C5" s="5" t="n">
        <v>300</v>
      </c>
    </row>
    <row r="6">
      <c r="A6" s="4" t="inlineStr">
        <is>
          <t>Weighted average remaining contractual Llfe (Years), ending balance</t>
        </is>
      </c>
      <c r="B6" s="4" t="inlineStr">
        <is>
          <t>1 year 4 months 13 days</t>
        </is>
      </c>
      <c r="C6" s="4" t="inlineStr">
        <is>
          <t>2 years 4 months 13 days</t>
        </is>
      </c>
    </row>
    <row r="7">
      <c r="A7" s="4" t="inlineStr">
        <is>
          <t>Number of warrants, granted</t>
        </is>
      </c>
      <c r="B7" s="6" t="n">
        <v>3456000</v>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6" t="n">
        <v>-925908</v>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of warrants, Cancelled</t>
        </is>
      </c>
      <c r="B13" s="6" t="n">
        <v>-800</v>
      </c>
      <c r="C13" s="4" t="inlineStr">
        <is>
          <t xml:space="preserve"> </t>
        </is>
      </c>
    </row>
    <row r="14">
      <c r="A14" s="4" t="inlineStr">
        <is>
          <t>Weighted average exercise price, cancelled</t>
        </is>
      </c>
      <c r="B14" s="4" t="inlineStr">
        <is>
          <t xml:space="preserve"> </t>
        </is>
      </c>
      <c r="C14" s="4" t="inlineStr">
        <is>
          <t xml:space="preserve"> </t>
        </is>
      </c>
    </row>
    <row r="15">
      <c r="A15" s="4" t="inlineStr">
        <is>
          <t>Number of warrants, ending balance</t>
        </is>
      </c>
      <c r="B15" s="6" t="n">
        <v>2530092</v>
      </c>
      <c r="C15" s="6" t="n">
        <v>800</v>
      </c>
    </row>
    <row r="16">
      <c r="A16" s="4" t="inlineStr">
        <is>
          <t>Weighted average exercise price, ending balance</t>
        </is>
      </c>
      <c r="B16" s="5" t="n">
        <v>5</v>
      </c>
      <c r="C16" s="5" t="n">
        <v>300</v>
      </c>
    </row>
    <row r="17">
      <c r="A17" s="4" t="inlineStr">
        <is>
          <t>Weighted average remaining contractual Llfe (Years), ending balance</t>
        </is>
      </c>
      <c r="B17" s="4" t="inlineStr">
        <is>
          <t>4 years 5 months 1 day</t>
        </is>
      </c>
      <c r="C17" s="4" t="inlineStr">
        <is>
          <t>1 year 4 months 13 day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6" customWidth="1" min="6" max="6"/>
    <col width="26" customWidth="1" min="7" max="7"/>
  </cols>
  <sheetData>
    <row r="1">
      <c r="A1" s="1" t="inlineStr">
        <is>
          <t>SCHEDULE OF OUTSTANDING STOCK OPTIONS ACTIVITIES (Details) - $ / shares</t>
        </is>
      </c>
      <c r="B1" s="2" t="inlineStr">
        <is>
          <t>Dec. 16, 2021</t>
        </is>
      </c>
      <c r="C1" s="2" t="inlineStr">
        <is>
          <t>Oct. 08, 2021</t>
        </is>
      </c>
      <c r="D1" s="2" t="inlineStr">
        <is>
          <t>Aug. 24, 2021</t>
        </is>
      </c>
      <c r="E1" s="2" t="inlineStr">
        <is>
          <t>Aug. 25, 2020</t>
        </is>
      </c>
      <c r="F1" s="2" t="inlineStr">
        <is>
          <t>Dec. 31, 2021</t>
        </is>
      </c>
      <c r="G1" s="2" t="inlineStr">
        <is>
          <t>Dec. 31, 2020</t>
        </is>
      </c>
    </row>
    <row r="2">
      <c r="A2" s="3" t="inlineStr">
        <is>
          <t>Equity [Abstract]</t>
        </is>
      </c>
    </row>
    <row r="3">
      <c r="A3" s="4" t="inlineStr">
        <is>
          <t>Number of options, outstanding balance beginning</t>
        </is>
      </c>
      <c r="F3" s="6" t="n">
        <v>600009</v>
      </c>
      <c r="G3" s="6" t="n">
        <v>7809</v>
      </c>
    </row>
    <row r="4">
      <c r="A4" s="4" t="inlineStr">
        <is>
          <t>Weighted average exercise price, outstanding balance beginning</t>
        </is>
      </c>
      <c r="F4" s="8" t="n">
        <v>2.35</v>
      </c>
      <c r="G4" s="8" t="n">
        <v>87.45</v>
      </c>
    </row>
    <row r="5">
      <c r="A5" s="4" t="inlineStr">
        <is>
          <t>Weighted average remaining contractual life (years), beginning outstanding</t>
        </is>
      </c>
      <c r="C5" s="4" t="inlineStr">
        <is>
          <t>5 years</t>
        </is>
      </c>
      <c r="F5" s="4" t="inlineStr">
        <is>
          <t>9 years 10 months 28 days</t>
        </is>
      </c>
      <c r="G5" s="4" t="inlineStr">
        <is>
          <t>5 years 1 month 28 days</t>
        </is>
      </c>
    </row>
    <row r="6">
      <c r="A6" s="4" t="inlineStr">
        <is>
          <t>Number of options, granted</t>
        </is>
      </c>
      <c r="B6" s="6" t="n">
        <v>50000</v>
      </c>
      <c r="C6" s="6" t="n">
        <v>25000</v>
      </c>
      <c r="D6" s="6" t="n">
        <v>325000</v>
      </c>
      <c r="F6" s="6" t="n">
        <v>400000</v>
      </c>
      <c r="G6" s="6" t="n">
        <v>698400</v>
      </c>
    </row>
    <row r="7">
      <c r="A7" s="4" t="inlineStr">
        <is>
          <t>Weighted average exercise price, granted</t>
        </is>
      </c>
      <c r="B7" s="8" t="n">
        <v>3.04</v>
      </c>
      <c r="C7" s="8" t="n">
        <v>2.9</v>
      </c>
      <c r="D7" s="8" t="n">
        <v>3.24</v>
      </c>
      <c r="F7" s="8" t="n">
        <v>2.22</v>
      </c>
      <c r="G7" s="8" t="n">
        <v>1.2</v>
      </c>
    </row>
    <row r="8">
      <c r="A8" s="4" t="inlineStr">
        <is>
          <t>Weighted average remaining contractual life (years), granted</t>
        </is>
      </c>
      <c r="F8" s="4" t="inlineStr">
        <is>
          <t>5 years 3 months 25 days</t>
        </is>
      </c>
      <c r="G8" s="4" t="inlineStr">
        <is>
          <t>9 years 11 months 1 day</t>
        </is>
      </c>
    </row>
    <row r="9">
      <c r="A9" s="4" t="inlineStr">
        <is>
          <t>Number of options, exercised</t>
        </is>
      </c>
      <c r="E9" s="6" t="n">
        <v>-85960</v>
      </c>
      <c r="F9" s="6" t="n">
        <v>-19200</v>
      </c>
      <c r="G9" s="6" t="n">
        <v>-106200</v>
      </c>
    </row>
    <row r="10">
      <c r="A10" s="4" t="inlineStr">
        <is>
          <t>Weighted average exercise price, exercised</t>
        </is>
      </c>
      <c r="F10" s="4" t="inlineStr">
        <is>
          <t xml:space="preserve"> </t>
        </is>
      </c>
      <c r="G10" s="5" t="n">
        <v>1</v>
      </c>
    </row>
    <row r="11">
      <c r="A11" s="4" t="inlineStr">
        <is>
          <t>Weighted average remaining contractual life (years), exercised</t>
        </is>
      </c>
      <c r="G11" s="4" t="inlineStr">
        <is>
          <t>9 years 7 months 20 days</t>
        </is>
      </c>
    </row>
    <row r="12">
      <c r="A12" s="4" t="inlineStr">
        <is>
          <t>Number of options, forfeited</t>
        </is>
      </c>
      <c r="F12" s="6" t="n">
        <v>917</v>
      </c>
      <c r="G12" s="4" t="inlineStr">
        <is>
          <t xml:space="preserve"> </t>
        </is>
      </c>
    </row>
    <row r="13">
      <c r="A13" s="4" t="inlineStr">
        <is>
          <t>Weighted average exercise price, forfeited</t>
        </is>
      </c>
      <c r="F13" s="4" t="inlineStr">
        <is>
          <t xml:space="preserve"> </t>
        </is>
      </c>
      <c r="G13" s="4" t="inlineStr">
        <is>
          <t xml:space="preserve"> </t>
        </is>
      </c>
    </row>
    <row r="14">
      <c r="A14" s="4" t="inlineStr">
        <is>
          <t>Number of options, cancelled</t>
        </is>
      </c>
      <c r="F14" s="6" t="n">
        <v>50000</v>
      </c>
      <c r="G14" s="4" t="inlineStr">
        <is>
          <t xml:space="preserve"> </t>
        </is>
      </c>
    </row>
    <row r="15">
      <c r="A15" s="4" t="inlineStr">
        <is>
          <t>Weighted average exercise price, cancelled</t>
        </is>
      </c>
      <c r="F15" s="4" t="inlineStr">
        <is>
          <t xml:space="preserve"> </t>
        </is>
      </c>
      <c r="G15" s="4" t="inlineStr">
        <is>
          <t xml:space="preserve"> </t>
        </is>
      </c>
    </row>
    <row r="16">
      <c r="A16" s="4" t="inlineStr">
        <is>
          <t>Number of options, outstanding balance ending</t>
        </is>
      </c>
      <c r="F16" s="6" t="n">
        <v>929892</v>
      </c>
      <c r="G16" s="6" t="n">
        <v>600009</v>
      </c>
    </row>
    <row r="17">
      <c r="A17" s="4" t="inlineStr">
        <is>
          <t>Weighted average exercise price, outstanding balance ending</t>
        </is>
      </c>
      <c r="F17" s="8" t="n">
        <v>3.53</v>
      </c>
      <c r="G17" s="8" t="n">
        <v>2.35</v>
      </c>
    </row>
    <row r="18">
      <c r="A18" s="4" t="inlineStr">
        <is>
          <t>Weighted average remaining contractual life (years), ending outstanding</t>
        </is>
      </c>
      <c r="F18" s="4" t="inlineStr">
        <is>
          <t>5 years 3 months 25 days</t>
        </is>
      </c>
      <c r="G18" s="4" t="inlineStr">
        <is>
          <t>9 years 10 months 28 days</t>
        </is>
      </c>
    </row>
    <row r="19">
      <c r="A19" s="4" t="inlineStr">
        <is>
          <t>Numbr of options, exercisable</t>
        </is>
      </c>
      <c r="F19" s="6" t="n">
        <v>929892</v>
      </c>
      <c r="G19" s="6" t="n">
        <v>600009</v>
      </c>
    </row>
    <row r="20">
      <c r="A20" s="4" t="inlineStr">
        <is>
          <t>Weighted average exercise price, exercisable balance</t>
        </is>
      </c>
      <c r="F20" s="8" t="n">
        <v>3.53</v>
      </c>
      <c r="G20" s="8" t="n">
        <v>2.35</v>
      </c>
    </row>
    <row r="21">
      <c r="A21" s="4" t="inlineStr">
        <is>
          <t>Weighted average remaining contractual life (years), exercisable</t>
        </is>
      </c>
      <c r="F21" s="4" t="inlineStr">
        <is>
          <t>5 years 3 months 25 days</t>
        </is>
      </c>
      <c r="G21" s="4" t="inlineStr">
        <is>
          <t>9 years 10 months 28 days</t>
        </is>
      </c>
    </row>
    <row r="22">
      <c r="A22" s="4" t="inlineStr">
        <is>
          <t>Weighted average exercise price, weighted average fair value of options granted during the period</t>
        </is>
      </c>
      <c r="F22" s="8" t="n">
        <v>2.22</v>
      </c>
      <c r="G22" s="8" t="n">
        <v>1.2</v>
      </c>
    </row>
    <row r="23">
      <c r="A23" s="4" t="inlineStr">
        <is>
          <t>Weighted average remaining contractual life (years), weighted average fair value of options granted during the period</t>
        </is>
      </c>
      <c r="F23" s="4" t="inlineStr">
        <is>
          <t>5 years 3 months 25 days</t>
        </is>
      </c>
      <c r="G23" s="4" t="inlineStr">
        <is>
          <t>9 years 11 months 1 day</t>
        </is>
      </c>
    </row>
    <row r="24">
      <c r="A24" s="4" t="inlineStr">
        <is>
          <t>Number of options, forfeited</t>
        </is>
      </c>
      <c r="F24" s="6" t="n">
        <v>-917</v>
      </c>
      <c r="G24" s="4" t="inlineStr">
        <is>
          <t xml:space="preserve"> </t>
        </is>
      </c>
    </row>
    <row r="25">
      <c r="A25" s="4" t="inlineStr">
        <is>
          <t>Number of options, cancelled</t>
        </is>
      </c>
      <c r="F25" s="6" t="n">
        <v>-50000</v>
      </c>
      <c r="G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B251"/>
  <sheetViews>
    <sheetView workbookViewId="0">
      <selection activeCell="A1" sqref="A1"/>
    </sheetView>
  </sheetViews>
  <sheetFormatPr baseColWidth="8" defaultRowHeight="15"/>
  <cols>
    <col width="80" customWidth="1" min="1" max="1"/>
    <col width="37" customWidth="1" min="2" max="2"/>
    <col width="37" customWidth="1" min="3" max="3"/>
    <col width="44" customWidth="1" min="4" max="4"/>
    <col width="37" customWidth="1" min="5" max="5"/>
    <col width="44" customWidth="1" min="6" max="6"/>
    <col width="30" customWidth="1" min="7" max="7"/>
    <col width="30" customWidth="1" min="8" max="8"/>
    <col width="30" customWidth="1" min="9" max="9"/>
    <col width="80" customWidth="1" min="10" max="10"/>
    <col width="44" customWidth="1" min="11" max="11"/>
    <col width="20" customWidth="1" min="12" max="12"/>
    <col width="37" customWidth="1" min="13" max="13"/>
    <col width="37" customWidth="1" min="14" max="14"/>
    <col width="27" customWidth="1" min="15" max="15"/>
    <col width="27" customWidth="1" min="16" max="16"/>
    <col width="37" customWidth="1" min="17" max="17"/>
    <col width="37" customWidth="1" min="18" max="18"/>
    <col width="37" customWidth="1" min="19" max="19"/>
    <col width="37" customWidth="1" min="20" max="20"/>
    <col width="37" customWidth="1" min="21" max="21"/>
    <col width="37" customWidth="1" min="22" max="22"/>
    <col width="30" customWidth="1" min="23" max="23"/>
    <col width="37" customWidth="1" min="24" max="24"/>
    <col width="37" customWidth="1" min="25" max="25"/>
    <col width="80" customWidth="1" min="26" max="26"/>
    <col width="36" customWidth="1" min="27" max="27"/>
    <col width="28" customWidth="1" min="28" max="28"/>
    <col width="36" customWidth="1" min="29" max="29"/>
    <col width="80" customWidth="1" min="30" max="30"/>
    <col width="37" customWidth="1" min="31" max="31"/>
    <col width="37" customWidth="1" min="32" max="32"/>
    <col width="37" customWidth="1" min="33" max="33"/>
    <col width="37" customWidth="1" min="34" max="34"/>
    <col width="37" customWidth="1" min="35" max="35"/>
    <col width="37" customWidth="1" min="36" max="36"/>
    <col width="37" customWidth="1" min="37" max="37"/>
    <col width="37" customWidth="1" min="38" max="38"/>
    <col width="37" customWidth="1" min="39" max="39"/>
    <col width="37" customWidth="1" min="40" max="40"/>
    <col width="37" customWidth="1" min="41" max="41"/>
    <col width="37" customWidth="1" min="42" max="42"/>
    <col width="37" customWidth="1" min="43" max="43"/>
    <col width="37" customWidth="1" min="44" max="44"/>
    <col width="37" customWidth="1" min="45" max="45"/>
    <col width="37" customWidth="1" min="46" max="46"/>
    <col width="37" customWidth="1" min="47" max="47"/>
    <col width="37" customWidth="1" min="48" max="48"/>
    <col width="37" customWidth="1" min="49" max="49"/>
    <col width="37" customWidth="1" min="50" max="50"/>
    <col width="37" customWidth="1" min="51" max="51"/>
    <col width="27" customWidth="1" min="52" max="52"/>
    <col width="37" customWidth="1" min="53" max="53"/>
    <col width="27" customWidth="1" min="54" max="54"/>
    <col width="20" customWidth="1" min="55" max="55"/>
    <col width="37" customWidth="1" min="56" max="56"/>
    <col width="37" customWidth="1" min="57" max="57"/>
    <col width="37" customWidth="1" min="58" max="58"/>
    <col width="37" customWidth="1" min="59" max="59"/>
    <col width="37" customWidth="1" min="60" max="60"/>
    <col width="37" customWidth="1" min="61" max="61"/>
    <col width="37" customWidth="1" min="62" max="62"/>
    <col width="37" customWidth="1" min="63" max="63"/>
    <col width="30" customWidth="1" min="64" max="64"/>
    <col width="31" customWidth="1" min="65" max="65"/>
    <col width="37" customWidth="1" min="66" max="66"/>
    <col width="37" customWidth="1" min="67" max="67"/>
    <col width="18" customWidth="1" min="68" max="68"/>
    <col width="30" customWidth="1" min="69" max="69"/>
    <col width="20" customWidth="1" min="70" max="70"/>
    <col width="19" customWidth="1" min="71" max="71"/>
    <col width="19" customWidth="1" min="72" max="72"/>
    <col width="52" customWidth="1" min="73" max="73"/>
    <col width="37" customWidth="1" min="74" max="74"/>
    <col width="37" customWidth="1" min="75" max="75"/>
    <col width="20" customWidth="1" min="76" max="76"/>
    <col width="24" customWidth="1" min="77" max="77"/>
    <col width="20" customWidth="1" min="78" max="78"/>
    <col width="20" customWidth="1" min="79" max="79"/>
    <col width="20" customWidth="1" min="80" max="80"/>
  </cols>
  <sheetData>
    <row r="1">
      <c r="A1" s="1" t="inlineStr">
        <is>
          <t>STOCKHOLDERS’ EQUITY (Details Narrative)</t>
        </is>
      </c>
      <c r="B1" s="2" t="inlineStr">
        <is>
          <t>Dec. 28, 2021USD ($)$ / sharesshares</t>
        </is>
      </c>
      <c r="C1" s="2" t="inlineStr">
        <is>
          <t>Dec. 21, 2021USD ($)$ / sharesshares</t>
        </is>
      </c>
      <c r="D1" s="2" t="inlineStr">
        <is>
          <t>Dec. 16, 2021USD ($)Integer$ / sharesshares</t>
        </is>
      </c>
      <c r="E1" s="2" t="inlineStr">
        <is>
          <t>Oct. 21, 2021USD ($)$ / sharesshares</t>
        </is>
      </c>
      <c r="F1" s="2" t="inlineStr">
        <is>
          <t>Oct. 08, 2021USD ($)Integer$ / sharesshares</t>
        </is>
      </c>
      <c r="G1" s="2" t="inlineStr">
        <is>
          <t>Sep. 22, 2021$ / sharesshares</t>
        </is>
      </c>
      <c r="H1" s="2" t="inlineStr">
        <is>
          <t>Sep. 14, 2021$ / sharesshares</t>
        </is>
      </c>
      <c r="I1" s="2" t="inlineStr">
        <is>
          <t>Sep. 03, 2021$ / sharesshares</t>
        </is>
      </c>
      <c r="J1" s="2" t="inlineStr">
        <is>
          <t>Aug. 24, 2021USD ($)Integer$ / sharesshares</t>
        </is>
      </c>
      <c r="K1" s="2" t="inlineStr">
        <is>
          <t>Aug. 24, 2021USD ($)Integer$ / sharesshares</t>
        </is>
      </c>
      <c r="L1" s="2" t="inlineStr">
        <is>
          <t>Aug. 10, 2021shares</t>
        </is>
      </c>
      <c r="M1" s="2" t="inlineStr">
        <is>
          <t>Jul. 30, 2021USD ($)$ / sharesshares</t>
        </is>
      </c>
      <c r="N1" s="2" t="inlineStr">
        <is>
          <t>Jul. 19, 2021USD ($)$ / sharesshares</t>
        </is>
      </c>
      <c r="O1" s="2" t="inlineStr">
        <is>
          <t>Jul. 15, 2021USD ($)shares</t>
        </is>
      </c>
      <c r="P1" s="2" t="inlineStr">
        <is>
          <t>Jul. 15, 2021USD ($)shares</t>
        </is>
      </c>
      <c r="Q1" s="2" t="inlineStr">
        <is>
          <t>Jul. 14, 2021USD ($)$ / sharesshares</t>
        </is>
      </c>
      <c r="R1" s="2" t="inlineStr">
        <is>
          <t>Jul. 13, 2021USD ($)$ / sharesshares</t>
        </is>
      </c>
      <c r="S1" s="2" t="inlineStr">
        <is>
          <t>Jul. 12, 2021USD ($)$ / sharesshares</t>
        </is>
      </c>
      <c r="T1" s="2" t="inlineStr">
        <is>
          <t>Jul. 08, 2021USD ($)$ / sharesshares</t>
        </is>
      </c>
      <c r="U1" s="2" t="inlineStr">
        <is>
          <t>Jul. 06, 2021USD ($)$ / sharesshares</t>
        </is>
      </c>
      <c r="V1" s="2" t="inlineStr">
        <is>
          <t>Jun. 28, 2021USD ($)$ / sharesshares</t>
        </is>
      </c>
      <c r="W1" s="2" t="inlineStr">
        <is>
          <t>Jun. 28, 2021$ / sharesshares</t>
        </is>
      </c>
      <c r="X1" s="2" t="inlineStr">
        <is>
          <t>Jun. 10, 2021USD ($)$ / sharesshares</t>
        </is>
      </c>
      <c r="Y1" s="2" t="inlineStr">
        <is>
          <t>Jun. 02, 2021USD ($)$ / sharesshares</t>
        </is>
      </c>
      <c r="Z1" s="2" t="inlineStr">
        <is>
          <t>May 28, 2021USD ($)$ / sharesshares</t>
        </is>
      </c>
      <c r="AA1" s="2" t="inlineStr">
        <is>
          <t>May 27, 2021USD ($)$ / sharesshares</t>
        </is>
      </c>
      <c r="AB1" s="2" t="inlineStr">
        <is>
          <t>May 26, 2021</t>
        </is>
      </c>
      <c r="AC1" s="2" t="inlineStr">
        <is>
          <t>May 20, 2021USD ($)$ / sharesshares</t>
        </is>
      </c>
      <c r="AD1" s="2" t="inlineStr">
        <is>
          <t>Mar. 24, 2021</t>
        </is>
      </c>
      <c r="AE1" s="2" t="inlineStr">
        <is>
          <t>Mar. 02, 2021USD ($)$ / sharesshares</t>
        </is>
      </c>
      <c r="AF1" s="2" t="inlineStr">
        <is>
          <t>Feb. 23, 2021USD ($)$ / sharesshares</t>
        </is>
      </c>
      <c r="AG1" s="2" t="inlineStr">
        <is>
          <t>Jan. 12, 2021USD ($)$ / sharesshares</t>
        </is>
      </c>
      <c r="AH1" s="2" t="inlineStr">
        <is>
          <t>Nov. 13, 2020USD ($)$ / sharesshares</t>
        </is>
      </c>
      <c r="AI1" s="2" t="inlineStr">
        <is>
          <t>Nov. 11, 2020USD ($)$ / sharesshares</t>
        </is>
      </c>
      <c r="AJ1" s="2" t="inlineStr">
        <is>
          <t>Nov. 06, 2020USD ($)$ / sharesshares</t>
        </is>
      </c>
      <c r="AK1" s="2" t="inlineStr">
        <is>
          <t>Nov. 05, 2020USD ($)$ / sharesshares</t>
        </is>
      </c>
      <c r="AL1" s="2" t="inlineStr">
        <is>
          <t>Nov. 03, 2020USD ($)$ / sharesshares</t>
        </is>
      </c>
      <c r="AM1" s="2" t="inlineStr">
        <is>
          <t>Sep. 30, 2020USD ($)$ / sharesshares</t>
        </is>
      </c>
      <c r="AN1" s="2" t="inlineStr">
        <is>
          <t>Sep. 22, 2020USD ($)$ / sharesshares</t>
        </is>
      </c>
      <c r="AO1" s="2" t="inlineStr">
        <is>
          <t>Sep. 21, 2020USD ($)$ / sharesshares</t>
        </is>
      </c>
      <c r="AP1" s="2" t="inlineStr">
        <is>
          <t>Sep. 17, 2020USD ($)$ / sharesshares</t>
        </is>
      </c>
      <c r="AQ1" s="2" t="inlineStr">
        <is>
          <t>Sep. 16, 2020USD ($)$ / sharesshares</t>
        </is>
      </c>
      <c r="AR1" s="2" t="inlineStr">
        <is>
          <t>Sep. 15, 2020USD ($)$ / sharesshares</t>
        </is>
      </c>
      <c r="AS1" s="2" t="inlineStr">
        <is>
          <t>Sep. 14, 2020USD ($)$ / sharesshares</t>
        </is>
      </c>
      <c r="AT1" s="2" t="inlineStr">
        <is>
          <t>Sep. 11, 2020USD ($)$ / sharesshares</t>
        </is>
      </c>
      <c r="AU1" s="2" t="inlineStr">
        <is>
          <t>Sep. 10, 2020USD ($)$ / sharesshares</t>
        </is>
      </c>
      <c r="AV1" s="2" t="inlineStr">
        <is>
          <t>Sep. 08, 2020USD ($)$ / sharesshares</t>
        </is>
      </c>
      <c r="AW1" s="2" t="inlineStr">
        <is>
          <t>Sep. 02, 2020USD ($)$ / sharesshares</t>
        </is>
      </c>
      <c r="AX1" s="2" t="inlineStr">
        <is>
          <t>Sep. 01, 2020USD ($)$ / sharesshares</t>
        </is>
      </c>
      <c r="AY1" s="2" t="inlineStr">
        <is>
          <t>Aug. 26, 2020USD ($)$ / sharesshares</t>
        </is>
      </c>
      <c r="AZ1" s="2" t="inlineStr">
        <is>
          <t>Aug. 25, 2020USD ($)shares</t>
        </is>
      </c>
      <c r="BA1" s="2" t="inlineStr">
        <is>
          <t>Jul. 23, 2020USD ($)$ / sharesshares</t>
        </is>
      </c>
      <c r="BB1" s="2" t="inlineStr">
        <is>
          <t>Jul. 22, 2020USD ($)shares</t>
        </is>
      </c>
      <c r="BC1" s="2" t="inlineStr">
        <is>
          <t>Jul. 16, 2020shares</t>
        </is>
      </c>
      <c r="BD1" s="2" t="inlineStr">
        <is>
          <t>Jul. 08, 2020USD ($)$ / sharesshares</t>
        </is>
      </c>
      <c r="BE1" s="2" t="inlineStr">
        <is>
          <t>Jun. 22, 2020USD ($)$ / sharesshares</t>
        </is>
      </c>
      <c r="BF1" s="2" t="inlineStr">
        <is>
          <t>Apr. 22, 2020USD ($)$ / sharesshares</t>
        </is>
      </c>
      <c r="BG1" s="2" t="inlineStr">
        <is>
          <t>Apr. 17, 2020USD ($)$ / sharesshares</t>
        </is>
      </c>
      <c r="BH1" s="2" t="inlineStr">
        <is>
          <t>Mar. 09, 2020USD ($)$ / sharesshares</t>
        </is>
      </c>
      <c r="BI1" s="2" t="inlineStr">
        <is>
          <t>Feb. 19, 2020USD ($)$ / sharesshares</t>
        </is>
      </c>
      <c r="BJ1" s="2" t="inlineStr">
        <is>
          <t>Feb. 18, 2020USD ($)$ / sharesshares</t>
        </is>
      </c>
      <c r="BK1" s="2" t="inlineStr">
        <is>
          <t>Feb. 11, 2020USD ($)$ / sharesshares</t>
        </is>
      </c>
      <c r="BL1" s="2" t="inlineStr">
        <is>
          <t>Feb. 10, 2020$ / sharesshares</t>
        </is>
      </c>
      <c r="BM1" s="2" t="inlineStr">
        <is>
          <t>Feb. 10, 2020USD ($)$ / shares</t>
        </is>
      </c>
      <c r="BN1" s="2" t="inlineStr">
        <is>
          <t>Jan. 31, 2020USD ($)$ / sharesshares</t>
        </is>
      </c>
      <c r="BO1" s="2" t="inlineStr">
        <is>
          <t>Jan. 30, 2020USD ($)$ / sharesshares</t>
        </is>
      </c>
      <c r="BP1" s="2" t="inlineStr">
        <is>
          <t>Aug. 19, 2019</t>
        </is>
      </c>
      <c r="BQ1" s="2" t="inlineStr">
        <is>
          <t>Jul. 24, 2019$ / sharesshares</t>
        </is>
      </c>
      <c r="BR1" s="2" t="inlineStr">
        <is>
          <t>Jun. 14, 2018shares</t>
        </is>
      </c>
      <c r="BS1" s="2" t="inlineStr">
        <is>
          <t>Mar. 08, 2018</t>
        </is>
      </c>
      <c r="BT1" s="2" t="inlineStr">
        <is>
          <t>Mar. 08, 2018</t>
        </is>
      </c>
      <c r="BU1" s="2" t="inlineStr">
        <is>
          <t>Mar. 28, 2014</t>
        </is>
      </c>
      <c r="BV1" s="2" t="inlineStr">
        <is>
          <t>Dec. 31, 2021USD ($)$ / sharesshares</t>
        </is>
      </c>
      <c r="BW1" s="2" t="inlineStr">
        <is>
          <t>Dec. 31, 2020USD ($)$ / sharesshares</t>
        </is>
      </c>
      <c r="BX1" s="2" t="inlineStr">
        <is>
          <t>Dec. 30, 2020shares</t>
        </is>
      </c>
      <c r="BY1" s="2" t="inlineStr">
        <is>
          <t>Jun. 15, 2020$ / shares</t>
        </is>
      </c>
      <c r="BZ1" s="2" t="inlineStr">
        <is>
          <t>Jul. 23, 2019shares</t>
        </is>
      </c>
      <c r="CA1" s="2" t="inlineStr">
        <is>
          <t>Mar. 05, 2016shares</t>
        </is>
      </c>
      <c r="CB1" s="2" t="inlineStr">
        <is>
          <t>Mar. 04, 2016shares</t>
        </is>
      </c>
    </row>
    <row r="2">
      <c r="A2" s="3" t="inlineStr">
        <is>
          <t>Class of Stock [Line Items]</t>
        </is>
      </c>
    </row>
    <row r="3">
      <c r="A3" s="4" t="inlineStr">
        <is>
          <t>Authorized capital</t>
        </is>
      </c>
      <c r="CA3" s="6" t="n">
        <v>800000000</v>
      </c>
      <c r="CB3" s="6" t="n">
        <v>220000000</v>
      </c>
    </row>
    <row r="4">
      <c r="A4" s="4" t="inlineStr">
        <is>
          <t>Common stock, shares authorized</t>
        </is>
      </c>
      <c r="BQ4" s="6" t="n">
        <v>750000000</v>
      </c>
      <c r="BV4" s="6" t="n">
        <v>50000000</v>
      </c>
      <c r="BW4" s="6" t="n">
        <v>50000000</v>
      </c>
      <c r="BZ4" s="6" t="n">
        <v>50000000</v>
      </c>
      <c r="CA4" s="6" t="n">
        <v>750000000</v>
      </c>
      <c r="CB4" s="6" t="n">
        <v>200000000</v>
      </c>
    </row>
    <row r="5">
      <c r="A5" s="4" t="inlineStr">
        <is>
          <t>Preferred stock, shares authorized</t>
        </is>
      </c>
      <c r="BQ5" s="6" t="n">
        <v>50000000</v>
      </c>
      <c r="BV5" s="6" t="n">
        <v>3333333</v>
      </c>
      <c r="BW5" s="6" t="n">
        <v>3333333</v>
      </c>
      <c r="BZ5" s="6" t="n">
        <v>3333333</v>
      </c>
      <c r="CA5" s="6" t="n">
        <v>50000000</v>
      </c>
      <c r="CB5" s="6" t="n">
        <v>20000000</v>
      </c>
    </row>
    <row r="6">
      <c r="A6" s="4" t="inlineStr">
        <is>
          <t>Reverse stock split</t>
        </is>
      </c>
      <c r="Z6" s="4" t="inlineStr">
        <is>
          <t>ratio of 1-for-5</t>
        </is>
      </c>
      <c r="AB6" s="4" t="inlineStr">
        <is>
          <t>1-for-5
reverse stock split</t>
        </is>
      </c>
      <c r="AD6" s="4" t="inlineStr">
        <is>
          <t>stock
split not to exceed 1-for-5 reverse stock split</t>
        </is>
      </c>
      <c r="BP6" s="4" t="inlineStr">
        <is>
          <t>ratio of 1 for 15</t>
        </is>
      </c>
      <c r="BQ6" s="4" t="inlineStr">
        <is>
          <t>1-for-15 reverse split</t>
        </is>
      </c>
      <c r="BS6" s="4" t="inlineStr">
        <is>
          <t>ratio of
1 for 150</t>
        </is>
      </c>
      <c r="BT6" s="4" t="inlineStr">
        <is>
          <t>ratio of 1 for 150</t>
        </is>
      </c>
      <c r="BU6" s="4" t="inlineStr">
        <is>
          <t>effecting a 1:150 reverse split of our common stock</t>
        </is>
      </c>
    </row>
    <row r="7">
      <c r="A7" s="4" t="inlineStr">
        <is>
          <t>Common Stock, Par or Stated Value Per Share | $ / shares</t>
        </is>
      </c>
      <c r="BQ7" s="7" t="n">
        <v>0.0001</v>
      </c>
      <c r="BV7" s="7" t="n">
        <v>0.0001</v>
      </c>
      <c r="BW7" s="7" t="n">
        <v>0.0001</v>
      </c>
    </row>
    <row r="8">
      <c r="A8" s="4" t="inlineStr">
        <is>
          <t>Preferred stock, par value | $ / shares</t>
        </is>
      </c>
      <c r="BQ8" s="7" t="n">
        <v>0.0001</v>
      </c>
      <c r="BV8" s="7" t="n">
        <v>0.0001</v>
      </c>
      <c r="BW8" s="7" t="n">
        <v>0.0001</v>
      </c>
    </row>
    <row r="9">
      <c r="A9" s="4" t="inlineStr">
        <is>
          <t>Common Stock, Shares, Outstanding</t>
        </is>
      </c>
      <c r="BV9" s="6" t="n">
        <v>7053146</v>
      </c>
      <c r="BW9" s="6" t="n">
        <v>817450</v>
      </c>
    </row>
    <row r="10">
      <c r="A10" s="4" t="inlineStr">
        <is>
          <t>Preferred stock, shares outstanding</t>
        </is>
      </c>
      <c r="BV10" s="6" t="n">
        <v>0</v>
      </c>
      <c r="BW10" s="6" t="n">
        <v>0</v>
      </c>
    </row>
    <row r="11">
      <c r="A11" s="4" t="inlineStr">
        <is>
          <t>Preferred stock, shares issued</t>
        </is>
      </c>
      <c r="BV11" s="6" t="n">
        <v>0</v>
      </c>
      <c r="BW11" s="6" t="n">
        <v>0</v>
      </c>
    </row>
    <row r="12">
      <c r="A12" s="4" t="inlineStr">
        <is>
          <t>Class of warrant or right, issued</t>
        </is>
      </c>
      <c r="BV12" s="6" t="n">
        <v>2530092</v>
      </c>
    </row>
    <row r="13">
      <c r="A13" s="4" t="inlineStr">
        <is>
          <t>Warrants outstanding</t>
        </is>
      </c>
      <c r="BV13" s="6" t="n">
        <v>2530092</v>
      </c>
      <c r="BW13" s="6" t="n">
        <v>800</v>
      </c>
    </row>
    <row r="14">
      <c r="A14" s="4" t="inlineStr">
        <is>
          <t>Share-based Compensation Arrangement by Share-based Payment Award, Non-Option Equity Instruments, Exercised</t>
        </is>
      </c>
      <c r="BV14" s="6" t="n">
        <v>925908</v>
      </c>
      <c r="BW14" s="4" t="inlineStr">
        <is>
          <t xml:space="preserve"> </t>
        </is>
      </c>
    </row>
    <row r="15">
      <c r="A15" s="4" t="inlineStr">
        <is>
          <t>Shares issued upon conversion</t>
        </is>
      </c>
      <c r="AA15" s="6" t="n">
        <v>100000</v>
      </c>
    </row>
    <row r="16">
      <c r="A16" s="4" t="inlineStr">
        <is>
          <t>Value of shares issued upon conversion | $</t>
        </is>
      </c>
      <c r="AA16" s="5" t="n">
        <v>350000</v>
      </c>
    </row>
    <row r="17">
      <c r="A17" s="4" t="inlineStr">
        <is>
          <t>Conversion rate price per shares | $ / shares</t>
        </is>
      </c>
      <c r="BY17" s="8" t="n">
        <v>0.5</v>
      </c>
    </row>
    <row r="18">
      <c r="A18" s="4" t="inlineStr">
        <is>
          <t>Stock issued during period shares issued for services</t>
        </is>
      </c>
      <c r="AF18" s="6" t="n">
        <v>1000</v>
      </c>
    </row>
    <row r="19">
      <c r="A19" s="4" t="inlineStr">
        <is>
          <t>Stock issued during period value issued for services | $</t>
        </is>
      </c>
      <c r="AF19" s="5" t="n">
        <v>14200</v>
      </c>
    </row>
    <row r="20">
      <c r="A20" s="4" t="inlineStr">
        <is>
          <t>Proceeds from issuance of common stock | $</t>
        </is>
      </c>
      <c r="Y20" s="5" t="n">
        <v>14404666</v>
      </c>
      <c r="BV20" s="5" t="n">
        <v>12661984</v>
      </c>
      <c r="BW20" s="4" t="inlineStr">
        <is>
          <t xml:space="preserve"> </t>
        </is>
      </c>
    </row>
    <row r="21">
      <c r="A21" s="4" t="inlineStr">
        <is>
          <t>Proceeds from Warrant Exercises | $</t>
        </is>
      </c>
      <c r="BV21" s="5" t="n">
        <v>4629539</v>
      </c>
      <c r="BW21" s="4" t="inlineStr">
        <is>
          <t xml:space="preserve"> </t>
        </is>
      </c>
    </row>
    <row r="22">
      <c r="A22" s="4" t="inlineStr">
        <is>
          <t>Share-based Compensation Arrangement by Share-based Payment Award, Options, Exercises in Period</t>
        </is>
      </c>
      <c r="AZ22" s="6" t="n">
        <v>85960</v>
      </c>
      <c r="BV22" s="6" t="n">
        <v>19200</v>
      </c>
      <c r="BW22" s="6" t="n">
        <v>106200</v>
      </c>
    </row>
    <row r="23">
      <c r="A23" s="4" t="inlineStr">
        <is>
          <t>Stock issued during period, shares, restricted stock award, gross</t>
        </is>
      </c>
      <c r="B23" s="6" t="n">
        <v>15000</v>
      </c>
    </row>
    <row r="24">
      <c r="A24" s="4" t="inlineStr">
        <is>
          <t>Shares issued, price per share | $ / shares</t>
        </is>
      </c>
      <c r="B24" s="8" t="n">
        <v>3.81</v>
      </c>
    </row>
    <row r="25">
      <c r="A25" s="4" t="inlineStr">
        <is>
          <t>Share Based Compensation | $</t>
        </is>
      </c>
      <c r="BV25" s="5" t="n">
        <v>2481071</v>
      </c>
      <c r="BW25" s="5" t="n">
        <v>74000</v>
      </c>
    </row>
    <row r="26">
      <c r="A26" s="4" t="inlineStr">
        <is>
          <t>Share-based Payment Arrangement, Noncash Expense | $</t>
        </is>
      </c>
      <c r="BV26" s="5" t="n">
        <v>3758424</v>
      </c>
      <c r="BW26" s="5" t="n">
        <v>904900</v>
      </c>
    </row>
    <row r="27">
      <c r="A27" s="4" t="inlineStr">
        <is>
          <t>Options granted</t>
        </is>
      </c>
      <c r="D27" s="6" t="n">
        <v>50000</v>
      </c>
      <c r="F27" s="6" t="n">
        <v>25000</v>
      </c>
      <c r="J27" s="6" t="n">
        <v>325000</v>
      </c>
      <c r="BV27" s="6" t="n">
        <v>400000</v>
      </c>
      <c r="BW27" s="6" t="n">
        <v>698400</v>
      </c>
    </row>
    <row r="28">
      <c r="A28" s="4" t="inlineStr">
        <is>
          <t>Stock option exercise price | $ / shares</t>
        </is>
      </c>
      <c r="D28" s="8" t="n">
        <v>3.04</v>
      </c>
      <c r="F28" s="8" t="n">
        <v>2.9</v>
      </c>
      <c r="J28" s="8" t="n">
        <v>3.24</v>
      </c>
      <c r="BV28" s="8" t="n">
        <v>2.22</v>
      </c>
      <c r="BW28" s="8" t="n">
        <v>1.2</v>
      </c>
    </row>
    <row r="29">
      <c r="A29" s="4" t="inlineStr">
        <is>
          <t>Stock option outstanding intrinsic value | $</t>
        </is>
      </c>
      <c r="D29" s="5" t="n">
        <v>151940</v>
      </c>
      <c r="F29" s="5" t="n">
        <v>72350</v>
      </c>
      <c r="J29" s="5" t="n">
        <v>1053064</v>
      </c>
      <c r="K29" s="5" t="n">
        <v>1053064</v>
      </c>
      <c r="BW29" s="5" t="n">
        <v>830900</v>
      </c>
    </row>
    <row r="30">
      <c r="A30" s="4" t="inlineStr">
        <is>
          <t>Derivative liability measurement input term</t>
        </is>
      </c>
      <c r="D30" s="4" t="inlineStr">
        <is>
          <t>10 years</t>
        </is>
      </c>
    </row>
    <row r="31">
      <c r="A31" s="4" t="inlineStr">
        <is>
          <t>Options term</t>
        </is>
      </c>
      <c r="F31" s="4" t="inlineStr">
        <is>
          <t>5 years</t>
        </is>
      </c>
      <c r="BV31" s="4" t="inlineStr">
        <is>
          <t>9 years 10 months 28 days</t>
        </is>
      </c>
      <c r="BW31" s="4" t="inlineStr">
        <is>
          <t>5 years 1 month 28 days</t>
        </is>
      </c>
    </row>
    <row r="32">
      <c r="A32" s="4" t="inlineStr">
        <is>
          <t>Fair value assumptions, expected volatility rate</t>
        </is>
      </c>
      <c r="BV32" s="4" t="inlineStr">
        <is>
          <t>462.15%</t>
        </is>
      </c>
    </row>
    <row r="33">
      <c r="A33" s="4" t="inlineStr">
        <is>
          <t>Fair value asssumptions, expected risk free interest rate, minimum</t>
        </is>
      </c>
      <c r="BV33" s="4" t="inlineStr">
        <is>
          <t>0.68%</t>
        </is>
      </c>
    </row>
    <row r="34">
      <c r="A34" s="4" t="inlineStr">
        <is>
          <t>Fair value asssumptions, expected risk free interest rate, maximum</t>
        </is>
      </c>
      <c r="BV34" s="4" t="inlineStr">
        <is>
          <t>0.93%</t>
        </is>
      </c>
    </row>
    <row r="35">
      <c r="A35" s="4" t="inlineStr">
        <is>
          <t>Share based compensation term</t>
        </is>
      </c>
      <c r="D35" s="4" t="inlineStr">
        <is>
          <t>10 years</t>
        </is>
      </c>
    </row>
    <row r="36">
      <c r="A36" s="4" t="inlineStr">
        <is>
          <t>Share based compensation expire date</t>
        </is>
      </c>
      <c r="D36" s="4" t="inlineStr">
        <is>
          <t>Dec. 16,
		2031</t>
        </is>
      </c>
    </row>
    <row r="37">
      <c r="A37" s="4" t="inlineStr">
        <is>
          <t>Stock based compensation | $</t>
        </is>
      </c>
      <c r="BV37" s="5" t="n">
        <v>3758424</v>
      </c>
      <c r="BW37" s="5" t="n">
        <v>904900</v>
      </c>
    </row>
    <row r="38">
      <c r="A38" s="4" t="inlineStr">
        <is>
          <t>Equity Option [Member]</t>
        </is>
      </c>
    </row>
    <row r="39">
      <c r="A39" s="3" t="inlineStr">
        <is>
          <t>Class of Stock [Line Items]</t>
        </is>
      </c>
    </row>
    <row r="40">
      <c r="A40" s="4" t="inlineStr">
        <is>
          <t>Stock option outstanding intrinsic value | $</t>
        </is>
      </c>
      <c r="BV40" s="5" t="n">
        <v>270837</v>
      </c>
      <c r="BW40" s="5" t="n">
        <v>3012851</v>
      </c>
    </row>
    <row r="41">
      <c r="A41" s="4" t="inlineStr">
        <is>
          <t>2018 Incentive Plan Membe [Member]</t>
        </is>
      </c>
    </row>
    <row r="42">
      <c r="A42" s="3" t="inlineStr">
        <is>
          <t>Class of Stock [Line Items]</t>
        </is>
      </c>
    </row>
    <row r="43">
      <c r="A43" s="4" t="inlineStr">
        <is>
          <t>Stock option during shares</t>
        </is>
      </c>
      <c r="BR43" s="6" t="n">
        <v>13333</v>
      </c>
    </row>
    <row r="44">
      <c r="A44" s="4" t="inlineStr">
        <is>
          <t>Amended And Restated 2021 Incentive Plan [Member]</t>
        </is>
      </c>
    </row>
    <row r="45">
      <c r="A45" s="3" t="inlineStr">
        <is>
          <t>Class of Stock [Line Items]</t>
        </is>
      </c>
    </row>
    <row r="46">
      <c r="A46" s="4" t="inlineStr">
        <is>
          <t>Reverse stock split</t>
        </is>
      </c>
      <c r="Z46" s="4" t="inlineStr">
        <is>
          <t>1-for-5 reverse split</t>
        </is>
      </c>
    </row>
    <row r="47">
      <c r="A47" s="4" t="inlineStr">
        <is>
          <t>Number of shares issued during period</t>
        </is>
      </c>
      <c r="BW47" s="6" t="n">
        <v>800000</v>
      </c>
    </row>
    <row r="48">
      <c r="A48" s="4" t="inlineStr">
        <is>
          <t>Common stock capital shares</t>
        </is>
      </c>
      <c r="BW48" s="6" t="n">
        <v>800000</v>
      </c>
      <c r="BX48" s="6" t="n">
        <v>450000</v>
      </c>
    </row>
    <row r="49">
      <c r="A49" s="4" t="inlineStr">
        <is>
          <t>Share-based Compensation Arrangement by Share-based Payment Award, Options, Vested, Weighted Average Grant Date Fair Value | $ / shares</t>
        </is>
      </c>
      <c r="BV49" s="5" t="n">
        <v>100000</v>
      </c>
    </row>
    <row r="50">
      <c r="A50" s="4" t="inlineStr">
        <is>
          <t>2021 Plan [Member]</t>
        </is>
      </c>
    </row>
    <row r="51">
      <c r="A51" s="3" t="inlineStr">
        <is>
          <t>Class of Stock [Line Items]</t>
        </is>
      </c>
    </row>
    <row r="52">
      <c r="A52" s="4" t="inlineStr">
        <is>
          <t>Options granted</t>
        </is>
      </c>
      <c r="L52" s="6" t="n">
        <v>768819</v>
      </c>
    </row>
    <row r="53">
      <c r="A53" s="4" t="inlineStr">
        <is>
          <t>Two Thousand And Twenty One [Member]</t>
        </is>
      </c>
    </row>
    <row r="54">
      <c r="A54" s="3" t="inlineStr">
        <is>
          <t>Class of Stock [Line Items]</t>
        </is>
      </c>
    </row>
    <row r="55">
      <c r="A55" s="4" t="inlineStr">
        <is>
          <t>Agreegate common stock percentage</t>
        </is>
      </c>
      <c r="L55" s="4" t="inlineStr">
        <is>
          <t>12.00%</t>
        </is>
      </c>
    </row>
    <row r="56">
      <c r="A56" s="4" t="inlineStr">
        <is>
          <t>2021 Plan Equity Incentive Plan [Member]</t>
        </is>
      </c>
    </row>
    <row r="57">
      <c r="A57" s="3" t="inlineStr">
        <is>
          <t>Class of Stock [Line Items]</t>
        </is>
      </c>
    </row>
    <row r="58">
      <c r="A58" s="4" t="inlineStr">
        <is>
          <t>Options granted</t>
        </is>
      </c>
      <c r="D58" s="6" t="n">
        <v>100000</v>
      </c>
    </row>
    <row r="59">
      <c r="A59" s="4" t="inlineStr">
        <is>
          <t>Measurement Input Expected Volatility [Member]</t>
        </is>
      </c>
    </row>
    <row r="60">
      <c r="A60" s="3" t="inlineStr">
        <is>
          <t>Class of Stock [Line Items]</t>
        </is>
      </c>
    </row>
    <row r="61">
      <c r="A61" s="4" t="inlineStr">
        <is>
          <t>Derivativr liability, measurement input | Integer</t>
        </is>
      </c>
      <c r="D61" s="6" t="n">
        <v>80</v>
      </c>
    </row>
    <row r="62">
      <c r="A62" s="4" t="inlineStr">
        <is>
          <t>Measurement Input, Expected Term [Member]</t>
        </is>
      </c>
    </row>
    <row r="63">
      <c r="A63" s="3" t="inlineStr">
        <is>
          <t>Class of Stock [Line Items]</t>
        </is>
      </c>
    </row>
    <row r="64">
      <c r="A64" s="4" t="inlineStr">
        <is>
          <t>Derivativr liability, measurement input | Integer</t>
        </is>
      </c>
      <c r="D64" s="13" t="n">
        <v>0.28</v>
      </c>
    </row>
    <row r="65">
      <c r="A65" s="4" t="inlineStr">
        <is>
          <t>David Phipps [Member]</t>
        </is>
      </c>
    </row>
    <row r="66">
      <c r="A66" s="3" t="inlineStr">
        <is>
          <t>Class of Stock [Line Items]</t>
        </is>
      </c>
    </row>
    <row r="67">
      <c r="A67" s="4" t="inlineStr">
        <is>
          <t>Share-based Compensation Arrangement by Share-based Payment Award, Options, Exercises in Period</t>
        </is>
      </c>
      <c r="AZ67" s="6" t="n">
        <v>80000</v>
      </c>
    </row>
    <row r="68">
      <c r="A68" s="4" t="inlineStr">
        <is>
          <t>Two Employees [Member]</t>
        </is>
      </c>
    </row>
    <row r="69">
      <c r="A69" s="3" t="inlineStr">
        <is>
          <t>Class of Stock [Line Items]</t>
        </is>
      </c>
    </row>
    <row r="70">
      <c r="A70" s="4" t="inlineStr">
        <is>
          <t>Share-based Compensation Arrangement by Share-based Payment Award, Options, Exercises in Period</t>
        </is>
      </c>
      <c r="AZ70" s="6" t="n">
        <v>22000</v>
      </c>
    </row>
    <row r="71">
      <c r="A71" s="4" t="inlineStr">
        <is>
          <t>Douglas Ellenoff Chief Business Development Strategist [Member]</t>
        </is>
      </c>
    </row>
    <row r="72">
      <c r="A72" s="3" t="inlineStr">
        <is>
          <t>Class of Stock [Line Items]</t>
        </is>
      </c>
    </row>
    <row r="73">
      <c r="A73" s="4" t="inlineStr">
        <is>
          <t>Shares issued, price per share | $ / shares</t>
        </is>
      </c>
      <c r="D73" s="8" t="n">
        <v>3.81</v>
      </c>
    </row>
    <row r="74">
      <c r="A74" s="4" t="inlineStr">
        <is>
          <t>Share based compensation arrangement by share based payment award, description</t>
        </is>
      </c>
      <c r="J74" s="4" t="inlineStr">
        <is>
          <t>On
August 24, 2021, the Company issued to Douglas Ellenoff, Chief Business Development Strategist, 300,000 options which are fully vested,
to purchase its common stock. The Company will issue an additional 150,000 options per year for the next three years which will be fully
vested at the end of each year, as long as Mr. Ellenoff remains employed by the Company. During the next three years, Mr. Ellenoff will
be eligible to receive an additional 250,000 per year on each of the first three anniversaries of the commencement of his employment
if during each such year Mr. Ellenoff introduces the Company to twelve (12) or more potential Business Transactions (as defined in the
Ellenoff Agreement and which transactions need not be consummated); provided that the Company’s Chief Executive Officer may, in
his sole discretion, waive the vesting requirement in any given year. Such options have an exercise price of $5.35 per share and will
terminate 5 years after they vest</t>
        </is>
      </c>
    </row>
    <row r="75">
      <c r="A75" s="4" t="inlineStr">
        <is>
          <t>Paul R Thomson [Member]</t>
        </is>
      </c>
    </row>
    <row r="76">
      <c r="A76" s="3" t="inlineStr">
        <is>
          <t>Class of Stock [Line Items]</t>
        </is>
      </c>
    </row>
    <row r="77">
      <c r="A77" s="4" t="inlineStr">
        <is>
          <t>Shares issued, price per share | $ / shares</t>
        </is>
      </c>
      <c r="J77" s="8" t="n">
        <v>5.37</v>
      </c>
      <c r="K77" s="8" t="n">
        <v>5.37</v>
      </c>
    </row>
    <row r="78">
      <c r="A78" s="4" t="inlineStr">
        <is>
          <t>Options granted</t>
        </is>
      </c>
      <c r="D78" s="6" t="n">
        <v>10000</v>
      </c>
      <c r="J78" s="6" t="n">
        <v>25000</v>
      </c>
    </row>
    <row r="79">
      <c r="A79" s="4" t="inlineStr">
        <is>
          <t>Stock option exercise price | $ / shares</t>
        </is>
      </c>
      <c r="J79" s="8" t="n">
        <v>5.35</v>
      </c>
    </row>
    <row r="80">
      <c r="A80" s="4" t="inlineStr">
        <is>
          <t>Paul R Thomson [Member] | Measurement Input Expected Volatility [Member]</t>
        </is>
      </c>
    </row>
    <row r="81">
      <c r="A81" s="3" t="inlineStr">
        <is>
          <t>Class of Stock [Line Items]</t>
        </is>
      </c>
    </row>
    <row r="82">
      <c r="A82" s="4" t="inlineStr">
        <is>
          <t>Derivativr liability, measurement input | Integer</t>
        </is>
      </c>
      <c r="J82" s="13" t="n">
        <v>75.25</v>
      </c>
      <c r="K82" s="13" t="n">
        <v>75.25</v>
      </c>
    </row>
    <row r="83">
      <c r="A83" s="4" t="inlineStr">
        <is>
          <t>Paul R Thomson [Member] | Measurement Input, Expected Term [Member]</t>
        </is>
      </c>
    </row>
    <row r="84">
      <c r="A84" s="3" t="inlineStr">
        <is>
          <t>Class of Stock [Line Items]</t>
        </is>
      </c>
    </row>
    <row r="85">
      <c r="A85" s="4" t="inlineStr">
        <is>
          <t>Derivative liability measurement input term</t>
        </is>
      </c>
      <c r="J85" s="4" t="inlineStr">
        <is>
          <t>5 years</t>
        </is>
      </c>
    </row>
    <row r="86">
      <c r="A86" s="4" t="inlineStr">
        <is>
          <t>Paul R Thomson [Member] | Measurement Input, Risk Free Interest Rate [Member]</t>
        </is>
      </c>
    </row>
    <row r="87">
      <c r="A87" s="3" t="inlineStr">
        <is>
          <t>Class of Stock [Line Items]</t>
        </is>
      </c>
    </row>
    <row r="88">
      <c r="A88" s="4" t="inlineStr">
        <is>
          <t>Derivativr liability, measurement input | Integer</t>
        </is>
      </c>
      <c r="J88" s="13" t="n">
        <v>0.28</v>
      </c>
      <c r="K88" s="13" t="n">
        <v>0.28</v>
      </c>
    </row>
    <row r="89">
      <c r="A89" s="4" t="inlineStr">
        <is>
          <t>Andrew Cohen [Member]</t>
        </is>
      </c>
    </row>
    <row r="90">
      <c r="A90" s="3" t="inlineStr">
        <is>
          <t>Class of Stock [Line Items]</t>
        </is>
      </c>
    </row>
    <row r="91">
      <c r="A91" s="4" t="inlineStr">
        <is>
          <t>Shares issued, price per share | $ / shares</t>
        </is>
      </c>
      <c r="F91" s="8" t="n">
        <v>4.75</v>
      </c>
    </row>
    <row r="92">
      <c r="A92" s="4" t="inlineStr">
        <is>
          <t>Options granted</t>
        </is>
      </c>
      <c r="F92" s="6" t="n">
        <v>25000</v>
      </c>
    </row>
    <row r="93">
      <c r="A93" s="4" t="inlineStr">
        <is>
          <t>Stock option exercise price | $ / shares</t>
        </is>
      </c>
      <c r="F93" s="8" t="n">
        <v>5.35</v>
      </c>
    </row>
    <row r="94">
      <c r="A94" s="4" t="inlineStr">
        <is>
          <t>Andrew Cohen [Member] | Measurement Input Expected Volatility [Member]</t>
        </is>
      </c>
    </row>
    <row r="95">
      <c r="A95" s="3" t="inlineStr">
        <is>
          <t>Class of Stock [Line Items]</t>
        </is>
      </c>
    </row>
    <row r="96">
      <c r="A96" s="4" t="inlineStr">
        <is>
          <t>Derivativr liability, measurement input | Integer</t>
        </is>
      </c>
      <c r="F96" s="6" t="n">
        <v>80</v>
      </c>
    </row>
    <row r="97">
      <c r="A97" s="4" t="inlineStr">
        <is>
          <t>Andrew Cohen [Member] | Measurement Input, Expected Term [Member]</t>
        </is>
      </c>
    </row>
    <row r="98">
      <c r="A98" s="3" t="inlineStr">
        <is>
          <t>Class of Stock [Line Items]</t>
        </is>
      </c>
    </row>
    <row r="99">
      <c r="A99" s="4" t="inlineStr">
        <is>
          <t>Derivative liability measurement input term</t>
        </is>
      </c>
      <c r="F99" s="4" t="inlineStr">
        <is>
          <t>5 years</t>
        </is>
      </c>
    </row>
    <row r="100">
      <c r="A100" s="4" t="inlineStr">
        <is>
          <t>Andrew Cohen [Member] | Measurement Input, Risk Free Interest Rate [Member]</t>
        </is>
      </c>
    </row>
    <row r="101">
      <c r="A101" s="3" t="inlineStr">
        <is>
          <t>Class of Stock [Line Items]</t>
        </is>
      </c>
    </row>
    <row r="102">
      <c r="A102" s="4" t="inlineStr">
        <is>
          <t>Derivativr liability, measurement input | Integer</t>
        </is>
      </c>
      <c r="F102" s="13" t="n">
        <v>0.28</v>
      </c>
    </row>
    <row r="103">
      <c r="A103" s="4" t="inlineStr">
        <is>
          <t>Charles Fernandez [Member]</t>
        </is>
      </c>
    </row>
    <row r="104">
      <c r="A104" s="3" t="inlineStr">
        <is>
          <t>Class of Stock [Line Items]</t>
        </is>
      </c>
    </row>
    <row r="105">
      <c r="A105" s="4" t="inlineStr">
        <is>
          <t>Options granted</t>
        </is>
      </c>
      <c r="D105" s="6" t="n">
        <v>75000</v>
      </c>
    </row>
    <row r="106">
      <c r="A106" s="4" t="inlineStr">
        <is>
          <t>Stock option exercise price | $ / shares</t>
        </is>
      </c>
      <c r="D106" s="8" t="n">
        <v>3.81</v>
      </c>
    </row>
    <row r="107">
      <c r="A107" s="4" t="inlineStr">
        <is>
          <t>Theresa Carlise [Member]</t>
        </is>
      </c>
    </row>
    <row r="108">
      <c r="A108" s="3" t="inlineStr">
        <is>
          <t>Class of Stock [Line Items]</t>
        </is>
      </c>
    </row>
    <row r="109">
      <c r="A109" s="4" t="inlineStr">
        <is>
          <t>Options granted</t>
        </is>
      </c>
      <c r="D109" s="6" t="n">
        <v>15000</v>
      </c>
    </row>
    <row r="110">
      <c r="A110" s="4" t="inlineStr">
        <is>
          <t>Charles M. Fernandez [Member]</t>
        </is>
      </c>
    </row>
    <row r="111">
      <c r="A111" s="3" t="inlineStr">
        <is>
          <t>Class of Stock [Line Items]</t>
        </is>
      </c>
    </row>
    <row r="112">
      <c r="A112" s="4" t="inlineStr">
        <is>
          <t>Stock issued during period, shares, restricted stock award, gross</t>
        </is>
      </c>
      <c r="Z112" s="6" t="n">
        <v>600000</v>
      </c>
    </row>
    <row r="113">
      <c r="A113" s="4" t="inlineStr">
        <is>
          <t>Warrant [Member]</t>
        </is>
      </c>
    </row>
    <row r="114">
      <c r="A114" s="3" t="inlineStr">
        <is>
          <t>Class of Stock [Line Items]</t>
        </is>
      </c>
    </row>
    <row r="115">
      <c r="A115" s="4" t="inlineStr">
        <is>
          <t>Warrant exercise price | $ / shares</t>
        </is>
      </c>
      <c r="N115" s="5" t="n">
        <v>5</v>
      </c>
      <c r="Q115" s="5" t="n">
        <v>5</v>
      </c>
      <c r="R115" s="5" t="n">
        <v>5</v>
      </c>
    </row>
    <row r="116">
      <c r="A116" s="4" t="inlineStr">
        <is>
          <t>Share-based Compensation Arrangement by Share-based Payment Award, Non-Option Equity Instruments, Exercised</t>
        </is>
      </c>
      <c r="X116" s="6" t="n">
        <v>1000</v>
      </c>
    </row>
    <row r="117">
      <c r="A117" s="4" t="inlineStr">
        <is>
          <t>Underwriter Warrants [Member]</t>
        </is>
      </c>
    </row>
    <row r="118">
      <c r="A118" s="3" t="inlineStr">
        <is>
          <t>Class of Stock [Line Items]</t>
        </is>
      </c>
    </row>
    <row r="119">
      <c r="A119" s="4" t="inlineStr">
        <is>
          <t>Warrants outstanding</t>
        </is>
      </c>
      <c r="BV119" s="6" t="n">
        <v>144000</v>
      </c>
    </row>
    <row r="120">
      <c r="A120" s="4" t="inlineStr">
        <is>
          <t>Underwriter Warrant [Member]</t>
        </is>
      </c>
    </row>
    <row r="121">
      <c r="A121" s="3" t="inlineStr">
        <is>
          <t>Class of Stock [Line Items]</t>
        </is>
      </c>
    </row>
    <row r="122">
      <c r="A122" s="4" t="inlineStr">
        <is>
          <t>Warrants to purchase common stock</t>
        </is>
      </c>
      <c r="X122" s="6" t="n">
        <v>144000</v>
      </c>
    </row>
    <row r="123">
      <c r="A123" s="4" t="inlineStr">
        <is>
          <t>Warrant exercise price | $ / shares</t>
        </is>
      </c>
      <c r="X123" s="8" t="n">
        <v>5.5</v>
      </c>
    </row>
    <row r="124">
      <c r="A124" s="4" t="inlineStr">
        <is>
          <t>[custom:PercentOfCommonStock-0]</t>
        </is>
      </c>
      <c r="X124" s="4" t="inlineStr">
        <is>
          <t>5.00%</t>
        </is>
      </c>
    </row>
    <row r="125">
      <c r="A125" s="4" t="inlineStr">
        <is>
          <t>Class of warrant Or Rrght exercise price percentage on offering price</t>
        </is>
      </c>
      <c r="X125" s="4" t="inlineStr">
        <is>
          <t>110.00%</t>
        </is>
      </c>
    </row>
    <row r="126">
      <c r="A126" s="4" t="inlineStr">
        <is>
          <t>Restricted Stock [Member] | Consultant [Member]</t>
        </is>
      </c>
    </row>
    <row r="127">
      <c r="A127" s="3" t="inlineStr">
        <is>
          <t>Class of Stock [Line Items]</t>
        </is>
      </c>
    </row>
    <row r="128">
      <c r="A128" s="4" t="inlineStr">
        <is>
          <t>Stock issued during period, shares, restricted stock award, gross</t>
        </is>
      </c>
      <c r="BC128" s="6" t="n">
        <v>4000</v>
      </c>
    </row>
    <row r="129">
      <c r="A129" s="4" t="inlineStr">
        <is>
          <t>Stock issued during period shares restricted stock additional</t>
        </is>
      </c>
      <c r="BC129" s="6" t="n">
        <v>1000</v>
      </c>
    </row>
    <row r="130">
      <c r="A130" s="4" t="inlineStr">
        <is>
          <t>Restricted Stock Units (RSUs) [Member] | Douglas Ellenoff Chief Business Development Strategist [Member]</t>
        </is>
      </c>
    </row>
    <row r="131">
      <c r="A131" s="3" t="inlineStr">
        <is>
          <t>Class of Stock [Line Items]</t>
        </is>
      </c>
    </row>
    <row r="132">
      <c r="A132" s="4" t="inlineStr">
        <is>
          <t>Vesting rate, shares</t>
        </is>
      </c>
      <c r="K132" s="6" t="n">
        <v>20000</v>
      </c>
    </row>
    <row r="133">
      <c r="A133" s="4" t="inlineStr">
        <is>
          <t>Share based compensation arrangement by share based payment award, equity instruments other than options, non vested, number</t>
        </is>
      </c>
      <c r="F133" s="6" t="n">
        <v>15000</v>
      </c>
      <c r="J133" s="6" t="n">
        <v>60000</v>
      </c>
      <c r="K133" s="6" t="n">
        <v>60000</v>
      </c>
    </row>
    <row r="134">
      <c r="A134" s="4" t="inlineStr">
        <is>
          <t>Share based compensation arrangement by share based payment award, equity instruments other than options grants</t>
        </is>
      </c>
      <c r="J134" s="6" t="n">
        <v>40000</v>
      </c>
    </row>
    <row r="135">
      <c r="A135" s="4" t="inlineStr">
        <is>
          <t>Restricted Stock Units (RSUs) [Member] | Paul R Thomson [Member]</t>
        </is>
      </c>
    </row>
    <row r="136">
      <c r="A136" s="3" t="inlineStr">
        <is>
          <t>Class of Stock [Line Items]</t>
        </is>
      </c>
    </row>
    <row r="137">
      <c r="A137" s="4" t="inlineStr">
        <is>
          <t>Vesting rate, shares</t>
        </is>
      </c>
      <c r="J137" s="6" t="n">
        <v>10000</v>
      </c>
      <c r="K137" s="6" t="n">
        <v>5000</v>
      </c>
    </row>
    <row r="138">
      <c r="A138" s="4" t="inlineStr">
        <is>
          <t>Restricted Stock Units (RSUs) [Member] | Andrew Cohen [Member]</t>
        </is>
      </c>
    </row>
    <row r="139">
      <c r="A139" s="3" t="inlineStr">
        <is>
          <t>Class of Stock [Line Items]</t>
        </is>
      </c>
    </row>
    <row r="140">
      <c r="A140" s="4" t="inlineStr">
        <is>
          <t>Vesting rate, shares</t>
        </is>
      </c>
      <c r="F140" s="6" t="n">
        <v>5000</v>
      </c>
    </row>
    <row r="141">
      <c r="A141" s="4" t="inlineStr">
        <is>
          <t>Restricted Stock Units (RSUs) [Member] | PaulR Thomson Executive Vice Oresidentand Cheif Financial Officer [Member]</t>
        </is>
      </c>
    </row>
    <row r="142">
      <c r="A142" s="3" t="inlineStr">
        <is>
          <t>Class of Stock [Line Items]</t>
        </is>
      </c>
    </row>
    <row r="143">
      <c r="A143" s="4" t="inlineStr">
        <is>
          <t>Share based compensation arrangement by share based payment award, equity instruments other than options, non vested, number</t>
        </is>
      </c>
      <c r="J143" s="6" t="n">
        <v>15000</v>
      </c>
      <c r="K143" s="6" t="n">
        <v>15000</v>
      </c>
    </row>
    <row r="144">
      <c r="A144" s="4" t="inlineStr">
        <is>
          <t>Two Thousand And Twenty Incentive Plan Membe [Member] | Charles M. Fernandez [Member]</t>
        </is>
      </c>
    </row>
    <row r="145">
      <c r="A145" s="3" t="inlineStr">
        <is>
          <t>Class of Stock [Line Items]</t>
        </is>
      </c>
    </row>
    <row r="146">
      <c r="A146" s="4" t="inlineStr">
        <is>
          <t>Stock issued during period, shares, restricted stock award, gross</t>
        </is>
      </c>
      <c r="D146" s="6" t="n">
        <v>101000</v>
      </c>
    </row>
    <row r="147">
      <c r="A147" s="4" t="inlineStr">
        <is>
          <t>Two Thousand And Twenty One Incentive Plan Membe [Member] | David Phipps [Member]</t>
        </is>
      </c>
    </row>
    <row r="148">
      <c r="A148" s="3" t="inlineStr">
        <is>
          <t>Class of Stock [Line Items]</t>
        </is>
      </c>
    </row>
    <row r="149">
      <c r="A149" s="4" t="inlineStr">
        <is>
          <t>Stock issued during period, shares, restricted stock award, gross</t>
        </is>
      </c>
      <c r="D149" s="6" t="n">
        <v>275000</v>
      </c>
    </row>
    <row r="150">
      <c r="A150" s="4" t="inlineStr">
        <is>
          <t>Two Thousand And Twenty One Incentive Plan Membe [Member] | Paul R Thomson [Member]</t>
        </is>
      </c>
    </row>
    <row r="151">
      <c r="A151" s="3" t="inlineStr">
        <is>
          <t>Class of Stock [Line Items]</t>
        </is>
      </c>
    </row>
    <row r="152">
      <c r="A152" s="4" t="inlineStr">
        <is>
          <t>Stock issued during period, shares, restricted stock award, gross</t>
        </is>
      </c>
      <c r="D152" s="6" t="n">
        <v>10000</v>
      </c>
    </row>
    <row r="153">
      <c r="A153" s="4" t="inlineStr">
        <is>
          <t>Two Thousand And Twenty One Incentive Plan Membe [Member] | Theresa Carlise [Member]</t>
        </is>
      </c>
    </row>
    <row r="154">
      <c r="A154" s="3" t="inlineStr">
        <is>
          <t>Class of Stock [Line Items]</t>
        </is>
      </c>
    </row>
    <row r="155">
      <c r="A155" s="4" t="inlineStr">
        <is>
          <t>Stock issued during period, shares, restricted stock award, gross</t>
        </is>
      </c>
      <c r="D155" s="6" t="n">
        <v>15000</v>
      </c>
    </row>
    <row r="156">
      <c r="A156" s="4" t="inlineStr">
        <is>
          <t>Two Thousand And Twenty One Incentive Plan Membe [Member] | Charles M. Fernandez [Member]</t>
        </is>
      </c>
    </row>
    <row r="157">
      <c r="A157" s="3" t="inlineStr">
        <is>
          <t>Class of Stock [Line Items]</t>
        </is>
      </c>
    </row>
    <row r="158">
      <c r="A158" s="4" t="inlineStr">
        <is>
          <t>Stock issued during period, shares, restricted stock award, gross</t>
        </is>
      </c>
      <c r="D158" s="6" t="n">
        <v>275000</v>
      </c>
    </row>
    <row r="159">
      <c r="A159" s="4" t="inlineStr">
        <is>
          <t>Two Thousand And Twenty One Incentive Plan Membe [Member] | Kendall [Member]</t>
        </is>
      </c>
    </row>
    <row r="160">
      <c r="A160" s="3" t="inlineStr">
        <is>
          <t>Class of Stock [Line Items]</t>
        </is>
      </c>
    </row>
    <row r="161">
      <c r="A161" s="4" t="inlineStr">
        <is>
          <t>Stock issued during period, shares, restricted stock award, gross</t>
        </is>
      </c>
      <c r="D161" s="6" t="n">
        <v>20000</v>
      </c>
    </row>
    <row r="162">
      <c r="A162" s="4" t="inlineStr">
        <is>
          <t>Two Thousand And Twenty One Incentive Plan Membe [Member] | Louis Cusimano [Member]</t>
        </is>
      </c>
    </row>
    <row r="163">
      <c r="A163" s="3" t="inlineStr">
        <is>
          <t>Class of Stock [Line Items]</t>
        </is>
      </c>
    </row>
    <row r="164">
      <c r="A164" s="4" t="inlineStr">
        <is>
          <t>Stock issued during period, shares, restricted stock award, gross</t>
        </is>
      </c>
      <c r="D164" s="6" t="n">
        <v>20000</v>
      </c>
    </row>
    <row r="165">
      <c r="A165" s="4" t="inlineStr">
        <is>
          <t>Two Thousand And Twenty One Incentive Plan Membe [Member] | Hector Delgado [Member]</t>
        </is>
      </c>
    </row>
    <row r="166">
      <c r="A166" s="3" t="inlineStr">
        <is>
          <t>Class of Stock [Line Items]</t>
        </is>
      </c>
    </row>
    <row r="167">
      <c r="A167" s="4" t="inlineStr">
        <is>
          <t>Stock issued during period, shares, restricted stock award, gross</t>
        </is>
      </c>
      <c r="D167" s="6" t="n">
        <v>20000</v>
      </c>
    </row>
    <row r="168">
      <c r="A168" s="4" t="inlineStr">
        <is>
          <t>Two Thousand And Twenty One Incentive Plan Membe [Member] | John Miller [Member]</t>
        </is>
      </c>
    </row>
    <row r="169">
      <c r="A169" s="3" t="inlineStr">
        <is>
          <t>Class of Stock [Line Items]</t>
        </is>
      </c>
    </row>
    <row r="170">
      <c r="A170" s="4" t="inlineStr">
        <is>
          <t>Stock issued during period, shares, restricted stock award, gross</t>
        </is>
      </c>
      <c r="D170" s="6" t="n">
        <v>20000</v>
      </c>
    </row>
    <row r="171">
      <c r="A171" s="4" t="inlineStr">
        <is>
          <t>Warrant [Member]</t>
        </is>
      </c>
    </row>
    <row r="172">
      <c r="A172" s="3" t="inlineStr">
        <is>
          <t>Class of Stock [Line Items]</t>
        </is>
      </c>
    </row>
    <row r="173">
      <c r="A173" s="4" t="inlineStr">
        <is>
          <t>warrant authorized</t>
        </is>
      </c>
      <c r="BV173" s="6" t="n">
        <v>2836092</v>
      </c>
    </row>
    <row r="174">
      <c r="A174" s="4" t="inlineStr">
        <is>
          <t>Warrants to purchase common stock</t>
        </is>
      </c>
      <c r="Y174" s="6" t="n">
        <v>2880000</v>
      </c>
    </row>
    <row r="175">
      <c r="A175" s="4" t="inlineStr">
        <is>
          <t>Number of shares issued during period</t>
        </is>
      </c>
      <c r="M175" s="6" t="n">
        <v>80000</v>
      </c>
      <c r="N175" s="6" t="n">
        <v>1000</v>
      </c>
      <c r="O175" s="6" t="n">
        <v>5000</v>
      </c>
      <c r="Q175" s="6" t="n">
        <v>278555</v>
      </c>
      <c r="R175" s="6" t="n">
        <v>59853</v>
      </c>
      <c r="S175" s="6" t="n">
        <v>2000</v>
      </c>
      <c r="T175" s="6" t="n">
        <v>425000</v>
      </c>
      <c r="U175" s="6" t="n">
        <v>78500</v>
      </c>
      <c r="W175" s="6" t="n">
        <v>432000</v>
      </c>
      <c r="X175" s="6" t="n">
        <v>1000</v>
      </c>
      <c r="Y175" s="6" t="n">
        <v>2880000</v>
      </c>
    </row>
    <row r="176">
      <c r="A176" s="4" t="inlineStr">
        <is>
          <t>Warrant exercise price | $ / shares</t>
        </is>
      </c>
      <c r="M176" s="5" t="n">
        <v>5</v>
      </c>
      <c r="S176" s="5" t="n">
        <v>5</v>
      </c>
      <c r="T176" s="5" t="n">
        <v>5</v>
      </c>
      <c r="U176" s="5" t="n">
        <v>5</v>
      </c>
      <c r="V176" s="5" t="n">
        <v>5</v>
      </c>
      <c r="W176" s="5" t="n">
        <v>5</v>
      </c>
      <c r="X176" s="5" t="n">
        <v>5</v>
      </c>
      <c r="Y176" s="5" t="n">
        <v>5</v>
      </c>
    </row>
    <row r="177">
      <c r="A177" s="4" t="inlineStr">
        <is>
          <t>Warrants term</t>
        </is>
      </c>
      <c r="V177" s="4" t="inlineStr">
        <is>
          <t>5 years</t>
        </is>
      </c>
      <c r="W177" s="4" t="inlineStr">
        <is>
          <t>5 years</t>
        </is>
      </c>
      <c r="Y177" s="4" t="inlineStr">
        <is>
          <t>5 years</t>
        </is>
      </c>
    </row>
    <row r="178">
      <c r="A178" s="4" t="inlineStr">
        <is>
          <t>Stock issued during period value new issues | $</t>
        </is>
      </c>
      <c r="M178" s="5" t="n">
        <v>400000</v>
      </c>
      <c r="N178" s="5" t="n">
        <v>5000</v>
      </c>
      <c r="O178" s="5" t="n">
        <v>5000</v>
      </c>
      <c r="Q178" s="5" t="n">
        <v>1392775</v>
      </c>
      <c r="R178" s="5" t="n">
        <v>299265</v>
      </c>
      <c r="S178" s="5" t="n">
        <v>10000</v>
      </c>
      <c r="T178" s="5" t="n">
        <v>2125000</v>
      </c>
      <c r="U178" s="5" t="n">
        <v>392500</v>
      </c>
      <c r="X178" s="5" t="n">
        <v>5000</v>
      </c>
    </row>
    <row r="179">
      <c r="A179" s="4" t="inlineStr">
        <is>
          <t>Warrants to purchase common stock</t>
        </is>
      </c>
      <c r="V179" s="6" t="n">
        <v>432000</v>
      </c>
      <c r="W179" s="6" t="n">
        <v>432000</v>
      </c>
    </row>
    <row r="180">
      <c r="A180" s="4" t="inlineStr">
        <is>
          <t>Common stock shares issued</t>
        </is>
      </c>
      <c r="M180" s="6" t="n">
        <v>80000</v>
      </c>
      <c r="N180" s="6" t="n">
        <v>1000</v>
      </c>
      <c r="Q180" s="6" t="n">
        <v>278555</v>
      </c>
      <c r="R180" s="6" t="n">
        <v>59853</v>
      </c>
      <c r="S180" s="6" t="n">
        <v>2000</v>
      </c>
      <c r="T180" s="6" t="n">
        <v>425000</v>
      </c>
      <c r="U180" s="6" t="n">
        <v>78500</v>
      </c>
    </row>
    <row r="181">
      <c r="A181" s="4" t="inlineStr">
        <is>
          <t>Warrants exercise of option</t>
        </is>
      </c>
      <c r="O181" s="6" t="n">
        <v>5000</v>
      </c>
    </row>
    <row r="182">
      <c r="A182" s="4" t="inlineStr">
        <is>
          <t>Common Stock [Member]</t>
        </is>
      </c>
    </row>
    <row r="183">
      <c r="A183" s="3" t="inlineStr">
        <is>
          <t>Class of Stock [Line Items]</t>
        </is>
      </c>
    </row>
    <row r="184">
      <c r="A184" s="4" t="inlineStr">
        <is>
          <t>Number of shares issued during period</t>
        </is>
      </c>
      <c r="B184" s="6" t="n">
        <v>10393</v>
      </c>
      <c r="G184" s="6" t="n">
        <v>12437</v>
      </c>
      <c r="M184" s="6" t="n">
        <v>80000</v>
      </c>
      <c r="N184" s="6" t="n">
        <v>1000</v>
      </c>
      <c r="P184" s="6" t="n">
        <v>5000</v>
      </c>
      <c r="Q184" s="6" t="n">
        <v>278555</v>
      </c>
      <c r="R184" s="6" t="n">
        <v>59853</v>
      </c>
      <c r="S184" s="6" t="n">
        <v>2000</v>
      </c>
      <c r="T184" s="6" t="n">
        <v>425000</v>
      </c>
      <c r="U184" s="6" t="n">
        <v>78500</v>
      </c>
      <c r="X184" s="6" t="n">
        <v>1000</v>
      </c>
      <c r="AH184" s="6" t="n">
        <v>1000</v>
      </c>
      <c r="BB184" s="6" t="n">
        <v>4000</v>
      </c>
    </row>
    <row r="185">
      <c r="A185" s="4" t="inlineStr">
        <is>
          <t>Warrant exercise price | $ / shares</t>
        </is>
      </c>
      <c r="M185" s="5" t="n">
        <v>5</v>
      </c>
      <c r="N185" s="5" t="n">
        <v>5</v>
      </c>
      <c r="Q185" s="5" t="n">
        <v>5</v>
      </c>
      <c r="R185" s="5" t="n">
        <v>5</v>
      </c>
      <c r="S185" s="5" t="n">
        <v>5</v>
      </c>
      <c r="T185" s="5" t="n">
        <v>5</v>
      </c>
      <c r="U185" s="5" t="n">
        <v>5</v>
      </c>
      <c r="X185" s="5" t="n">
        <v>5</v>
      </c>
    </row>
    <row r="186">
      <c r="A186" s="4" t="inlineStr">
        <is>
          <t>Stock issued during period value new issues | $</t>
        </is>
      </c>
      <c r="M186" s="5" t="n">
        <v>400000</v>
      </c>
      <c r="N186" s="5" t="n">
        <v>5000</v>
      </c>
      <c r="P186" s="5" t="n">
        <v>5000</v>
      </c>
      <c r="Q186" s="5" t="n">
        <v>1392775</v>
      </c>
      <c r="R186" s="5" t="n">
        <v>299265</v>
      </c>
      <c r="S186" s="5" t="n">
        <v>10000</v>
      </c>
      <c r="T186" s="5" t="n">
        <v>2125000</v>
      </c>
      <c r="U186" s="5" t="n">
        <v>392500</v>
      </c>
      <c r="X186" s="5" t="n">
        <v>5000</v>
      </c>
      <c r="AH186" s="5" t="n">
        <v>11250</v>
      </c>
      <c r="BB186" s="5" t="n">
        <v>50200</v>
      </c>
    </row>
    <row r="187">
      <c r="A187" s="4" t="inlineStr">
        <is>
          <t>Common stock shares issued</t>
        </is>
      </c>
      <c r="M187" s="6" t="n">
        <v>80000</v>
      </c>
      <c r="N187" s="6" t="n">
        <v>1000</v>
      </c>
      <c r="Q187" s="6" t="n">
        <v>278555</v>
      </c>
      <c r="R187" s="6" t="n">
        <v>59853</v>
      </c>
      <c r="S187" s="6" t="n">
        <v>2000</v>
      </c>
      <c r="T187" s="6" t="n">
        <v>425000</v>
      </c>
      <c r="U187" s="6" t="n">
        <v>78500</v>
      </c>
      <c r="X187" s="6" t="n">
        <v>1000</v>
      </c>
    </row>
    <row r="188">
      <c r="A188" s="4" t="inlineStr">
        <is>
          <t>Shares issued upon conversion</t>
        </is>
      </c>
      <c r="AE188" s="6" t="n">
        <v>149532</v>
      </c>
      <c r="AF188" s="6" t="n">
        <v>80289</v>
      </c>
      <c r="AG188" s="6" t="n">
        <v>30000</v>
      </c>
      <c r="AH188" s="6" t="n">
        <v>38894</v>
      </c>
      <c r="AI188" s="6" t="n">
        <v>20000</v>
      </c>
      <c r="AJ188" s="6" t="n">
        <v>11340</v>
      </c>
      <c r="AK188" s="6" t="n">
        <v>25848</v>
      </c>
      <c r="AL188" s="6" t="n">
        <v>6061</v>
      </c>
      <c r="AM188" s="6" t="n">
        <v>43240</v>
      </c>
      <c r="AN188" s="6" t="n">
        <v>55005</v>
      </c>
      <c r="AO188" s="6" t="n">
        <v>5780</v>
      </c>
      <c r="AP188" s="6" t="n">
        <v>33197</v>
      </c>
      <c r="AQ188" s="6" t="n">
        <v>30275</v>
      </c>
      <c r="AR188" s="6" t="n">
        <v>13529</v>
      </c>
      <c r="AS188" s="6" t="n">
        <v>66294</v>
      </c>
      <c r="AT188" s="6" t="n">
        <v>15000</v>
      </c>
      <c r="AU188" s="6" t="n">
        <v>114457</v>
      </c>
      <c r="AV188" s="6" t="n">
        <v>33600</v>
      </c>
      <c r="AW188" s="6" t="n">
        <v>4351</v>
      </c>
      <c r="AX188" s="6" t="n">
        <v>38219</v>
      </c>
      <c r="AY188" s="6" t="n">
        <v>117200</v>
      </c>
      <c r="BW188" s="6" t="n">
        <v>791760</v>
      </c>
    </row>
    <row r="189">
      <c r="A189" s="4" t="inlineStr">
        <is>
          <t>Value of shares issued upon conversion | $</t>
        </is>
      </c>
      <c r="AE189" s="5" t="n">
        <v>149532</v>
      </c>
      <c r="AF189" s="5" t="n">
        <v>80289</v>
      </c>
      <c r="AG189" s="5" t="n">
        <v>30000</v>
      </c>
      <c r="AH189" s="5" t="n">
        <v>38894</v>
      </c>
      <c r="AI189" s="5" t="n">
        <v>20000</v>
      </c>
      <c r="AJ189" s="5" t="n">
        <v>11340</v>
      </c>
      <c r="AK189" s="5" t="n">
        <v>25848</v>
      </c>
      <c r="AL189" s="5" t="n">
        <v>6061</v>
      </c>
      <c r="AM189" s="5" t="n">
        <v>43240</v>
      </c>
      <c r="AN189" s="5" t="n">
        <v>55005</v>
      </c>
      <c r="AO189" s="5" t="n">
        <v>5780</v>
      </c>
      <c r="AP189" s="5" t="n">
        <v>33197</v>
      </c>
      <c r="AQ189" s="5" t="n">
        <v>30275</v>
      </c>
      <c r="AR189" s="5" t="n">
        <v>13529</v>
      </c>
      <c r="AS189" s="5" t="n">
        <v>66294</v>
      </c>
      <c r="AT189" s="5" t="n">
        <v>15000</v>
      </c>
      <c r="AU189" s="5" t="n">
        <v>114457</v>
      </c>
      <c r="AV189" s="5" t="n">
        <v>33600</v>
      </c>
      <c r="AW189" s="5" t="n">
        <v>4351</v>
      </c>
      <c r="AX189" s="5" t="n">
        <v>38219</v>
      </c>
      <c r="AY189" s="5" t="n">
        <v>117200</v>
      </c>
      <c r="BA189" s="5" t="n">
        <v>468</v>
      </c>
      <c r="BD189" s="5" t="n">
        <v>219</v>
      </c>
      <c r="BE189" s="5" t="n">
        <v>2687</v>
      </c>
      <c r="BF189" s="5" t="n">
        <v>37</v>
      </c>
      <c r="BG189" s="5" t="n">
        <v>705</v>
      </c>
      <c r="BH189" s="5" t="n">
        <v>1031</v>
      </c>
      <c r="BI189" s="5" t="n">
        <v>446</v>
      </c>
      <c r="BJ189" s="5" t="n">
        <v>1319</v>
      </c>
      <c r="BK189" s="5" t="n">
        <v>2358</v>
      </c>
      <c r="BM189" s="5" t="n">
        <v>2542</v>
      </c>
      <c r="BN189" s="5" t="n">
        <v>1815</v>
      </c>
      <c r="BO189" s="5" t="n">
        <v>1815</v>
      </c>
    </row>
    <row r="190">
      <c r="A190" s="4" t="inlineStr">
        <is>
          <t>Conversion rate price per shares | $ / shares</t>
        </is>
      </c>
      <c r="AA190" s="8" t="n">
        <v>1.29</v>
      </c>
      <c r="AC190" s="5" t="n">
        <v>1</v>
      </c>
      <c r="AE190" s="5" t="n">
        <v>1</v>
      </c>
      <c r="AF190" s="5" t="n">
        <v>1</v>
      </c>
      <c r="AG190" s="5" t="n">
        <v>1</v>
      </c>
      <c r="AH190" s="5" t="n">
        <v>1</v>
      </c>
      <c r="AI190" s="5" t="n">
        <v>1</v>
      </c>
      <c r="AJ190" s="5" t="n">
        <v>1</v>
      </c>
      <c r="AK190" s="5" t="n">
        <v>1</v>
      </c>
      <c r="AL190" s="5" t="n">
        <v>1</v>
      </c>
      <c r="AM190" s="5" t="n">
        <v>1</v>
      </c>
      <c r="AN190" s="5" t="n">
        <v>1</v>
      </c>
      <c r="AO190" s="5" t="n">
        <v>1</v>
      </c>
      <c r="AP190" s="5" t="n">
        <v>1</v>
      </c>
      <c r="AQ190" s="5" t="n">
        <v>1</v>
      </c>
      <c r="AR190" s="5" t="n">
        <v>1</v>
      </c>
      <c r="AS190" s="5" t="n">
        <v>1</v>
      </c>
      <c r="AT190" s="5" t="n">
        <v>1</v>
      </c>
      <c r="AU190" s="5" t="n">
        <v>1</v>
      </c>
      <c r="AV190" s="5" t="n">
        <v>1</v>
      </c>
      <c r="AW190" s="5" t="n">
        <v>1</v>
      </c>
      <c r="AX190" s="5" t="n">
        <v>1</v>
      </c>
      <c r="AY190" s="5" t="n">
        <v>1</v>
      </c>
      <c r="BA190" s="5" t="n">
        <v>1</v>
      </c>
      <c r="BD190" s="5" t="n">
        <v>1</v>
      </c>
      <c r="BE190" s="5" t="n">
        <v>1</v>
      </c>
      <c r="BF190" s="8" t="n">
        <v>0.5</v>
      </c>
      <c r="BG190" s="8" t="n">
        <v>0.5</v>
      </c>
      <c r="BH190" s="8" t="n">
        <v>0.5</v>
      </c>
      <c r="BI190" s="8" t="n">
        <v>0.5</v>
      </c>
      <c r="BJ190" s="8" t="n">
        <v>0.5</v>
      </c>
      <c r="BK190" s="8" t="n">
        <v>0.5</v>
      </c>
      <c r="BL190" s="8" t="n">
        <v>0.5</v>
      </c>
      <c r="BM190" s="8" t="n">
        <v>0.5</v>
      </c>
      <c r="BN190" s="8" t="n">
        <v>0.5</v>
      </c>
      <c r="BO190" s="8" t="n">
        <v>0.5</v>
      </c>
    </row>
    <row r="191">
      <c r="A191" s="4" t="inlineStr">
        <is>
          <t>Stock issued during period shares issued for services</t>
        </is>
      </c>
      <c r="AF191" s="6" t="n">
        <v>1000</v>
      </c>
      <c r="AZ191" s="6" t="n">
        <v>1000</v>
      </c>
    </row>
    <row r="192">
      <c r="A192" s="4" t="inlineStr">
        <is>
          <t>Stock issued during period value issued for services | $</t>
        </is>
      </c>
      <c r="AF192" s="5" t="n">
        <v>14200</v>
      </c>
      <c r="AZ192" s="5" t="n">
        <v>12550</v>
      </c>
    </row>
    <row r="193">
      <c r="A193" s="4" t="inlineStr">
        <is>
          <t>Share-based Compensation Arrangement by Share-based Payment Award, Options, Exercises in Period</t>
        </is>
      </c>
      <c r="G193" s="6" t="n">
        <v>14200</v>
      </c>
      <c r="P193" s="6" t="n">
        <v>5000</v>
      </c>
      <c r="BV193" s="6" t="n">
        <v>17437</v>
      </c>
      <c r="BW193" s="6" t="n">
        <v>85960</v>
      </c>
    </row>
    <row r="194">
      <c r="A194" s="4" t="inlineStr">
        <is>
          <t>Stock issued during period, shares, restricted stock award, gross</t>
        </is>
      </c>
      <c r="C194" s="6" t="n">
        <v>563500</v>
      </c>
      <c r="E194" s="6" t="n">
        <v>10000</v>
      </c>
      <c r="H194" s="6" t="n">
        <v>40000</v>
      </c>
      <c r="I194" s="6" t="n">
        <v>10000</v>
      </c>
      <c r="BV194" s="6" t="n">
        <v>634883</v>
      </c>
      <c r="BW194" s="6" t="n">
        <v>6000</v>
      </c>
    </row>
    <row r="195">
      <c r="A195" s="4" t="inlineStr">
        <is>
          <t>Shares issued, price per share | $ / shares</t>
        </is>
      </c>
      <c r="C195" s="8" t="n">
        <v>3.74</v>
      </c>
      <c r="E195" s="8" t="n">
        <v>4.75</v>
      </c>
      <c r="G195" s="5" t="n">
        <v>1</v>
      </c>
      <c r="H195" s="8" t="n">
        <v>5.35</v>
      </c>
      <c r="I195" s="8" t="n">
        <v>5.35</v>
      </c>
    </row>
    <row r="196">
      <c r="A196" s="4" t="inlineStr">
        <is>
          <t>Issuance of common stock from exercise option shares</t>
        </is>
      </c>
      <c r="G196" s="6" t="n">
        <v>2763</v>
      </c>
    </row>
    <row r="197">
      <c r="A197" s="4" t="inlineStr">
        <is>
          <t>Issuance of common stock from exercise restricted stock award shares</t>
        </is>
      </c>
      <c r="G197" s="6" t="n">
        <v>1000</v>
      </c>
    </row>
    <row r="198">
      <c r="A198" s="4" t="inlineStr">
        <is>
          <t>Share Based Compensation | $</t>
        </is>
      </c>
      <c r="C198" s="5" t="n">
        <v>2107490</v>
      </c>
      <c r="E198" s="5" t="n">
        <v>47500</v>
      </c>
      <c r="BV198" s="5" t="n">
        <v>63</v>
      </c>
      <c r="BW198" s="5" t="n">
        <v>1</v>
      </c>
    </row>
    <row r="199">
      <c r="A199" s="4" t="inlineStr">
        <is>
          <t>Stock issued during period hares withholding for payment of taxes</t>
        </is>
      </c>
      <c r="B199" s="6" t="n">
        <v>4607</v>
      </c>
    </row>
    <row r="200">
      <c r="A200" s="4" t="inlineStr">
        <is>
          <t>Share-based Payment Arrangement, Noncash Expense | $</t>
        </is>
      </c>
      <c r="B200" s="5" t="n">
        <v>39597</v>
      </c>
    </row>
    <row r="201">
      <c r="A201" s="4" t="inlineStr">
        <is>
          <t>Shares issued upon conversion</t>
        </is>
      </c>
      <c r="BA201" s="6" t="n">
        <v>468</v>
      </c>
      <c r="BD201" s="6" t="n">
        <v>219</v>
      </c>
      <c r="BE201" s="6" t="n">
        <v>2687</v>
      </c>
      <c r="BF201" s="6" t="n">
        <v>74</v>
      </c>
      <c r="BG201" s="6" t="n">
        <v>1409</v>
      </c>
      <c r="BH201" s="6" t="n">
        <v>2061</v>
      </c>
      <c r="BI201" s="6" t="n">
        <v>894</v>
      </c>
      <c r="BJ201" s="6" t="n">
        <v>2638</v>
      </c>
      <c r="BK201" s="6" t="n">
        <v>4716</v>
      </c>
      <c r="BL201" s="6" t="n">
        <v>5084</v>
      </c>
      <c r="BN201" s="6" t="n">
        <v>3629</v>
      </c>
      <c r="BO201" s="6" t="n">
        <v>3629</v>
      </c>
    </row>
    <row r="202">
      <c r="A202" s="4" t="inlineStr">
        <is>
          <t>Common Stock [Member] | Restricted Stock Units (RSUs) [Member] | Douglas Ellenoff Chief Business Development Strategist [Member]</t>
        </is>
      </c>
    </row>
    <row r="203">
      <c r="A203" s="3" t="inlineStr">
        <is>
          <t>Class of Stock [Line Items]</t>
        </is>
      </c>
    </row>
    <row r="204">
      <c r="A204" s="4" t="inlineStr">
        <is>
          <t>Stock issued during period, shares, restricted stock award, gross</t>
        </is>
      </c>
      <c r="J204" s="6" t="n">
        <v>100000</v>
      </c>
    </row>
    <row r="205">
      <c r="A205" s="4" t="inlineStr">
        <is>
          <t>Common Stock [Member] | Restricted Stock Units (RSUs) [Member] | Paul R Thomson [Member]</t>
        </is>
      </c>
    </row>
    <row r="206">
      <c r="A206" s="3" t="inlineStr">
        <is>
          <t>Class of Stock [Line Items]</t>
        </is>
      </c>
    </row>
    <row r="207">
      <c r="A207" s="4" t="inlineStr">
        <is>
          <t>Stock issued during period, shares, restricted stock award, gross</t>
        </is>
      </c>
      <c r="J207" s="6" t="n">
        <v>25000</v>
      </c>
    </row>
    <row r="208">
      <c r="A208" s="4" t="inlineStr">
        <is>
          <t>Common Stock [Member] | Restricted Stock Units (RSUs) [Member] | Andrew Cohen [Member]</t>
        </is>
      </c>
    </row>
    <row r="209">
      <c r="A209" s="3" t="inlineStr">
        <is>
          <t>Class of Stock [Line Items]</t>
        </is>
      </c>
    </row>
    <row r="210">
      <c r="A210" s="4" t="inlineStr">
        <is>
          <t>Stock issued during period, shares, restricted stock award, gross</t>
        </is>
      </c>
      <c r="F210" s="6" t="n">
        <v>25000</v>
      </c>
    </row>
    <row r="211">
      <c r="A211" s="4" t="inlineStr">
        <is>
          <t>Vesting rate, shares</t>
        </is>
      </c>
      <c r="F211" s="6" t="n">
        <v>10000</v>
      </c>
    </row>
    <row r="212">
      <c r="A212" s="4" t="inlineStr">
        <is>
          <t>Common Stock1 [Member]</t>
        </is>
      </c>
    </row>
    <row r="213">
      <c r="A213" s="3" t="inlineStr">
        <is>
          <t>Class of Stock [Line Items]</t>
        </is>
      </c>
    </row>
    <row r="214">
      <c r="A214" s="4" t="inlineStr">
        <is>
          <t>Reverse stock split</t>
        </is>
      </c>
      <c r="AD214" s="4" t="inlineStr">
        <is>
          <t>1
for 5 reverse stock split. A definitive Information Statement relating to the shareholder consent was filed with the SEC on March 13,
2021. The Company’s Board of Directors subsequently approved the 1-for-5 reverse stock split. The Company has filed a Certificate
of Change to its Amended and Restated Articles of Incorporation to effect a reverse stock split of its issued and outstanding common
stock, at a ratio of 1-for-5. The effective time of the reverse stock split will be 12:01 a.m. ET on May 28, 2021</t>
        </is>
      </c>
    </row>
    <row r="215">
      <c r="A215" s="4" t="inlineStr">
        <is>
          <t>Shares issued upon conversion</t>
        </is>
      </c>
      <c r="AA215" s="6" t="n">
        <v>897231</v>
      </c>
      <c r="AC215" s="6" t="n">
        <v>29800</v>
      </c>
      <c r="AE215" s="6" t="n">
        <v>38616</v>
      </c>
      <c r="AF215" s="6" t="n">
        <v>120000</v>
      </c>
    </row>
    <row r="216">
      <c r="A216" s="4" t="inlineStr">
        <is>
          <t>Value of shares issued upon conversion | $</t>
        </is>
      </c>
      <c r="AA216" s="5" t="n">
        <v>1156377</v>
      </c>
      <c r="AC216" s="5" t="n">
        <v>29800</v>
      </c>
      <c r="AE216" s="5" t="n">
        <v>48270</v>
      </c>
      <c r="AF216" s="5" t="n">
        <v>150000</v>
      </c>
    </row>
    <row r="217">
      <c r="A217" s="4" t="inlineStr">
        <is>
          <t>Conversion rate price per shares | $ / shares</t>
        </is>
      </c>
      <c r="AE217" s="8" t="n">
        <v>1.25</v>
      </c>
      <c r="AF217" s="8" t="n">
        <v>1.25</v>
      </c>
    </row>
    <row r="218">
      <c r="A218" s="4" t="inlineStr">
        <is>
          <t>June Offering [Member]</t>
        </is>
      </c>
    </row>
    <row r="219">
      <c r="A219" s="3" t="inlineStr">
        <is>
          <t>Class of Stock [Line Items]</t>
        </is>
      </c>
    </row>
    <row r="220">
      <c r="A220" s="4" t="inlineStr">
        <is>
          <t>Warrants to purchase common stock</t>
        </is>
      </c>
      <c r="Y220" s="6" t="n">
        <v>432000</v>
      </c>
    </row>
    <row r="221">
      <c r="A221" s="4" t="inlineStr">
        <is>
          <t>Warrant exercise price | $ / shares</t>
        </is>
      </c>
      <c r="Y221" s="8" t="n">
        <v>0.01</v>
      </c>
    </row>
    <row r="222">
      <c r="A222" s="4" t="inlineStr">
        <is>
          <t>Proceeds from issuance of common stock | $</t>
        </is>
      </c>
      <c r="BV222" s="5" t="n">
        <v>16560000</v>
      </c>
    </row>
    <row r="223">
      <c r="A223" s="4" t="inlineStr">
        <is>
          <t>June Offering [Member] | Underwriter Warrants [Member] | Maxim Group LLC [Member]</t>
        </is>
      </c>
    </row>
    <row r="224">
      <c r="A224" s="3" t="inlineStr">
        <is>
          <t>Class of Stock [Line Items]</t>
        </is>
      </c>
    </row>
    <row r="225">
      <c r="A225" s="4" t="inlineStr">
        <is>
          <t>Warrant exercise price | $ / shares</t>
        </is>
      </c>
      <c r="BV225" s="8" t="n">
        <v>5.5</v>
      </c>
    </row>
    <row r="226">
      <c r="A226" s="4" t="inlineStr">
        <is>
          <t>Warrants term</t>
        </is>
      </c>
      <c r="BV226" s="4" t="inlineStr">
        <is>
          <t>5 years</t>
        </is>
      </c>
    </row>
    <row r="227">
      <c r="A227" s="4" t="inlineStr">
        <is>
          <t>warrant issued</t>
        </is>
      </c>
      <c r="BV227" s="6" t="n">
        <v>144000</v>
      </c>
    </row>
    <row r="228">
      <c r="A228" s="4" t="inlineStr">
        <is>
          <t>Public offering price percentage</t>
        </is>
      </c>
      <c r="BV228" s="4" t="inlineStr">
        <is>
          <t>110.00%</t>
        </is>
      </c>
    </row>
    <row r="229">
      <c r="A229" s="4" t="inlineStr">
        <is>
          <t>Underwriter [Member]</t>
        </is>
      </c>
    </row>
    <row r="230">
      <c r="A230" s="3" t="inlineStr">
        <is>
          <t>Class of Stock [Line Items]</t>
        </is>
      </c>
    </row>
    <row r="231">
      <c r="A231" s="4" t="inlineStr">
        <is>
          <t>Proceeds from issuance of common stock | $</t>
        </is>
      </c>
      <c r="V231" s="5" t="n">
        <v>1983226</v>
      </c>
    </row>
    <row r="232">
      <c r="A232" s="4" t="inlineStr">
        <is>
          <t>Underwriter [Member] | Maxim Group LLC [Member]</t>
        </is>
      </c>
    </row>
    <row r="233">
      <c r="A233" s="3" t="inlineStr">
        <is>
          <t>Class of Stock [Line Items]</t>
        </is>
      </c>
    </row>
    <row r="234">
      <c r="A234" s="4" t="inlineStr">
        <is>
          <t>Public offering description</t>
        </is>
      </c>
      <c r="Z234" s="4" t="inlineStr">
        <is>
          <t>the
Company agreed to issue and sell to the Underwriter in an underwritten public offering</t>
        </is>
      </c>
    </row>
    <row r="235">
      <c r="A235" s="4" t="inlineStr">
        <is>
          <t>Partners' Capital Account, Units, Sold in Public Offering</t>
        </is>
      </c>
      <c r="Z235" s="6" t="n">
        <v>2880000</v>
      </c>
    </row>
    <row r="236">
      <c r="A236" s="4" t="inlineStr">
        <is>
          <t>Public offering price | $ / shares</t>
        </is>
      </c>
      <c r="Z236" s="5" t="n">
        <v>5</v>
      </c>
    </row>
    <row r="237">
      <c r="A237" s="4" t="inlineStr">
        <is>
          <t>Proceeds from issuance of common stock | $</t>
        </is>
      </c>
      <c r="V237" s="5" t="n">
        <v>2160000</v>
      </c>
      <c r="Z237" s="5" t="n">
        <v>14400000</v>
      </c>
    </row>
    <row r="238">
      <c r="A238" s="4" t="inlineStr">
        <is>
          <t>Underwriter [Member] | Warrant [Member] | Maxim Group LLC [Member]</t>
        </is>
      </c>
    </row>
    <row r="239">
      <c r="A239" s="3" t="inlineStr">
        <is>
          <t>Class of Stock [Line Items]</t>
        </is>
      </c>
    </row>
    <row r="240">
      <c r="A240" s="4" t="inlineStr">
        <is>
          <t>Warrants to purchase common stock</t>
        </is>
      </c>
      <c r="Z240" s="6" t="n">
        <v>432000</v>
      </c>
    </row>
    <row r="241">
      <c r="A241" s="4" t="inlineStr">
        <is>
          <t>Common Stock [Member]</t>
        </is>
      </c>
    </row>
    <row r="242">
      <c r="A242" s="3" t="inlineStr">
        <is>
          <t>Class of Stock [Line Items]</t>
        </is>
      </c>
    </row>
    <row r="243">
      <c r="A243" s="4" t="inlineStr">
        <is>
          <t>Reverse stock split</t>
        </is>
      </c>
      <c r="Z243" s="4" t="inlineStr">
        <is>
          <t>reverse
stock split of its common stock at a ratio of 1-for-5</t>
        </is>
      </c>
    </row>
    <row r="244">
      <c r="A244" s="4" t="inlineStr">
        <is>
          <t>Common Stock [Member] | Reverse Split [Member]</t>
        </is>
      </c>
    </row>
    <row r="245">
      <c r="A245" s="3" t="inlineStr">
        <is>
          <t>Class of Stock [Line Items]</t>
        </is>
      </c>
    </row>
    <row r="246">
      <c r="A246" s="4" t="inlineStr">
        <is>
          <t>Reverse stock split</t>
        </is>
      </c>
      <c r="Z246" s="4" t="inlineStr">
        <is>
          <t>1-for-5
reverse stock split</t>
        </is>
      </c>
    </row>
    <row r="247">
      <c r="A247" s="4" t="inlineStr">
        <is>
          <t>Common Stock [Member] | Underwriter [Member] | Maxim Group LLC [Member]</t>
        </is>
      </c>
    </row>
    <row r="248">
      <c r="A248" s="3" t="inlineStr">
        <is>
          <t>Class of Stock [Line Items]</t>
        </is>
      </c>
    </row>
    <row r="249">
      <c r="A249" s="4" t="inlineStr">
        <is>
          <t>Number of shares issued during period</t>
        </is>
      </c>
      <c r="V249" s="6" t="n">
        <v>432000</v>
      </c>
      <c r="Z249" s="6" t="n">
        <v>432000</v>
      </c>
    </row>
    <row r="250">
      <c r="A250" s="4" t="inlineStr">
        <is>
          <t>Warrant exercise price | $ / shares</t>
        </is>
      </c>
      <c r="Z250" s="8" t="n">
        <v>0.01</v>
      </c>
    </row>
    <row r="251">
      <c r="A251" s="4" t="inlineStr">
        <is>
          <t>Proceeds from Warrant Exercises | $</t>
        </is>
      </c>
      <c r="Z251" s="5" t="n">
        <v>4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UMMARY OF COMPONENTS OF EARNINGS BEFORE INCOME TAXES (Details) - USD ($)</t>
        </is>
      </c>
      <c r="B1" s="2" t="inlineStr">
        <is>
          <t>12 Months Ended</t>
        </is>
      </c>
    </row>
    <row r="2">
      <c r="B2" s="2" t="inlineStr">
        <is>
          <t>Dec. 31, 2021</t>
        </is>
      </c>
      <c r="C2" s="2" t="inlineStr">
        <is>
          <t>Dec. 31, 2020</t>
        </is>
      </c>
    </row>
    <row r="3">
      <c r="A3" s="3" t="inlineStr">
        <is>
          <t>Operating Loss Carryforwards [Line Items]</t>
        </is>
      </c>
    </row>
    <row r="4">
      <c r="A4" s="4" t="inlineStr">
        <is>
          <t xml:space="preserve"> Income (loss) before income taxes</t>
        </is>
      </c>
      <c r="B4" s="5" t="n">
        <v>-8107662</v>
      </c>
      <c r="C4" s="5" t="n">
        <v>-2763375</v>
      </c>
    </row>
    <row r="5">
      <c r="A5" s="4" t="inlineStr">
        <is>
          <t>Domestic Tax Authority [Member]</t>
        </is>
      </c>
    </row>
    <row r="6">
      <c r="A6" s="3" t="inlineStr">
        <is>
          <t>Operating Loss Carryforwards [Line Items]</t>
        </is>
      </c>
    </row>
    <row r="7">
      <c r="A7" s="4" t="inlineStr">
        <is>
          <t xml:space="preserve"> Income (loss) before income taxes</t>
        </is>
      </c>
      <c r="B7" s="6" t="n">
        <v>-8187662</v>
      </c>
      <c r="C7" s="6" t="n">
        <v>-2826902</v>
      </c>
    </row>
    <row r="8">
      <c r="A8" s="4" t="inlineStr">
        <is>
          <t>Foreign Tax Authority [Member]</t>
        </is>
      </c>
    </row>
    <row r="9">
      <c r="A9" s="3" t="inlineStr">
        <is>
          <t>Operating Loss Carryforwards [Line Items]</t>
        </is>
      </c>
    </row>
    <row r="10">
      <c r="A10" s="4" t="inlineStr">
        <is>
          <t xml:space="preserve"> Income (loss) before income taxes</t>
        </is>
      </c>
      <c r="B10" s="5" t="n">
        <v>80000</v>
      </c>
      <c r="C10" s="5" t="n">
        <v>635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MMARY OF COMPONENTS OF INCOME TAX PROVISION (BENEFIT) (Details) - USD ($)</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6" t="n">
        <v>15000</v>
      </c>
      <c r="C6" s="6" t="n">
        <v>3563</v>
      </c>
    </row>
    <row r="7">
      <c r="A7" s="4" t="inlineStr">
        <is>
          <t>Total current</t>
        </is>
      </c>
      <c r="B7" s="6" t="n">
        <v>15000</v>
      </c>
      <c r="C7" s="6" t="n">
        <v>3563</v>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provision (benefit)</t>
        </is>
      </c>
      <c r="B12" s="5" t="n">
        <v>15000</v>
      </c>
      <c r="C12" s="5" t="n">
        <v>35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EFFECTIVE TAX RATE AND STATUTORY FEDERAL RATE (Details) - USD ($)</t>
        </is>
      </c>
      <c r="B1" s="2" t="inlineStr">
        <is>
          <t>12 Months Ended</t>
        </is>
      </c>
    </row>
    <row r="2">
      <c r="B2" s="2" t="inlineStr">
        <is>
          <t>Dec. 31, 2021</t>
        </is>
      </c>
      <c r="C2" s="2" t="inlineStr">
        <is>
          <t>Dec. 31, 2020</t>
        </is>
      </c>
    </row>
    <row r="3">
      <c r="A3" s="3" t="inlineStr">
        <is>
          <t>Operating Loss Carryforwards [Line Items]</t>
        </is>
      </c>
    </row>
    <row r="4">
      <c r="A4" s="4" t="inlineStr">
        <is>
          <t>Net income tax expense/(benefit)</t>
        </is>
      </c>
      <c r="B4" s="4" t="inlineStr">
        <is>
          <t xml:space="preserve"> </t>
        </is>
      </c>
      <c r="C4" s="4" t="inlineStr">
        <is>
          <t xml:space="preserve"> </t>
        </is>
      </c>
    </row>
    <row r="5">
      <c r="A5" s="4" t="inlineStr">
        <is>
          <t>Federal [Member]</t>
        </is>
      </c>
    </row>
    <row r="6">
      <c r="A6" s="3" t="inlineStr">
        <is>
          <t>Operating Loss Carryforwards [Line Items]</t>
        </is>
      </c>
    </row>
    <row r="7">
      <c r="A7" s="4" t="inlineStr">
        <is>
          <t>Federal income tax provision (benefit) at statutory rate</t>
        </is>
      </c>
      <c r="B7" s="5" t="n">
        <v>1736000</v>
      </c>
      <c r="C7" s="5" t="n">
        <v>-580000</v>
      </c>
    </row>
    <row r="8">
      <c r="A8" s="4" t="inlineStr">
        <is>
          <t>Effective Income Tax Rate Reconciliation, at Federal Statutory Income Tax Rate, Percent</t>
        </is>
      </c>
      <c r="B8" s="4" t="inlineStr">
        <is>
          <t>21.00%</t>
        </is>
      </c>
      <c r="C8" s="4" t="inlineStr">
        <is>
          <t>21.00%</t>
        </is>
      </c>
    </row>
    <row r="9">
      <c r="A9" s="4" t="inlineStr">
        <is>
          <t>State tax expense net of federal tax benefit</t>
        </is>
      </c>
      <c r="B9" s="5" t="n">
        <v>211000</v>
      </c>
      <c r="C9" s="5" t="n">
        <v>36000</v>
      </c>
    </row>
    <row r="10">
      <c r="A10" s="4" t="inlineStr">
        <is>
          <t>State tax expense net of federal tax benefit, rate</t>
        </is>
      </c>
      <c r="B10" s="4" t="inlineStr">
        <is>
          <t>3.00%</t>
        </is>
      </c>
      <c r="C10" s="4" t="inlineStr">
        <is>
          <t>(1.00%)</t>
        </is>
      </c>
    </row>
    <row r="11">
      <c r="A11" s="4" t="inlineStr">
        <is>
          <t>State tax expense federal impact</t>
        </is>
      </c>
      <c r="B11" s="5" t="n">
        <v>29000</v>
      </c>
      <c r="C11" s="4" t="inlineStr">
        <is>
          <t xml:space="preserve"> </t>
        </is>
      </c>
    </row>
    <row r="12">
      <c r="A12" s="4" t="inlineStr">
        <is>
          <t>State tax expense federal impact, rate</t>
        </is>
      </c>
      <c r="B12" s="4" t="inlineStr">
        <is>
          <t xml:space="preserve"> </t>
        </is>
      </c>
      <c r="C12" s="4" t="inlineStr">
        <is>
          <t xml:space="preserve"> </t>
        </is>
      </c>
    </row>
    <row r="13">
      <c r="A13" s="4" t="inlineStr">
        <is>
          <t>Non-Deductible Expenses</t>
        </is>
      </c>
      <c r="B13" s="5" t="n">
        <v>-320000</v>
      </c>
      <c r="C13" s="5" t="n">
        <v>57000</v>
      </c>
    </row>
    <row r="14">
      <c r="A14" s="4" t="inlineStr">
        <is>
          <t>Non-Deductible Expenses, rate</t>
        </is>
      </c>
      <c r="B14" s="4" t="inlineStr">
        <is>
          <t>(4.00%)</t>
        </is>
      </c>
      <c r="C14" s="4" t="inlineStr">
        <is>
          <t>(2.00%)</t>
        </is>
      </c>
    </row>
    <row r="15">
      <c r="A15" s="4" t="inlineStr">
        <is>
          <t>State rate change adjustment</t>
        </is>
      </c>
      <c r="B15" s="5" t="n">
        <v>-138000</v>
      </c>
      <c r="C15" s="4" t="inlineStr">
        <is>
          <t xml:space="preserve"> </t>
        </is>
      </c>
    </row>
    <row r="16">
      <c r="A16" s="4" t="inlineStr">
        <is>
          <t>State rate change adjustment, rate</t>
        </is>
      </c>
      <c r="B16" s="4" t="inlineStr">
        <is>
          <t>(2.00%)</t>
        </is>
      </c>
      <c r="C16" s="4" t="inlineStr">
        <is>
          <t xml:space="preserve"> </t>
        </is>
      </c>
    </row>
    <row r="17">
      <c r="A17" s="4" t="inlineStr">
        <is>
          <t>Foreign taxes at rate different than US Taxes</t>
        </is>
      </c>
      <c r="B17" s="5" t="n">
        <v>-2000</v>
      </c>
      <c r="C17" s="4" t="inlineStr">
        <is>
          <t xml:space="preserve"> </t>
        </is>
      </c>
    </row>
    <row r="18">
      <c r="A18" s="4" t="inlineStr">
        <is>
          <t>Foreign taxes at rate different than US Taxes, rate</t>
        </is>
      </c>
      <c r="B18" s="4" t="inlineStr">
        <is>
          <t xml:space="preserve"> </t>
        </is>
      </c>
      <c r="C18" s="4" t="inlineStr">
        <is>
          <t xml:space="preserve"> </t>
        </is>
      </c>
    </row>
    <row r="19">
      <c r="A19" s="4" t="inlineStr">
        <is>
          <t>Other True-ups</t>
        </is>
      </c>
      <c r="B19" s="5" t="n">
        <v>188000</v>
      </c>
      <c r="C19" s="5" t="n">
        <v>1267000</v>
      </c>
    </row>
    <row r="20">
      <c r="A20" s="4" t="inlineStr">
        <is>
          <t>Other True-ups, rate</t>
        </is>
      </c>
      <c r="B20" s="4" t="inlineStr">
        <is>
          <t>2.00%</t>
        </is>
      </c>
      <c r="C20" s="4" t="inlineStr">
        <is>
          <t>46.00%</t>
        </is>
      </c>
    </row>
    <row r="21">
      <c r="A21" s="4" t="inlineStr">
        <is>
          <t>Change in valuation allowance</t>
        </is>
      </c>
      <c r="B21" s="5" t="n">
        <v>-1689000</v>
      </c>
      <c r="C21" s="5" t="n">
        <v>-776000</v>
      </c>
    </row>
    <row r="22">
      <c r="A22" s="4" t="inlineStr">
        <is>
          <t>Change in valuation allowance, rate</t>
        </is>
      </c>
      <c r="B22" s="4" t="inlineStr">
        <is>
          <t>(20.00%)</t>
        </is>
      </c>
      <c r="C22" s="4" t="inlineStr">
        <is>
          <t>(28.00%)</t>
        </is>
      </c>
    </row>
    <row r="23">
      <c r="A23" s="4" t="inlineStr">
        <is>
          <t>Net income tax expense/(benefit)</t>
        </is>
      </c>
      <c r="B23" s="5" t="n">
        <v>15000</v>
      </c>
      <c r="C23" s="5" t="n">
        <v>4000</v>
      </c>
    </row>
    <row r="24">
      <c r="A24" s="4" t="inlineStr">
        <is>
          <t>Effective tax rate, rate</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 operating loss carryforward</t>
        </is>
      </c>
      <c r="B3" s="5" t="n">
        <v>2455000</v>
      </c>
      <c r="C3" s="5" t="n">
        <v>1721000</v>
      </c>
    </row>
    <row r="4">
      <c r="A4" s="4" t="inlineStr">
        <is>
          <t>Property plant and equipment and intangibles asset</t>
        </is>
      </c>
      <c r="B4" s="6" t="n">
        <v>132000</v>
      </c>
      <c r="C4" s="6" t="n">
        <v>124000</v>
      </c>
    </row>
    <row r="5">
      <c r="A5" s="4" t="inlineStr">
        <is>
          <t>Stock-based compensation</t>
        </is>
      </c>
      <c r="B5" s="6" t="n">
        <v>1133000</v>
      </c>
      <c r="C5" s="6" t="n">
        <v>186000</v>
      </c>
    </row>
    <row r="6">
      <c r="A6" s="4" t="inlineStr">
        <is>
          <t>Total deferred tax assets</t>
        </is>
      </c>
      <c r="B6" s="6" t="n">
        <v>3720000</v>
      </c>
      <c r="C6" s="6" t="n">
        <v>2031000</v>
      </c>
    </row>
    <row r="7">
      <c r="A7" s="4" t="inlineStr">
        <is>
          <t>Book basis of property and equipment in excess of tax basis</t>
        </is>
      </c>
      <c r="B7" s="4" t="inlineStr">
        <is>
          <t xml:space="preserve"> </t>
        </is>
      </c>
      <c r="C7" s="4" t="inlineStr">
        <is>
          <t xml:space="preserve"> </t>
        </is>
      </c>
    </row>
    <row r="8">
      <c r="A8" s="4" t="inlineStr">
        <is>
          <t>Total deferred tax liabilities</t>
        </is>
      </c>
      <c r="B8" s="4" t="inlineStr">
        <is>
          <t xml:space="preserve"> </t>
        </is>
      </c>
      <c r="C8" s="4" t="inlineStr">
        <is>
          <t xml:space="preserve"> </t>
        </is>
      </c>
    </row>
    <row r="9">
      <c r="A9" s="4" t="inlineStr">
        <is>
          <t>Net deferred tax asset before valuation allowance</t>
        </is>
      </c>
      <c r="B9" s="6" t="n">
        <v>3720000</v>
      </c>
      <c r="C9" s="6" t="n">
        <v>2030777</v>
      </c>
    </row>
    <row r="10">
      <c r="A10" s="4" t="inlineStr">
        <is>
          <t>Less: valuation allowance</t>
        </is>
      </c>
      <c r="B10" s="6" t="n">
        <v>-3720000</v>
      </c>
      <c r="C10" s="6" t="n">
        <v>-2030777</v>
      </c>
    </row>
    <row r="11">
      <c r="A11" s="4" t="inlineStr">
        <is>
          <t>Net deferred tax asset</t>
        </is>
      </c>
      <c r="B11" s="4" t="inlineStr">
        <is>
          <t xml:space="preserve"> </t>
        </is>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8107662</v>
      </c>
      <c r="C4" s="5" t="n">
        <v>-2763375</v>
      </c>
    </row>
    <row r="5">
      <c r="A5" s="3" t="inlineStr">
        <is>
          <t>Adjustments to reconcile net loss to net cash (used in) operating activities:</t>
        </is>
      </c>
    </row>
    <row r="6">
      <c r="A6" s="4" t="inlineStr">
        <is>
          <t>Depreciation expense</t>
        </is>
      </c>
      <c r="B6" s="6" t="n">
        <v>292102</v>
      </c>
      <c r="C6" s="6" t="n">
        <v>269926</v>
      </c>
    </row>
    <row r="7">
      <c r="A7" s="4" t="inlineStr">
        <is>
          <t>Amortization of intangible asset</t>
        </is>
      </c>
      <c r="B7" s="6" t="n">
        <v>25000</v>
      </c>
      <c r="C7" s="6" t="n">
        <v>25000</v>
      </c>
    </row>
    <row r="8">
      <c r="A8" s="4" t="inlineStr">
        <is>
          <t>Amortization of right of use asset</t>
        </is>
      </c>
      <c r="B8" s="6" t="n">
        <v>32963</v>
      </c>
      <c r="C8" s="6" t="n">
        <v>28073</v>
      </c>
    </row>
    <row r="9">
      <c r="A9" s="4" t="inlineStr">
        <is>
          <t>Amortization of debt discount, net</t>
        </is>
      </c>
      <c r="B9" s="6" t="n">
        <v>1425365</v>
      </c>
      <c r="C9" s="6" t="n">
        <v>956554</v>
      </c>
    </row>
    <row r="10">
      <c r="A10" s="4" t="inlineStr">
        <is>
          <t>Stock-based compensation in connection with restricted stock awards</t>
        </is>
      </c>
      <c r="B10" s="6" t="n">
        <v>2481071</v>
      </c>
      <c r="C10" s="6" t="n">
        <v>830900</v>
      </c>
    </row>
    <row r="11">
      <c r="A11" s="4" t="inlineStr">
        <is>
          <t>Stock-based compensation in connection with options granted</t>
        </is>
      </c>
      <c r="B11" s="6" t="n">
        <v>1277353</v>
      </c>
      <c r="C11" s="6" t="n">
        <v>74000</v>
      </c>
    </row>
    <row r="12">
      <c r="A12" s="4" t="inlineStr">
        <is>
          <t>Gain on debt extinguishment</t>
        </is>
      </c>
      <c r="B12" s="6" t="n">
        <v>-20832</v>
      </c>
      <c r="C12" s="6" t="n">
        <v>-269261</v>
      </c>
    </row>
    <row r="13">
      <c r="A13" s="3" t="inlineStr">
        <is>
          <t>Changes in operating assets and liabilities:</t>
        </is>
      </c>
    </row>
    <row r="14">
      <c r="A14" s="4" t="inlineStr">
        <is>
          <t>Accounts receivable</t>
        </is>
      </c>
      <c r="B14" s="6" t="n">
        <v>-172805</v>
      </c>
      <c r="C14" s="6" t="n">
        <v>67322</v>
      </c>
    </row>
    <row r="15">
      <c r="A15" s="4" t="inlineStr">
        <is>
          <t>Inventory</t>
        </is>
      </c>
      <c r="B15" s="6" t="n">
        <v>-658274</v>
      </c>
      <c r="C15" s="6" t="n">
        <v>4876</v>
      </c>
    </row>
    <row r="16">
      <c r="A16" s="4" t="inlineStr">
        <is>
          <t>Unbilled revenue</t>
        </is>
      </c>
      <c r="B16" s="6" t="n">
        <v>-24866</v>
      </c>
      <c r="C16" s="6" t="n">
        <v>495</v>
      </c>
    </row>
    <row r="17">
      <c r="A17" s="4" t="inlineStr">
        <is>
          <t>Prepaid expense</t>
        </is>
      </c>
      <c r="B17" s="6" t="n">
        <v>-145151</v>
      </c>
      <c r="C17" s="6" t="n">
        <v>16812</v>
      </c>
    </row>
    <row r="18">
      <c r="A18" s="4" t="inlineStr">
        <is>
          <t>VAT receivable</t>
        </is>
      </c>
      <c r="B18" s="6" t="n">
        <v>-491417</v>
      </c>
      <c r="C18" s="4" t="inlineStr">
        <is>
          <t xml:space="preserve"> </t>
        </is>
      </c>
    </row>
    <row r="19">
      <c r="A19" s="4" t="inlineStr">
        <is>
          <t>Other current assets</t>
        </is>
      </c>
      <c r="B19" s="6" t="n">
        <v>-20627</v>
      </c>
      <c r="C19" s="6" t="n">
        <v>68874</v>
      </c>
    </row>
    <row r="20">
      <c r="A20" s="4" t="inlineStr">
        <is>
          <t>Operating lease liabilities</t>
        </is>
      </c>
      <c r="B20" s="6" t="n">
        <v>-32936</v>
      </c>
      <c r="C20" s="6" t="n">
        <v>-28158</v>
      </c>
    </row>
    <row r="21">
      <c r="A21" s="4" t="inlineStr">
        <is>
          <t>Accounts payable and accrued liabilities</t>
        </is>
      </c>
      <c r="B21" s="6" t="n">
        <v>10741</v>
      </c>
      <c r="C21" s="6" t="n">
        <v>-111616</v>
      </c>
    </row>
    <row r="22">
      <c r="A22" s="4" t="inlineStr">
        <is>
          <t>Provision for income taxes</t>
        </is>
      </c>
      <c r="B22" s="6" t="n">
        <v>37824</v>
      </c>
      <c r="C22" s="6" t="n">
        <v>-2899</v>
      </c>
    </row>
    <row r="23">
      <c r="A23" s="4" t="inlineStr">
        <is>
          <t>Contract liabilities</t>
        </is>
      </c>
      <c r="B23" s="6" t="n">
        <v>61</v>
      </c>
      <c r="C23" s="6" t="n">
        <v>-4503</v>
      </c>
    </row>
    <row r="24">
      <c r="A24" s="4" t="inlineStr">
        <is>
          <t>Net cash used in operating activities</t>
        </is>
      </c>
      <c r="B24" s="6" t="n">
        <v>-4092090</v>
      </c>
      <c r="C24" s="6" t="n">
        <v>-836980</v>
      </c>
    </row>
    <row r="25">
      <c r="A25" s="3" t="inlineStr">
        <is>
          <t>CASH FLOWS FROM INVESTING ACTIVITIES:</t>
        </is>
      </c>
    </row>
    <row r="26">
      <c r="A26" s="4" t="inlineStr">
        <is>
          <t>Purchase of property and equipment</t>
        </is>
      </c>
      <c r="B26" s="6" t="n">
        <v>-229307</v>
      </c>
      <c r="C26" s="6" t="n">
        <v>-34903</v>
      </c>
    </row>
    <row r="27">
      <c r="A27" s="4" t="inlineStr">
        <is>
          <t>Net cash used in investing activities</t>
        </is>
      </c>
      <c r="B27" s="6" t="n">
        <v>-229307</v>
      </c>
      <c r="C27" s="6" t="n">
        <v>-34903</v>
      </c>
    </row>
    <row r="28">
      <c r="A28" s="3" t="inlineStr">
        <is>
          <t>CASH FLOWS FROM FINANCING ACTIVITIES:</t>
        </is>
      </c>
    </row>
    <row r="29">
      <c r="A29" s="4" t="inlineStr">
        <is>
          <t>Proceeds from (repayments to) related party, net</t>
        </is>
      </c>
      <c r="B29" s="6" t="n">
        <v>-66752</v>
      </c>
      <c r="C29" s="6" t="n">
        <v>50989</v>
      </c>
    </row>
    <row r="30">
      <c r="A30" s="4" t="inlineStr">
        <is>
          <t>Proceeds from (repayments to) note payable Coronavirus loans</t>
        </is>
      </c>
      <c r="B30" s="6" t="n">
        <v>-28195</v>
      </c>
      <c r="C30" s="6" t="n">
        <v>362457</v>
      </c>
    </row>
    <row r="31">
      <c r="A31" s="4" t="inlineStr">
        <is>
          <t>Proceeds from exercise of options</t>
        </is>
      </c>
      <c r="B31" s="6" t="n">
        <v>5000</v>
      </c>
      <c r="C31" s="4" t="inlineStr">
        <is>
          <t xml:space="preserve"> </t>
        </is>
      </c>
    </row>
    <row r="32">
      <c r="A32" s="4" t="inlineStr">
        <is>
          <t>Proceeds from common stock offering</t>
        </is>
      </c>
      <c r="B32" s="6" t="n">
        <v>12661984</v>
      </c>
      <c r="C32" s="4" t="inlineStr">
        <is>
          <t xml:space="preserve"> </t>
        </is>
      </c>
    </row>
    <row r="33">
      <c r="A33" s="4" t="inlineStr">
        <is>
          <t>Proceeds from common over-allotment</t>
        </is>
      </c>
      <c r="B33" s="6" t="n">
        <v>1983269</v>
      </c>
      <c r="C33" s="4" t="inlineStr">
        <is>
          <t xml:space="preserve"> </t>
        </is>
      </c>
    </row>
    <row r="34">
      <c r="A34" s="4" t="inlineStr">
        <is>
          <t>Proceeds from warrants over-allotment</t>
        </is>
      </c>
      <c r="B34" s="6" t="n">
        <v>4320</v>
      </c>
      <c r="C34" s="4" t="inlineStr">
        <is>
          <t xml:space="preserve"> </t>
        </is>
      </c>
    </row>
    <row r="35">
      <c r="A35" s="4" t="inlineStr">
        <is>
          <t>Proceeds from exercise of warrant</t>
        </is>
      </c>
      <c r="B35" s="6" t="n">
        <v>4629539</v>
      </c>
      <c r="C35" s="4" t="inlineStr">
        <is>
          <t xml:space="preserve"> </t>
        </is>
      </c>
    </row>
    <row r="36">
      <c r="A36" s="4" t="inlineStr">
        <is>
          <t>Proceeds from December offering</t>
        </is>
      </c>
      <c r="B36" s="6" t="n">
        <v>1400000</v>
      </c>
      <c r="C36" s="4" t="inlineStr">
        <is>
          <t xml:space="preserve"> </t>
        </is>
      </c>
    </row>
    <row r="37">
      <c r="A37" s="4" t="inlineStr">
        <is>
          <t>Proceeds from (repayments to) convertible notes payable</t>
        </is>
      </c>
      <c r="B37" s="6" t="n">
        <v>350000</v>
      </c>
      <c r="C37" s="6" t="n">
        <v>1177000</v>
      </c>
    </row>
    <row r="38">
      <c r="A38" s="4" t="inlineStr">
        <is>
          <t>(Repayments to) proceeds from line of credit</t>
        </is>
      </c>
      <c r="B38" s="6" t="n">
        <v>-121848</v>
      </c>
      <c r="C38" s="6" t="n">
        <v>-24483</v>
      </c>
    </row>
    <row r="39">
      <c r="A39" s="4" t="inlineStr">
        <is>
          <t>Net cash provided by financing activities</t>
        </is>
      </c>
      <c r="B39" s="6" t="n">
        <v>20817317</v>
      </c>
      <c r="C39" s="6" t="n">
        <v>1565963</v>
      </c>
    </row>
    <row r="40">
      <c r="A40" s="4" t="inlineStr">
        <is>
          <t>Effect of exchange rate on cash</t>
        </is>
      </c>
      <c r="B40" s="6" t="n">
        <v>43296</v>
      </c>
      <c r="C40" s="6" t="n">
        <v>-40680</v>
      </c>
    </row>
    <row r="41">
      <c r="A41" s="4" t="inlineStr">
        <is>
          <t>Net increase in cash</t>
        </is>
      </c>
      <c r="B41" s="6" t="n">
        <v>16539216</v>
      </c>
      <c r="C41" s="6" t="n">
        <v>653400</v>
      </c>
    </row>
    <row r="42">
      <c r="A42" s="4" t="inlineStr">
        <is>
          <t>Cash beginning of year</t>
        </is>
      </c>
      <c r="B42" s="6" t="n">
        <v>728762</v>
      </c>
      <c r="C42" s="6" t="n">
        <v>75362</v>
      </c>
    </row>
    <row r="43">
      <c r="A43" s="4" t="inlineStr">
        <is>
          <t>Cash end of year</t>
        </is>
      </c>
      <c r="B43" s="6" t="n">
        <v>17267978</v>
      </c>
      <c r="C43" s="6" t="n">
        <v>728762</v>
      </c>
    </row>
    <row r="44">
      <c r="A44" s="3" t="inlineStr">
        <is>
          <t>Cash paid during the period for</t>
        </is>
      </c>
    </row>
    <row r="45">
      <c r="A45" s="4" t="inlineStr">
        <is>
          <t>Interest</t>
        </is>
      </c>
      <c r="B45" s="6" t="n">
        <v>143234</v>
      </c>
      <c r="C45" s="4" t="inlineStr">
        <is>
          <t xml:space="preserve"> </t>
        </is>
      </c>
    </row>
    <row r="46">
      <c r="A46" s="4" t="inlineStr">
        <is>
          <t>Income tax</t>
        </is>
      </c>
      <c r="B46" s="6" t="n">
        <v>38615</v>
      </c>
      <c r="C46" s="4" t="inlineStr">
        <is>
          <t xml:space="preserve"> </t>
        </is>
      </c>
    </row>
    <row r="47">
      <c r="A47" s="3" t="inlineStr">
        <is>
          <t>NON-CASH FINANCING AND INVESTING ACTIVITIES DURING THE YEAR</t>
        </is>
      </c>
    </row>
    <row r="48">
      <c r="A48" s="4" t="inlineStr">
        <is>
          <t>Beneficial conversion feature on convertible debt</t>
        </is>
      </c>
      <c r="B48" s="6" t="n">
        <v>340420</v>
      </c>
      <c r="C48" s="6" t="n">
        <v>1136901</v>
      </c>
    </row>
    <row r="49">
      <c r="A49" s="4" t="inlineStr">
        <is>
          <t>Issuance common stock from convertible debt</t>
        </is>
      </c>
      <c r="B49" s="5" t="n">
        <v>1644267</v>
      </c>
      <c r="C49" s="5" t="n">
        <v>6877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4" customWidth="1" min="2" max="2"/>
    <col width="15" customWidth="1" min="3" max="3"/>
    <col width="42" customWidth="1" min="4" max="4"/>
  </cols>
  <sheetData>
    <row r="1">
      <c r="A1" s="1" t="inlineStr">
        <is>
          <t>INCOME TAXES (Details Narrative) - USD ($)</t>
        </is>
      </c>
      <c r="B1" s="2" t="inlineStr">
        <is>
          <t>Dec. 20, 2017</t>
        </is>
      </c>
      <c r="C1" s="2" t="inlineStr">
        <is>
          <t>Dec. 31, 2021</t>
        </is>
      </c>
      <c r="D1" s="2" t="inlineStr">
        <is>
          <t>Dec. 31, 2020</t>
        </is>
      </c>
    </row>
    <row r="2">
      <c r="A2" s="3" t="inlineStr">
        <is>
          <t>Operating Loss Carryforwards [Line Items]</t>
        </is>
      </c>
    </row>
    <row r="3">
      <c r="A3" s="4" t="inlineStr">
        <is>
          <t>Net operating loss expiration description</t>
        </is>
      </c>
      <c r="D3" s="4" t="inlineStr">
        <is>
          <t>expiring through the year 2036, generally</t>
        </is>
      </c>
    </row>
    <row r="4">
      <c r="A4" s="4" t="inlineStr">
        <is>
          <t>Estimated tax liability</t>
        </is>
      </c>
      <c r="C4" s="5" t="n">
        <v>15000</v>
      </c>
      <c r="D4" s="5" t="n">
        <v>3563</v>
      </c>
    </row>
    <row r="5">
      <c r="A5" s="4" t="inlineStr">
        <is>
          <t>Increase in net operating loss carryforward</t>
        </is>
      </c>
      <c r="C5" s="5" t="n">
        <v>10159749</v>
      </c>
      <c r="D5" s="6" t="n">
        <v>6789695</v>
      </c>
    </row>
    <row r="6">
      <c r="A6" s="4" t="inlineStr">
        <is>
          <t>Tax Credit Carryforward, Description</t>
        </is>
      </c>
      <c r="C6" s="4" t="inlineStr">
        <is>
          <t>expire in 2036</t>
        </is>
      </c>
    </row>
    <row r="7">
      <c r="A7" s="4" t="inlineStr">
        <is>
          <t>Penalties and interest expense</t>
        </is>
      </c>
      <c r="C7" s="5" t="n">
        <v>0</v>
      </c>
      <c r="D7" s="6" t="n">
        <v>0</v>
      </c>
    </row>
    <row r="8">
      <c r="A8" s="4" t="inlineStr">
        <is>
          <t>Internal Revenue Service (IRS) [Member]</t>
        </is>
      </c>
    </row>
    <row r="9">
      <c r="A9" s="3" t="inlineStr">
        <is>
          <t>Operating Loss Carryforwards [Line Items]</t>
        </is>
      </c>
    </row>
    <row r="10">
      <c r="A10" s="4" t="inlineStr">
        <is>
          <t>Effective Income Tax Rate Reconciliation, Tax Credit, Foreign, Percent</t>
        </is>
      </c>
      <c r="C10" s="4" t="inlineStr">
        <is>
          <t>10.50%</t>
        </is>
      </c>
    </row>
    <row r="11">
      <c r="A11" s="4" t="inlineStr">
        <is>
          <t>2036 [Member]</t>
        </is>
      </c>
    </row>
    <row r="12">
      <c r="A12" s="3" t="inlineStr">
        <is>
          <t>Operating Loss Carryforwards [Line Items]</t>
        </is>
      </c>
    </row>
    <row r="13">
      <c r="A13" s="4" t="inlineStr">
        <is>
          <t>Net operating loss carryforward</t>
        </is>
      </c>
      <c r="C13" s="5" t="n">
        <v>2872841</v>
      </c>
    </row>
    <row r="14">
      <c r="A14" s="4" t="inlineStr">
        <is>
          <t>Indefinite Life [Member]</t>
        </is>
      </c>
    </row>
    <row r="15">
      <c r="A15" s="3" t="inlineStr">
        <is>
          <t>Operating Loss Carryforwards [Line Items]</t>
        </is>
      </c>
    </row>
    <row r="16">
      <c r="A16" s="4" t="inlineStr">
        <is>
          <t>Net operating loss carryforward</t>
        </is>
      </c>
      <c r="C16" s="5" t="n">
        <v>7286908</v>
      </c>
    </row>
    <row r="17">
      <c r="A17" s="4" t="inlineStr">
        <is>
          <t>Federal [Member]</t>
        </is>
      </c>
    </row>
    <row r="18">
      <c r="A18" s="3" t="inlineStr">
        <is>
          <t>Operating Loss Carryforwards [Line Items]</t>
        </is>
      </c>
    </row>
    <row r="19">
      <c r="A19" s="4" t="inlineStr">
        <is>
          <t>Net operating loss carryforward</t>
        </is>
      </c>
      <c r="D19" s="5" t="n">
        <v>6800000</v>
      </c>
    </row>
    <row r="20">
      <c r="A20" s="4" t="inlineStr">
        <is>
          <t>Effective income tax rate reconciliation</t>
        </is>
      </c>
      <c r="C20" s="4" t="inlineStr">
        <is>
          <t>3.00%</t>
        </is>
      </c>
      <c r="D20" s="4" t="inlineStr">
        <is>
          <t>(1.00%)</t>
        </is>
      </c>
    </row>
    <row r="21">
      <c r="A21" s="4" t="inlineStr">
        <is>
          <t>State and Local Jurisdiction [Member]</t>
        </is>
      </c>
    </row>
    <row r="22">
      <c r="A22" s="3" t="inlineStr">
        <is>
          <t>Operating Loss Carryforwards [Line Items]</t>
        </is>
      </c>
    </row>
    <row r="23">
      <c r="A23" s="4" t="inlineStr">
        <is>
          <t>Net operating loss carryforward</t>
        </is>
      </c>
      <c r="D23" s="5" t="n">
        <v>6800000</v>
      </c>
    </row>
    <row r="24">
      <c r="A24" s="4" t="inlineStr">
        <is>
          <t>Tax Cuts and Jobs Act [Member]</t>
        </is>
      </c>
    </row>
    <row r="25">
      <c r="A25" s="3" t="inlineStr">
        <is>
          <t>Operating Loss Carryforwards [Line Items]</t>
        </is>
      </c>
    </row>
    <row r="26">
      <c r="A26" s="4" t="inlineStr">
        <is>
          <t>Effective income tax rate reconciliation, change in enacted tax rate, amount</t>
        </is>
      </c>
      <c r="B26" s="5" t="n">
        <v>10</v>
      </c>
    </row>
    <row r="27">
      <c r="A27" s="4" t="inlineStr">
        <is>
          <t>Effective income tax rate reconciliation</t>
        </is>
      </c>
      <c r="B27" s="4" t="inlineStr">
        <is>
          <t>35.00%</t>
        </is>
      </c>
    </row>
    <row r="28">
      <c r="A28" s="4" t="inlineStr">
        <is>
          <t>Effective income tax rate reconciliation, change in enacted flat rate, percent</t>
        </is>
      </c>
      <c r="B28" s="4" t="inlineStr">
        <is>
          <t>2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1" customWidth="1" min="2" max="2"/>
  </cols>
  <sheetData>
    <row r="1">
      <c r="A1" s="1" t="inlineStr">
        <is>
          <t>SCHEDULE OF FUTURE MINIMUM LEASE PAYMENT (Details)</t>
        </is>
      </c>
      <c r="B1" s="2" t="inlineStr">
        <is>
          <t>Dec. 31, 2021USD ($)</t>
        </is>
      </c>
    </row>
    <row r="2">
      <c r="A2" s="3" t="inlineStr">
        <is>
          <t>Commitments and Contingencies Disclosure [Abstract]</t>
        </is>
      </c>
    </row>
    <row r="3">
      <c r="A3" s="4" t="inlineStr">
        <is>
          <t>2022</t>
        </is>
      </c>
      <c r="B3" s="5" t="n">
        <v>22643</v>
      </c>
    </row>
    <row r="4">
      <c r="A4" s="4" t="inlineStr">
        <is>
          <t>2023</t>
        </is>
      </c>
      <c r="B4" s="4" t="inlineStr">
        <is>
          <t xml:space="preserve"> </t>
        </is>
      </c>
    </row>
    <row r="5">
      <c r="A5" s="4" t="inlineStr">
        <is>
          <t>Total undiscounted future non-cancelable minimum lease payments</t>
        </is>
      </c>
      <c r="B5" s="6" t="n">
        <v>22643</v>
      </c>
    </row>
    <row r="6">
      <c r="A6" s="4" t="inlineStr">
        <is>
          <t>Less: Imputed interest</t>
        </is>
      </c>
      <c r="B6" s="6" t="n">
        <v>-2880</v>
      </c>
    </row>
    <row r="7">
      <c r="A7" s="4" t="inlineStr">
        <is>
          <t>Present value of lease liabilities</t>
        </is>
      </c>
      <c r="B7" s="5" t="n">
        <v>19763</v>
      </c>
    </row>
    <row r="8">
      <c r="A8" s="4" t="inlineStr">
        <is>
          <t>Weighted average remaining term</t>
        </is>
      </c>
      <c r="B8" s="4" t="inlineStr">
        <is>
          <t>6 months 29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20" customWidth="1" min="2" max="2"/>
    <col width="24" customWidth="1" min="3" max="3"/>
    <col width="14" customWidth="1" min="4" max="4"/>
    <col width="21" customWidth="1" min="5" max="5"/>
    <col width="21" customWidth="1" min="6" max="6"/>
    <col width="21" customWidth="1" min="7" max="7"/>
    <col width="21" customWidth="1" min="8" max="8"/>
    <col width="31" customWidth="1" min="9" max="9"/>
    <col width="19" customWidth="1" min="10" max="10"/>
    <col width="30" customWidth="1" min="11" max="11"/>
    <col width="14" customWidth="1" min="12" max="12"/>
    <col width="27" customWidth="1" min="13" max="13"/>
    <col width="24" customWidth="1" min="14" max="14"/>
    <col width="24" customWidth="1" min="15" max="15"/>
    <col width="80" customWidth="1" min="16" max="16"/>
    <col width="31" customWidth="1" min="17" max="17"/>
    <col width="31" customWidth="1" min="18" max="18"/>
  </cols>
  <sheetData>
    <row r="1">
      <c r="A1" s="1" t="inlineStr">
        <is>
          <t>COMMITMENTS AND CONTINGENCIES (Details Narrative)</t>
        </is>
      </c>
      <c r="B1" s="2" t="inlineStr">
        <is>
          <t>Dec. 28, 2021shares</t>
        </is>
      </c>
      <c r="C1" s="2" t="inlineStr">
        <is>
          <t>Dec. 02, 2021USD ($)ft²</t>
        </is>
      </c>
      <c r="D1" s="2" t="inlineStr">
        <is>
          <t>Oct. 08, 2021</t>
        </is>
      </c>
      <c r="E1" s="2" t="inlineStr">
        <is>
          <t>Oct. 07, 2021USD ($)</t>
        </is>
      </c>
      <c r="F1" s="2" t="inlineStr">
        <is>
          <t>Aug. 07, 2021USD ($)</t>
        </is>
      </c>
      <c r="G1" s="2" t="inlineStr">
        <is>
          <t>Jun. 22, 2021USD ($)</t>
        </is>
      </c>
      <c r="H1" s="2" t="inlineStr">
        <is>
          <t>Jun. 05, 2021USD ($)</t>
        </is>
      </c>
      <c r="I1" s="2" t="inlineStr">
        <is>
          <t>Jun. 02, 2021USD ($)$ / shares</t>
        </is>
      </c>
      <c r="J1" s="2" t="inlineStr">
        <is>
          <t>May 28, 2021shares</t>
        </is>
      </c>
      <c r="K1" s="2" t="inlineStr">
        <is>
          <t>May 23, 2021USD ($)$ / shares</t>
        </is>
      </c>
      <c r="L1" s="2" t="inlineStr">
        <is>
          <t>Mar. 11, 2021</t>
        </is>
      </c>
      <c r="M1" s="2" t="inlineStr">
        <is>
          <t>Jul. 16, 2020USD ($)shares</t>
        </is>
      </c>
      <c r="N1" s="2" t="inlineStr">
        <is>
          <t>Jul. 24, 2019USD ($)ft²</t>
        </is>
      </c>
      <c r="O1" s="2" t="inlineStr">
        <is>
          <t>Jul. 24, 2019GBP (£)ft²</t>
        </is>
      </c>
      <c r="P1" s="2" t="inlineStr">
        <is>
          <t>Aug. 24, 2021USD ($)$ / shares</t>
        </is>
      </c>
      <c r="Q1" s="2" t="inlineStr">
        <is>
          <t>Dec. 31, 2021USD ($)$ / shares</t>
        </is>
      </c>
      <c r="R1" s="2" t="inlineStr">
        <is>
          <t>Dec. 31, 2020USD ($)$ / shares</t>
        </is>
      </c>
    </row>
    <row r="2">
      <c r="A2" s="3" t="inlineStr">
        <is>
          <t>Loss Contingencies [Line Items]</t>
        </is>
      </c>
    </row>
    <row r="3">
      <c r="A3" s="4" t="inlineStr">
        <is>
          <t>Professional fees</t>
        </is>
      </c>
      <c r="Q3" s="5" t="n">
        <v>1198063</v>
      </c>
      <c r="R3" s="5" t="n">
        <v>595622</v>
      </c>
    </row>
    <row r="4">
      <c r="A4" s="4" t="inlineStr">
        <is>
          <t>Share-based Compensation Arrangement by Share-based Payment Award, Options, Exercisable, Weighted Average Exercise Price | $ / shares</t>
        </is>
      </c>
      <c r="Q4" s="8" t="n">
        <v>3.53</v>
      </c>
      <c r="R4" s="8" t="n">
        <v>2.35</v>
      </c>
    </row>
    <row r="5">
      <c r="A5" s="4" t="inlineStr">
        <is>
          <t>Stock issued during period, shares, restricted stock award, gross | shares</t>
        </is>
      </c>
      <c r="B5" s="6" t="n">
        <v>15000</v>
      </c>
    </row>
    <row r="6">
      <c r="A6" s="4" t="inlineStr">
        <is>
          <t>Weighted average incremental borrowing rate</t>
        </is>
      </c>
      <c r="Q6" s="4" t="inlineStr">
        <is>
          <t>600.00%</t>
        </is>
      </c>
    </row>
    <row r="7">
      <c r="A7" s="4" t="inlineStr">
        <is>
          <t>Operating lease liability - long term</t>
        </is>
      </c>
      <c r="Q7" s="5" t="n">
        <v>19763</v>
      </c>
      <c r="R7" s="5" t="n">
        <v>30125</v>
      </c>
    </row>
    <row r="8">
      <c r="A8" s="4" t="inlineStr">
        <is>
          <t>Operating lease liability - long term</t>
        </is>
      </c>
      <c r="Q8" s="4" t="inlineStr">
        <is>
          <t xml:space="preserve"> </t>
        </is>
      </c>
      <c r="R8" s="6" t="n">
        <v>22574</v>
      </c>
    </row>
    <row r="9">
      <c r="A9" s="4" t="inlineStr">
        <is>
          <t>Operating lease right of use assets</t>
        </is>
      </c>
      <c r="Q9" s="6" t="n">
        <v>22643</v>
      </c>
      <c r="R9" s="6" t="n">
        <v>55606</v>
      </c>
    </row>
    <row r="10">
      <c r="A10" s="4" t="inlineStr">
        <is>
          <t>ASC 840 [Member]</t>
        </is>
      </c>
    </row>
    <row r="11">
      <c r="A11" s="3" t="inlineStr">
        <is>
          <t>Loss Contingencies [Line Items]</t>
        </is>
      </c>
    </row>
    <row r="12">
      <c r="A12" s="4" t="inlineStr">
        <is>
          <t>Net rent expense</t>
        </is>
      </c>
      <c r="Q12" s="5" t="n">
        <v>35112</v>
      </c>
      <c r="R12" s="5" t="n">
        <v>32607</v>
      </c>
    </row>
    <row r="13">
      <c r="A13" s="4" t="inlineStr">
        <is>
          <t>Charles M. Fernandez [Member]</t>
        </is>
      </c>
    </row>
    <row r="14">
      <c r="A14" s="3" t="inlineStr">
        <is>
          <t>Loss Contingencies [Line Items]</t>
        </is>
      </c>
    </row>
    <row r="15">
      <c r="A15" s="4" t="inlineStr">
        <is>
          <t>Stock issued during period, shares, restricted stock award, gross | shares</t>
        </is>
      </c>
      <c r="J15" s="6" t="n">
        <v>600000</v>
      </c>
    </row>
    <row r="16">
      <c r="A16" s="4" t="inlineStr">
        <is>
          <t>Employment Agreements [Member] | David Phipps [Member]</t>
        </is>
      </c>
    </row>
    <row r="17">
      <c r="A17" s="3" t="inlineStr">
        <is>
          <t>Loss Contingencies [Line Items]</t>
        </is>
      </c>
    </row>
    <row r="18">
      <c r="A18" s="4" t="inlineStr">
        <is>
          <t>Annual base compensation</t>
        </is>
      </c>
      <c r="H18" s="5" t="n">
        <v>350000</v>
      </c>
    </row>
    <row r="19">
      <c r="A19" s="4" t="inlineStr">
        <is>
          <t>Additional compensation</t>
        </is>
      </c>
      <c r="F19" s="5" t="n">
        <v>1000</v>
      </c>
    </row>
    <row r="20">
      <c r="A20" s="4" t="inlineStr">
        <is>
          <t>Employment agreement term</t>
        </is>
      </c>
      <c r="L20" s="4" t="inlineStr">
        <is>
          <t>3 years</t>
        </is>
      </c>
    </row>
    <row r="21">
      <c r="A21" s="4" t="inlineStr">
        <is>
          <t>Employment Agreements [Member] | Ellenoff [Member]</t>
        </is>
      </c>
    </row>
    <row r="22">
      <c r="A22" s="3" t="inlineStr">
        <is>
          <t>Loss Contingencies [Line Items]</t>
        </is>
      </c>
    </row>
    <row r="23">
      <c r="A23" s="4" t="inlineStr">
        <is>
          <t>Employment agreement, description</t>
        </is>
      </c>
      <c r="P23" s="4" t="inlineStr">
        <is>
          <t>Mr.
Ellenoff will receive, in lieu of cash compensation: (i) a restricted stock award of 100,000 shares of Common Stock of the Company, 40,000
of which will be issued within 5 business days of the execution of the Ellenoff Employment Agreement and vest immediately, and
the remaining 60,000 of which will be issued and vest at the rate of 20,000 shares at the end of each of the next three annual anniversaries
of his employment, provided that Mr. Ellenoff serves on the Board at any time during such year; and (ii) options to purchase a total
of 1,500,000 shares of the Corporation’s Common Stock, 300,000 of which will issued within 5 business days of the execution of
the Ellenoff Employment Agreement and vest immediately, 150,000 of which will vest on each of the next three annual anniversaries
of the commencement of his employment, and the remaining 750,000 of which will vest at the rate of 250,000 per year on each of the first
three anniversaries of the commencement of his employment if during each such year Mr. Ellenoff introduces the Company to twelve (12)
or more potential Business Transactions (as defined in the Ellenoff Employment Agreement and which transactions need not be consummated);
provided that the Company’s Chief Executive Officer may, in his sole discretion, waive the vesting requirement in any given year</t>
        </is>
      </c>
    </row>
    <row r="24">
      <c r="A24" s="4" t="inlineStr">
        <is>
          <t>Share-based Compensation Arrangement by Share-based Payment Award, Options, Exercisable, Weighted Average Exercise Price | $ / shares</t>
        </is>
      </c>
      <c r="P24" s="8" t="n">
        <v>5.35</v>
      </c>
    </row>
    <row r="25">
      <c r="A25" s="4" t="inlineStr">
        <is>
          <t>Share-based Compensation Arrangement by Share-based Payment Award, Award Vesting Period</t>
        </is>
      </c>
      <c r="P25" s="4" t="inlineStr">
        <is>
          <t>5 years</t>
        </is>
      </c>
    </row>
    <row r="26">
      <c r="A26" s="4" t="inlineStr">
        <is>
          <t>Employment Agreements [Member] | Thomson [Member]</t>
        </is>
      </c>
    </row>
    <row r="27">
      <c r="A27" s="3" t="inlineStr">
        <is>
          <t>Loss Contingencies [Line Items]</t>
        </is>
      </c>
    </row>
    <row r="28">
      <c r="A28" s="4" t="inlineStr">
        <is>
          <t>Annual base compensation</t>
        </is>
      </c>
      <c r="P28" s="5" t="n">
        <v>250000</v>
      </c>
    </row>
    <row r="29">
      <c r="A29" s="4" t="inlineStr">
        <is>
          <t>Employment agreement term</t>
        </is>
      </c>
      <c r="P29" s="4" t="inlineStr">
        <is>
          <t>3 years</t>
        </is>
      </c>
    </row>
    <row r="30">
      <c r="A30" s="4" t="inlineStr">
        <is>
          <t>Employment agreement, description</t>
        </is>
      </c>
      <c r="P30" s="4" t="inlineStr">
        <is>
          <t>Mr. Thomso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 These equity awards
to Mr. Thomson were issued outside of a shareholder approved stock or option plan pursuant to the Nasdaq “inducement grant”
exception (Nasdaq Listing Rule 5635(c)(4)). On October 7, 2021, the Board of Directors of the Company (the “Board”) appointed
Paul R. Thomson, the Executive Vice President of the Company, to the additional position of Chief Financial Officer of the Company effective
October 9, 2021. As Chief Financial Officer, Mr. Thomson will also become the Company’s principal financial officer, effective
October 9, 2021. On October 8, 2021, on the approval and recommendation of the Compensation Committee of the Board (the “Compensation
Committee”), and following subsequent approval of the Board, the Company entered into an amendment to the Company’s current
employment agreement with Mr. Thomson to reflect his new title of “Executive Vice President and Chief Financial Officer”
effective October 9, 2021 (the “Thomson Amendment”</t>
        </is>
      </c>
    </row>
    <row r="31">
      <c r="A31" s="4" t="inlineStr">
        <is>
          <t>Employment Agreements [Member] | Cohen [Member]</t>
        </is>
      </c>
    </row>
    <row r="32">
      <c r="A32" s="3" t="inlineStr">
        <is>
          <t>Loss Contingencies [Line Items]</t>
        </is>
      </c>
    </row>
    <row r="33">
      <c r="A33" s="4" t="inlineStr">
        <is>
          <t>Annual base compensation</t>
        </is>
      </c>
      <c r="E33" s="5" t="n">
        <v>250000</v>
      </c>
    </row>
    <row r="34">
      <c r="A34" s="4" t="inlineStr">
        <is>
          <t>Employment agreement term</t>
        </is>
      </c>
      <c r="E34" s="4" t="inlineStr">
        <is>
          <t>3 years</t>
        </is>
      </c>
    </row>
    <row r="35">
      <c r="A35" s="4" t="inlineStr">
        <is>
          <t>Employment agreement, description</t>
        </is>
      </c>
      <c r="P35" s="4" t="inlineStr">
        <is>
          <t>Mr. Cohen received (i)
immediately vested options to purchase 25,000 shares of Common Stock at a per share price of $5.35, and having a term of 5 years; and
(ii) a restricted stock grant of 25,000 shares of Common Stock, 10,000 of which vest immediately, and the remaining 15,000 of which will
vest at the rate of 5,000 shares at the end of each of the next three annual anniversaries of his employment.</t>
        </is>
      </c>
    </row>
    <row r="36">
      <c r="A36" s="4" t="inlineStr">
        <is>
          <t>Fernandez Agreement [Member] | Charles M. Fernandez [Member]</t>
        </is>
      </c>
    </row>
    <row r="37">
      <c r="A37" s="3" t="inlineStr">
        <is>
          <t>Loss Contingencies [Line Items]</t>
        </is>
      </c>
    </row>
    <row r="38">
      <c r="A38" s="4" t="inlineStr">
        <is>
          <t>Annual base compensation</t>
        </is>
      </c>
      <c r="K38" s="5" t="n">
        <v>12000</v>
      </c>
    </row>
    <row r="39">
      <c r="A39" s="4" t="inlineStr">
        <is>
          <t>Restricted stock fair value</t>
        </is>
      </c>
      <c r="K39" s="6" t="n">
        <v>3000000</v>
      </c>
    </row>
    <row r="40">
      <c r="A40" s="4" t="inlineStr">
        <is>
          <t>Fernandez Agreement [Member] | Charles M. Fernandez [Member] | Maximum [Member]</t>
        </is>
      </c>
    </row>
    <row r="41">
      <c r="A41" s="3" t="inlineStr">
        <is>
          <t>Loss Contingencies [Line Items]</t>
        </is>
      </c>
    </row>
    <row r="42">
      <c r="A42" s="4" t="inlineStr">
        <is>
          <t>Professional fees</t>
        </is>
      </c>
      <c r="K42" s="5" t="n">
        <v>10000</v>
      </c>
    </row>
    <row r="43">
      <c r="A43" s="4" t="inlineStr">
        <is>
          <t>Class of Warrant or Right, Exercise Price of Warrants or Rights | $ / shares</t>
        </is>
      </c>
      <c r="K43" s="5" t="n">
        <v>5</v>
      </c>
    </row>
    <row r="44">
      <c r="A44" s="4" t="inlineStr">
        <is>
          <t>June Agreement [Member] | Charles M. Fernandez [Member]</t>
        </is>
      </c>
    </row>
    <row r="45">
      <c r="A45" s="3" t="inlineStr">
        <is>
          <t>Loss Contingencies [Line Items]</t>
        </is>
      </c>
    </row>
    <row r="46">
      <c r="A46" s="4" t="inlineStr">
        <is>
          <t>Annual base compensation</t>
        </is>
      </c>
      <c r="I46" s="5" t="n">
        <v>350000</v>
      </c>
    </row>
    <row r="47">
      <c r="A47" s="4" t="inlineStr">
        <is>
          <t>Additional compensation</t>
        </is>
      </c>
      <c r="F47" s="6" t="n">
        <v>1000</v>
      </c>
    </row>
    <row r="48">
      <c r="A48" s="4" t="inlineStr">
        <is>
          <t>Employment agreement term</t>
        </is>
      </c>
      <c r="I48" s="4" t="inlineStr">
        <is>
          <t>5 years</t>
        </is>
      </c>
    </row>
    <row r="49">
      <c r="A49" s="4" t="inlineStr">
        <is>
          <t>Annual cash bonus percentage</t>
        </is>
      </c>
      <c r="I49" s="4" t="inlineStr">
        <is>
          <t>100.00%</t>
        </is>
      </c>
    </row>
    <row r="50">
      <c r="A50" s="4" t="inlineStr">
        <is>
          <t>Restricted stock fair value</t>
        </is>
      </c>
      <c r="I50" s="5" t="n">
        <v>3000000</v>
      </c>
    </row>
    <row r="51">
      <c r="A51" s="4" t="inlineStr">
        <is>
          <t>Share Price | $ / shares</t>
        </is>
      </c>
      <c r="I51" s="5" t="n">
        <v>5</v>
      </c>
    </row>
    <row r="52">
      <c r="A52" s="4" t="inlineStr">
        <is>
          <t>June Agreement [Member] | Charles M. Fernandez [Member] | Maximum [Member]</t>
        </is>
      </c>
    </row>
    <row r="53">
      <c r="A53" s="3" t="inlineStr">
        <is>
          <t>Loss Contingencies [Line Items]</t>
        </is>
      </c>
    </row>
    <row r="54">
      <c r="A54" s="4" t="inlineStr">
        <is>
          <t>Professional fees</t>
        </is>
      </c>
      <c r="I54" s="5" t="n">
        <v>10000</v>
      </c>
    </row>
    <row r="55">
      <c r="A55" s="4" t="inlineStr">
        <is>
          <t>Uddin Employment Agreement [Member] | Sarwar Uddin [Member]</t>
        </is>
      </c>
    </row>
    <row r="56">
      <c r="A56" s="3" t="inlineStr">
        <is>
          <t>Loss Contingencies [Line Items]</t>
        </is>
      </c>
    </row>
    <row r="57">
      <c r="A57" s="4" t="inlineStr">
        <is>
          <t>Annual base compensation</t>
        </is>
      </c>
      <c r="G57" s="5" t="n">
        <v>240000</v>
      </c>
    </row>
    <row r="58">
      <c r="A58" s="4" t="inlineStr">
        <is>
          <t>Additional compensation</t>
        </is>
      </c>
      <c r="F58" s="5" t="n">
        <v>600</v>
      </c>
    </row>
    <row r="59">
      <c r="A59" s="4" t="inlineStr">
        <is>
          <t>Employment agreement term</t>
        </is>
      </c>
      <c r="G59" s="4" t="inlineStr">
        <is>
          <t>1 year</t>
        </is>
      </c>
    </row>
    <row r="60">
      <c r="A60" s="4" t="inlineStr">
        <is>
          <t>Carlise Employment Agreement [Member] | Theresa Carlise [Member]</t>
        </is>
      </c>
    </row>
    <row r="61">
      <c r="A61" s="3" t="inlineStr">
        <is>
          <t>Loss Contingencies [Line Items]</t>
        </is>
      </c>
    </row>
    <row r="62">
      <c r="A62" s="4" t="inlineStr">
        <is>
          <t>Annual base compensation</t>
        </is>
      </c>
      <c r="G62" s="5" t="n">
        <v>180000</v>
      </c>
    </row>
    <row r="63">
      <c r="A63" s="4" t="inlineStr">
        <is>
          <t>Carlise Employment Agreement [Member] | Theresa Carlise [Member] | Maximum [Member]</t>
        </is>
      </c>
    </row>
    <row r="64">
      <c r="A64" s="3" t="inlineStr">
        <is>
          <t>Loss Contingencies [Line Items]</t>
        </is>
      </c>
    </row>
    <row r="65">
      <c r="A65" s="4" t="inlineStr">
        <is>
          <t>Employment agreement term</t>
        </is>
      </c>
      <c r="D65" s="4" t="inlineStr">
        <is>
          <t>3 years</t>
        </is>
      </c>
    </row>
    <row r="66">
      <c r="A66" s="4" t="inlineStr">
        <is>
          <t>Carlise Employment Agreement [Member] | Theresa Carlise [Member] | Minimum [Member]</t>
        </is>
      </c>
    </row>
    <row r="67">
      <c r="A67" s="3" t="inlineStr">
        <is>
          <t>Loss Contingencies [Line Items]</t>
        </is>
      </c>
    </row>
    <row r="68">
      <c r="A68" s="4" t="inlineStr">
        <is>
          <t>Employment agreement term</t>
        </is>
      </c>
      <c r="D68" s="4" t="inlineStr">
        <is>
          <t>1 year</t>
        </is>
      </c>
    </row>
    <row r="69">
      <c r="A69" s="4" t="inlineStr">
        <is>
          <t>Consulting Agreement [Member] | Board Of Directors [Member]</t>
        </is>
      </c>
    </row>
    <row r="70">
      <c r="A70" s="3" t="inlineStr">
        <is>
          <t>Loss Contingencies [Line Items]</t>
        </is>
      </c>
    </row>
    <row r="71">
      <c r="A71" s="4" t="inlineStr">
        <is>
          <t>Stock issued during period, shares, restricted stock award, gross | shares</t>
        </is>
      </c>
      <c r="M71" s="6" t="n">
        <v>20000</v>
      </c>
    </row>
    <row r="72">
      <c r="A72" s="4" t="inlineStr">
        <is>
          <t>Additional restricted common shares</t>
        </is>
      </c>
      <c r="M72" s="5" t="n">
        <v>5000</v>
      </c>
    </row>
    <row r="73">
      <c r="A73" s="4" t="inlineStr">
        <is>
          <t>Lease Agreement [Member]</t>
        </is>
      </c>
    </row>
    <row r="74">
      <c r="A74" s="3" t="inlineStr">
        <is>
          <t>Loss Contingencies [Line Items]</t>
        </is>
      </c>
    </row>
    <row r="75">
      <c r="A75" s="4" t="inlineStr">
        <is>
          <t>Area of square feet | ft²</t>
        </is>
      </c>
      <c r="C75" s="6" t="n">
        <v>4141</v>
      </c>
      <c r="N75" s="6" t="n">
        <v>2660</v>
      </c>
      <c r="O75" s="6" t="n">
        <v>2660</v>
      </c>
    </row>
    <row r="76">
      <c r="A76" s="4" t="inlineStr">
        <is>
          <t>Annual Rent</t>
        </is>
      </c>
      <c r="C76" s="5" t="n">
        <v>186345</v>
      </c>
      <c r="O76" s="15" t="n">
        <v>25536</v>
      </c>
    </row>
    <row r="77">
      <c r="A77" s="4" t="inlineStr">
        <is>
          <t>Annual lease percentage</t>
        </is>
      </c>
      <c r="C77" s="4" t="inlineStr">
        <is>
          <t>3.00%</t>
        </is>
      </c>
    </row>
    <row r="78">
      <c r="A78" s="4" t="inlineStr">
        <is>
          <t>Facilities rent per month</t>
        </is>
      </c>
      <c r="N78" s="5" t="n">
        <v>2926</v>
      </c>
      <c r="O78" s="15" t="n">
        <v>2128</v>
      </c>
    </row>
    <row r="79">
      <c r="A79" s="4" t="inlineStr">
        <is>
          <t>Foreign currency translation rate</t>
        </is>
      </c>
      <c r="N79" s="9" t="n">
        <v>1.375083</v>
      </c>
      <c r="O79" s="9" t="n">
        <v>1.375083</v>
      </c>
    </row>
    <row r="80">
      <c r="A80" s="4" t="inlineStr">
        <is>
          <t>Lease expire date</t>
        </is>
      </c>
      <c r="N80" s="4" t="inlineStr">
        <is>
          <t>Jul. 31,
		2022</t>
        </is>
      </c>
      <c r="O80" s="4" t="inlineStr">
        <is>
          <t>Jul. 31,
		2022</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s>
  <sheetData>
    <row r="1">
      <c r="A1" s="1" t="inlineStr">
        <is>
          <t>RELATED PARTY TRANSACTIONS (Details Narrative)</t>
        </is>
      </c>
      <c r="B1" s="2" t="inlineStr">
        <is>
          <t>12 Months Ended</t>
        </is>
      </c>
    </row>
    <row r="2">
      <c r="B2" s="2" t="inlineStr">
        <is>
          <t>Dec. 31, 2021USD ($)</t>
        </is>
      </c>
      <c r="C2" s="2" t="inlineStr">
        <is>
          <t>Dec. 31, 2021GBP (£)</t>
        </is>
      </c>
      <c r="D2" s="2" t="inlineStr">
        <is>
          <t>Dec. 31, 2020USD ($)</t>
        </is>
      </c>
    </row>
    <row r="3">
      <c r="A3" s="3" t="inlineStr">
        <is>
          <t>Related Party Transaction [Line Items]</t>
        </is>
      </c>
    </row>
    <row r="4">
      <c r="A4" s="4" t="inlineStr">
        <is>
          <t>Due to related Parties</t>
        </is>
      </c>
      <c r="B4" s="5" t="n">
        <v>35308</v>
      </c>
      <c r="D4" s="5" t="n">
        <v>102060</v>
      </c>
    </row>
    <row r="5">
      <c r="A5" s="4" t="inlineStr">
        <is>
          <t>Charles Fernandez [Member]</t>
        </is>
      </c>
    </row>
    <row r="6">
      <c r="A6" s="3" t="inlineStr">
        <is>
          <t>Related Party Transaction [Line Items]</t>
        </is>
      </c>
    </row>
    <row r="7">
      <c r="A7" s="4" t="inlineStr">
        <is>
          <t>Payment due to related party</t>
        </is>
      </c>
      <c r="B7" s="6" t="n">
        <v>30000</v>
      </c>
    </row>
    <row r="8">
      <c r="A8" s="4" t="inlineStr">
        <is>
          <t>Theresa Carlise [Member]</t>
        </is>
      </c>
    </row>
    <row r="9">
      <c r="A9" s="3" t="inlineStr">
        <is>
          <t>Related Party Transaction [Line Items]</t>
        </is>
      </c>
    </row>
    <row r="10">
      <c r="A10" s="4" t="inlineStr">
        <is>
          <t>Payment due to related party</t>
        </is>
      </c>
      <c r="B10" s="6" t="n">
        <v>5308</v>
      </c>
    </row>
    <row r="11">
      <c r="A11" s="4" t="inlineStr">
        <is>
          <t>Related Party [Member]</t>
        </is>
      </c>
    </row>
    <row r="12">
      <c r="A12" s="3" t="inlineStr">
        <is>
          <t>Related Party Transaction [Line Items]</t>
        </is>
      </c>
    </row>
    <row r="13">
      <c r="A13" s="4" t="inlineStr">
        <is>
          <t>Due to related Parties</t>
        </is>
      </c>
      <c r="B13" s="6" t="n">
        <v>35308</v>
      </c>
      <c r="D13" s="6" t="n">
        <v>102060</v>
      </c>
    </row>
    <row r="14">
      <c r="A14" s="4" t="inlineStr">
        <is>
          <t>HSBC [Member]</t>
        </is>
      </c>
    </row>
    <row r="15">
      <c r="A15" s="3" t="inlineStr">
        <is>
          <t>Related Party Transaction [Line Items]</t>
        </is>
      </c>
    </row>
    <row r="16">
      <c r="A16" s="4" t="inlineStr">
        <is>
          <t>Overadvance limit</t>
        </is>
      </c>
      <c r="B16" s="5" t="n">
        <v>33834</v>
      </c>
      <c r="C16" s="15" t="n">
        <v>25000</v>
      </c>
    </row>
    <row r="17">
      <c r="A17" s="4" t="inlineStr">
        <is>
          <t>Foreign Currency Exchange Rate, Translation</t>
        </is>
      </c>
      <c r="B17" s="9" t="n">
        <v>1.353372</v>
      </c>
    </row>
    <row r="18">
      <c r="A18" s="4" t="inlineStr">
        <is>
          <t>Debt Instrument, Interest Rate, Stated Percentage</t>
        </is>
      </c>
      <c r="B18" s="4" t="inlineStr">
        <is>
          <t>5.50%</t>
        </is>
      </c>
    </row>
    <row r="19">
      <c r="A19" s="4" t="inlineStr">
        <is>
          <t>Debt Instrument, Basis Spread on Variable Rate</t>
        </is>
      </c>
      <c r="B19" s="4" t="inlineStr">
        <is>
          <t>6.25%</t>
        </is>
      </c>
      <c r="C19" s="4" t="inlineStr">
        <is>
          <t>6.25%</t>
        </is>
      </c>
    </row>
    <row r="20">
      <c r="A20" s="4" t="inlineStr">
        <is>
          <t>Five Individuals Related To Mr.Phipps [Member]</t>
        </is>
      </c>
    </row>
    <row r="21">
      <c r="A21" s="3" t="inlineStr">
        <is>
          <t>Related Party Transaction [Line Items]</t>
        </is>
      </c>
    </row>
    <row r="22">
      <c r="A22" s="4" t="inlineStr">
        <is>
          <t>Gross wages</t>
        </is>
      </c>
      <c r="B22" s="5" t="n">
        <v>188384</v>
      </c>
    </row>
    <row r="23">
      <c r="A23" s="4" t="inlineStr">
        <is>
          <t>Three Individuals Related to Mr.Phipps [Member]</t>
        </is>
      </c>
    </row>
    <row r="24">
      <c r="A24" s="3" t="inlineStr">
        <is>
          <t>Related Party Transaction [Line Items]</t>
        </is>
      </c>
    </row>
    <row r="25">
      <c r="A25" s="4" t="inlineStr">
        <is>
          <t>Gross wages</t>
        </is>
      </c>
      <c r="D25" s="5" t="n">
        <v>8572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 (Details) - Revenue Benchmark [Member] - Supplier Concentration Risk [Member] - USD ($)</t>
        </is>
      </c>
      <c r="B1" s="2" t="inlineStr">
        <is>
          <t>12 Months Ended</t>
        </is>
      </c>
    </row>
    <row r="2">
      <c r="B2" s="2" t="inlineStr">
        <is>
          <t>Dec. 31, 2021</t>
        </is>
      </c>
      <c r="C2" s="2" t="inlineStr">
        <is>
          <t>Dec. 31, 2020</t>
        </is>
      </c>
    </row>
    <row r="3">
      <c r="A3" s="4" t="inlineStr">
        <is>
          <t>Network Innovations [Member]</t>
        </is>
      </c>
    </row>
    <row r="4">
      <c r="A4" s="3" t="inlineStr">
        <is>
          <t>Concentration Risk [Line Items]</t>
        </is>
      </c>
    </row>
    <row r="5">
      <c r="A5" s="4" t="inlineStr">
        <is>
          <t>Purchases</t>
        </is>
      </c>
      <c r="B5" s="5" t="n">
        <v>658642</v>
      </c>
      <c r="C5" s="5" t="n">
        <v>912056</v>
      </c>
    </row>
    <row r="6">
      <c r="A6" s="4" t="inlineStr">
        <is>
          <t>Concentration risk percentage</t>
        </is>
      </c>
      <c r="B6" s="4" t="inlineStr">
        <is>
          <t>10.60%</t>
        </is>
      </c>
      <c r="C6" s="4" t="inlineStr">
        <is>
          <t>17.50%</t>
        </is>
      </c>
    </row>
    <row r="7">
      <c r="A7" s="4" t="inlineStr">
        <is>
          <t>Garmin [Member]</t>
        </is>
      </c>
    </row>
    <row r="8">
      <c r="A8" s="3" t="inlineStr">
        <is>
          <t>Concentration Risk [Line Items]</t>
        </is>
      </c>
    </row>
    <row r="9">
      <c r="A9" s="4" t="inlineStr">
        <is>
          <t>Purchases</t>
        </is>
      </c>
      <c r="B9" s="5" t="n">
        <v>1102230</v>
      </c>
      <c r="C9" s="5" t="n">
        <v>813875</v>
      </c>
    </row>
    <row r="10">
      <c r="A10" s="4" t="inlineStr">
        <is>
          <t>Concentration risk percentage</t>
        </is>
      </c>
      <c r="B10" s="4" t="inlineStr">
        <is>
          <t>17.70%</t>
        </is>
      </c>
      <c r="C10" s="4" t="inlineStr">
        <is>
          <t>15.60%</t>
        </is>
      </c>
    </row>
    <row r="11">
      <c r="A11" s="4" t="inlineStr">
        <is>
          <t>Globalstar Europe [Member]</t>
        </is>
      </c>
    </row>
    <row r="12">
      <c r="A12" s="3" t="inlineStr">
        <is>
          <t>Concentration Risk [Line Items]</t>
        </is>
      </c>
    </row>
    <row r="13">
      <c r="A13" s="4" t="inlineStr">
        <is>
          <t>Purchases</t>
        </is>
      </c>
      <c r="B13" s="5" t="n">
        <v>725315</v>
      </c>
      <c r="C13" s="5" t="n">
        <v>540463</v>
      </c>
    </row>
    <row r="14">
      <c r="A14" s="4" t="inlineStr">
        <is>
          <t>Concentration risk percentage</t>
        </is>
      </c>
      <c r="B14" s="4" t="inlineStr">
        <is>
          <t>11.60%</t>
        </is>
      </c>
      <c r="C14" s="4" t="inlineStr">
        <is>
          <t>10.30%</t>
        </is>
      </c>
    </row>
    <row r="15">
      <c r="A15" s="4" t="inlineStr">
        <is>
          <t>SatCom Global [Member]</t>
        </is>
      </c>
    </row>
    <row r="16">
      <c r="A16" s="3" t="inlineStr">
        <is>
          <t>Concentration Risk [Line Items]</t>
        </is>
      </c>
    </row>
    <row r="17">
      <c r="A17" s="4" t="inlineStr">
        <is>
          <t>Purchases</t>
        </is>
      </c>
      <c r="B17" s="5" t="n">
        <v>973652</v>
      </c>
      <c r="C17" s="5" t="n">
        <v>474404</v>
      </c>
    </row>
    <row r="18">
      <c r="A18" s="4" t="inlineStr">
        <is>
          <t>Concentration risk percentage</t>
        </is>
      </c>
      <c r="B18" s="4" t="inlineStr">
        <is>
          <t>15.60%</t>
        </is>
      </c>
      <c r="C18" s="4" t="inlineStr">
        <is>
          <t>9.10%</t>
        </is>
      </c>
    </row>
    <row r="19">
      <c r="A19" s="4" t="inlineStr">
        <is>
          <t>Cygnus Telecom [Member]</t>
        </is>
      </c>
    </row>
    <row r="20">
      <c r="A20" s="3" t="inlineStr">
        <is>
          <t>Concentration Risk [Line Items]</t>
        </is>
      </c>
    </row>
    <row r="21">
      <c r="A21" s="4" t="inlineStr">
        <is>
          <t>Purchases</t>
        </is>
      </c>
      <c r="B21" s="5" t="n">
        <v>800008</v>
      </c>
      <c r="C21" s="5" t="n">
        <v>623736</v>
      </c>
    </row>
    <row r="22">
      <c r="A22" s="4" t="inlineStr">
        <is>
          <t>Concentration risk percentage</t>
        </is>
      </c>
      <c r="B22" s="4" t="inlineStr">
        <is>
          <t>12.80%</t>
        </is>
      </c>
      <c r="C22" s="4" t="inlineStr">
        <is>
          <t>11.9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FROM EACH GEOGRAPHIC LOCATION (Details) - USD ($)</t>
        </is>
      </c>
      <c r="B1" s="2" t="inlineStr">
        <is>
          <t>12 Months Ended</t>
        </is>
      </c>
    </row>
    <row r="2">
      <c r="B2" s="2" t="inlineStr">
        <is>
          <t>Dec. 31, 2021</t>
        </is>
      </c>
      <c r="C2" s="2" t="inlineStr">
        <is>
          <t>Dec. 31, 2020</t>
        </is>
      </c>
    </row>
    <row r="3">
      <c r="A3" s="3" t="inlineStr">
        <is>
          <t>Concentration Risk [Line Items]</t>
        </is>
      </c>
    </row>
    <row r="4">
      <c r="A4" s="4" t="inlineStr">
        <is>
          <t>Revenue</t>
        </is>
      </c>
      <c r="B4" s="5" t="n">
        <v>7739910</v>
      </c>
      <c r="C4" s="5" t="n">
        <v>5689796</v>
      </c>
    </row>
    <row r="5">
      <c r="A5" s="4" t="inlineStr">
        <is>
          <t>Europe [Member]</t>
        </is>
      </c>
    </row>
    <row r="6">
      <c r="A6" s="3" t="inlineStr">
        <is>
          <t>Concentration Risk [Line Items]</t>
        </is>
      </c>
    </row>
    <row r="7">
      <c r="A7" s="4" t="inlineStr">
        <is>
          <t>Revenue</t>
        </is>
      </c>
      <c r="B7" s="5" t="n">
        <v>5146336</v>
      </c>
      <c r="C7" s="5" t="n">
        <v>3658612</v>
      </c>
    </row>
    <row r="8">
      <c r="A8" s="4" t="inlineStr">
        <is>
          <t>Europe [Member] | Revenue Benchmark [Member] | Geographic Concentration Risk [Member]</t>
        </is>
      </c>
    </row>
    <row r="9">
      <c r="A9" s="3" t="inlineStr">
        <is>
          <t>Concentration Risk [Line Items]</t>
        </is>
      </c>
    </row>
    <row r="10">
      <c r="A10" s="4" t="inlineStr">
        <is>
          <t>Concentration risk percentage</t>
        </is>
      </c>
      <c r="B10" s="4" t="inlineStr">
        <is>
          <t>66.50%</t>
        </is>
      </c>
      <c r="C10" s="4" t="inlineStr">
        <is>
          <t>64.30%</t>
        </is>
      </c>
    </row>
    <row r="11">
      <c r="A11" s="4" t="inlineStr">
        <is>
          <t>North America [Member]</t>
        </is>
      </c>
    </row>
    <row r="12">
      <c r="A12" s="3" t="inlineStr">
        <is>
          <t>Concentration Risk [Line Items]</t>
        </is>
      </c>
    </row>
    <row r="13">
      <c r="A13" s="4" t="inlineStr">
        <is>
          <t>Revenue</t>
        </is>
      </c>
      <c r="B13" s="5" t="n">
        <v>1776288</v>
      </c>
      <c r="C13" s="5" t="n">
        <v>1532273</v>
      </c>
    </row>
    <row r="14">
      <c r="A14" s="4" t="inlineStr">
        <is>
          <t>North America [Member] | Revenue Benchmark [Member] | Geographic Concentration Risk [Member]</t>
        </is>
      </c>
    </row>
    <row r="15">
      <c r="A15" s="3" t="inlineStr">
        <is>
          <t>Concentration Risk [Line Items]</t>
        </is>
      </c>
    </row>
    <row r="16">
      <c r="A16" s="4" t="inlineStr">
        <is>
          <t>Concentration risk percentage</t>
        </is>
      </c>
      <c r="B16" s="4" t="inlineStr">
        <is>
          <t>22.90%</t>
        </is>
      </c>
      <c r="C16" s="4" t="inlineStr">
        <is>
          <t>26.90%</t>
        </is>
      </c>
    </row>
    <row r="17">
      <c r="A17" s="4" t="inlineStr">
        <is>
          <t>South America [Member]</t>
        </is>
      </c>
    </row>
    <row r="18">
      <c r="A18" s="3" t="inlineStr">
        <is>
          <t>Concentration Risk [Line Items]</t>
        </is>
      </c>
    </row>
    <row r="19">
      <c r="A19" s="4" t="inlineStr">
        <is>
          <t>Revenue</t>
        </is>
      </c>
      <c r="B19" s="5" t="n">
        <v>37139</v>
      </c>
      <c r="C19" s="5" t="n">
        <v>34915</v>
      </c>
    </row>
    <row r="20">
      <c r="A20" s="4" t="inlineStr">
        <is>
          <t>South America [Member] | Revenue Benchmark [Member] | Geographic Concentration Risk [Member]</t>
        </is>
      </c>
    </row>
    <row r="21">
      <c r="A21" s="3" t="inlineStr">
        <is>
          <t>Concentration Risk [Line Items]</t>
        </is>
      </c>
    </row>
    <row r="22">
      <c r="A22" s="4" t="inlineStr">
        <is>
          <t>Concentration risk percentage</t>
        </is>
      </c>
      <c r="B22" s="4" t="inlineStr">
        <is>
          <t>0.50%</t>
        </is>
      </c>
      <c r="C22" s="4" t="inlineStr">
        <is>
          <t>0.60%</t>
        </is>
      </c>
    </row>
    <row r="23">
      <c r="A23" s="4" t="inlineStr">
        <is>
          <t>Asia Pacific [Member]</t>
        </is>
      </c>
    </row>
    <row r="24">
      <c r="A24" s="3" t="inlineStr">
        <is>
          <t>Concentration Risk [Line Items]</t>
        </is>
      </c>
    </row>
    <row r="25">
      <c r="A25" s="4" t="inlineStr">
        <is>
          <t>Revenue</t>
        </is>
      </c>
      <c r="B25" s="5" t="n">
        <v>695770</v>
      </c>
      <c r="C25" s="5" t="n">
        <v>420048</v>
      </c>
    </row>
    <row r="26">
      <c r="A26" s="4" t="inlineStr">
        <is>
          <t>Asia Pacific [Member] | Revenue Benchmark [Member] | Geographic Concentration Risk [Member]</t>
        </is>
      </c>
    </row>
    <row r="27">
      <c r="A27" s="3" t="inlineStr">
        <is>
          <t>Concentration Risk [Line Items]</t>
        </is>
      </c>
    </row>
    <row r="28">
      <c r="A28" s="4" t="inlineStr">
        <is>
          <t>Concentration risk percentage</t>
        </is>
      </c>
      <c r="B28" s="4" t="inlineStr">
        <is>
          <t>9.00%</t>
        </is>
      </c>
      <c r="C28" s="4" t="inlineStr">
        <is>
          <t>7.40%</t>
        </is>
      </c>
    </row>
    <row r="29">
      <c r="A29" s="4" t="inlineStr">
        <is>
          <t>Africa [Member]</t>
        </is>
      </c>
    </row>
    <row r="30">
      <c r="A30" s="3" t="inlineStr">
        <is>
          <t>Concentration Risk [Line Items]</t>
        </is>
      </c>
    </row>
    <row r="31">
      <c r="A31" s="4" t="inlineStr">
        <is>
          <t>Revenue</t>
        </is>
      </c>
      <c r="B31" s="5" t="n">
        <v>84377</v>
      </c>
      <c r="C31" s="5" t="n">
        <v>43948</v>
      </c>
    </row>
    <row r="32">
      <c r="A32" s="4" t="inlineStr">
        <is>
          <t>Africa [Member] | Revenue Benchmark [Member] | Geographic Concentration Risk [Member]</t>
        </is>
      </c>
    </row>
    <row r="33">
      <c r="A33" s="3" t="inlineStr">
        <is>
          <t>Concentration Risk [Line Items]</t>
        </is>
      </c>
    </row>
    <row r="34">
      <c r="A34" s="4" t="inlineStr">
        <is>
          <t>Concentration risk percentage</t>
        </is>
      </c>
      <c r="B34" s="4" t="inlineStr">
        <is>
          <t>1.10%</t>
        </is>
      </c>
      <c r="C34" s="4" t="inlineStr">
        <is>
          <t>0.8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t>
        </is>
      </c>
      <c r="B1" s="2" t="inlineStr">
        <is>
          <t>12 Months Ended</t>
        </is>
      </c>
    </row>
    <row r="2">
      <c r="B2" s="2" t="inlineStr">
        <is>
          <t>Dec. 31, 2021</t>
        </is>
      </c>
      <c r="C2" s="2" t="inlineStr">
        <is>
          <t>Dec. 31, 2020</t>
        </is>
      </c>
    </row>
    <row r="3">
      <c r="A3" s="4" t="inlineStr">
        <is>
          <t>Revenue Benchmark [Member] | Customer Concentration Risk [Member] | Amazon [Member]</t>
        </is>
      </c>
    </row>
    <row r="4">
      <c r="A4" s="3" t="inlineStr">
        <is>
          <t>Concentration Risk [Line Items]</t>
        </is>
      </c>
    </row>
    <row r="5">
      <c r="A5" s="4" t="inlineStr">
        <is>
          <t>Concentration risk percentage</t>
        </is>
      </c>
      <c r="B5" s="4" t="inlineStr">
        <is>
          <t>63.60%</t>
        </is>
      </c>
      <c r="C5" s="4" t="inlineStr">
        <is>
          <t>73.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an. 11, 2022</t>
        </is>
      </c>
      <c r="C1" s="2" t="inlineStr">
        <is>
          <t>Jan. 05, 2022</t>
        </is>
      </c>
      <c r="D1" s="2" t="inlineStr">
        <is>
          <t>Jan. 05, 2022</t>
        </is>
      </c>
      <c r="E1" s="2" t="inlineStr">
        <is>
          <t>Dec. 28, 2021</t>
        </is>
      </c>
      <c r="F1" s="2" t="inlineStr">
        <is>
          <t>Jun. 02, 2021</t>
        </is>
      </c>
      <c r="G1" s="2" t="inlineStr">
        <is>
          <t>Dec. 31, 2021</t>
        </is>
      </c>
      <c r="H1" s="2" t="inlineStr">
        <is>
          <t>Dec. 31, 2020</t>
        </is>
      </c>
      <c r="I1" s="2" t="inlineStr">
        <is>
          <t>Jan. 02, 2022</t>
        </is>
      </c>
    </row>
    <row r="2">
      <c r="A2" s="3" t="inlineStr">
        <is>
          <t>Subsequent Event [Line Items]</t>
        </is>
      </c>
    </row>
    <row r="3">
      <c r="A3" s="4" t="inlineStr">
        <is>
          <t>Proceeds from sale of common stock</t>
        </is>
      </c>
      <c r="F3" s="6" t="n">
        <v>2880000</v>
      </c>
    </row>
    <row r="4">
      <c r="A4" s="4" t="inlineStr">
        <is>
          <t>Sale of stock price per share</t>
        </is>
      </c>
      <c r="F4" s="5" t="n">
        <v>5</v>
      </c>
    </row>
    <row r="5">
      <c r="A5" s="4" t="inlineStr">
        <is>
          <t>Proceeds from issuance of common stock</t>
        </is>
      </c>
      <c r="F5" s="5" t="n">
        <v>14404666</v>
      </c>
      <c r="G5" s="5" t="n">
        <v>12661984</v>
      </c>
      <c r="H5" s="4" t="inlineStr">
        <is>
          <t xml:space="preserve"> </t>
        </is>
      </c>
    </row>
    <row r="6">
      <c r="A6" s="4" t="inlineStr">
        <is>
          <t>Stock issued during period, shares, restricted stock award, gross</t>
        </is>
      </c>
      <c r="E6" s="6" t="n">
        <v>15000</v>
      </c>
    </row>
    <row r="7">
      <c r="A7" s="4" t="inlineStr">
        <is>
          <t>Subsequent Event [Member]</t>
        </is>
      </c>
    </row>
    <row r="8">
      <c r="A8" s="3" t="inlineStr">
        <is>
          <t>Subsequent Event [Line Items]</t>
        </is>
      </c>
    </row>
    <row r="9">
      <c r="A9" s="4" t="inlineStr">
        <is>
          <t>Proceeds from issuance of common stock</t>
        </is>
      </c>
      <c r="C9" s="5" t="n">
        <v>7200000</v>
      </c>
      <c r="D9" s="5" t="n">
        <v>5825038</v>
      </c>
    </row>
    <row r="10">
      <c r="A10" s="4" t="inlineStr">
        <is>
          <t>Potential acquisitions percentage</t>
        </is>
      </c>
      <c r="C10" s="4" t="inlineStr">
        <is>
          <t>73.00%</t>
        </is>
      </c>
      <c r="D10" s="4" t="inlineStr">
        <is>
          <t>73.00%</t>
        </is>
      </c>
    </row>
    <row r="11">
      <c r="A11" s="4" t="inlineStr">
        <is>
          <t>Agreement term</t>
        </is>
      </c>
      <c r="B11" s="4" t="inlineStr">
        <is>
          <t>2 years</t>
        </is>
      </c>
    </row>
    <row r="12">
      <c r="A12" s="4" t="inlineStr">
        <is>
          <t>Cash retainer</t>
        </is>
      </c>
      <c r="B12" s="5" t="n">
        <v>48000</v>
      </c>
    </row>
    <row r="13">
      <c r="A13" s="4" t="inlineStr">
        <is>
          <t>Stock issued during period, shares, restricted stock award, gross</t>
        </is>
      </c>
      <c r="B13" s="6" t="n">
        <v>20000</v>
      </c>
    </row>
    <row r="14">
      <c r="A14" s="4" t="inlineStr">
        <is>
          <t>Purchase Agreement [Member]</t>
        </is>
      </c>
    </row>
    <row r="15">
      <c r="A15" s="3" t="inlineStr">
        <is>
          <t>Subsequent Event [Line Items]</t>
        </is>
      </c>
    </row>
    <row r="16">
      <c r="A16" s="4" t="inlineStr">
        <is>
          <t>Proceeds from sale of common stock</t>
        </is>
      </c>
      <c r="G16" s="6" t="n">
        <v>2229950</v>
      </c>
    </row>
    <row r="17">
      <c r="A17" s="4" t="inlineStr">
        <is>
          <t>Purchase Agreement [Member] | Subsequent Event [Member]</t>
        </is>
      </c>
    </row>
    <row r="18">
      <c r="A18" s="3" t="inlineStr">
        <is>
          <t>Subsequent Event [Line Items]</t>
        </is>
      </c>
    </row>
    <row r="19">
      <c r="A19" s="4" t="inlineStr">
        <is>
          <t>Sale of stock price per share</t>
        </is>
      </c>
      <c r="I19" s="8" t="n">
        <v>3.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1 - BASIS OF PRESENTATION AND SUMMARY OF SIGNIFICANT ACCOUNTING POLICIES Organization
and Description of Business NextPlat
Corp (the “Company”) was formerly Orbsat Corp (“NextPlat”), a Nevada corporation. NextPlat currently generates
its revenues from the provision of a comprehensive array of communication services and related equipment sales. In recent years the Company
has successfully leveraged e-commerce solutions to establish a truly global reach. We intend to achieve our mission and further grow
our business by pursuing the following strategies: increased product offerings, marketplace expansion, government sourced revenue, product
innovation, future acquisitions and E-Commerce Platforms. The
Company was originally incorporated in 1997 in Florida. On April 21, 2010, the Company merged with and into a wholly-owned subsidiary
for the purpose of changing its state of incorporation to Delaware, effecting a 2:1 forward split Global
Telesat Communications Limited (“GTC”) was formed under the laws of England and Wales in 2008. On February 19, 2015, we entered
into a share exchange agreement with GTC and all of the holders of the outstanding equity of GTC pursuant to which GTC became a wholly
owned subsidiary of ours. On
March 28, 2014, we merged with a newly-formed wholly-owned subsidiary of ours solely for the purpose of changing our state of incorporation
to Nevada from Delaware, effecting a 1:150 reverse split of our common stock For
accounting purposes, this transaction was accounted for as a reverse acquisition and has been treated as a recapitalization of the Company
with GTC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 shareholders obtained approximately 39% of voting control on the date of Share Exchange. GTC
was the acquirer for financial reporting purposes and the Company was the acquired company. The consolidated financial statements after
the acquisition include the balance sheets of both companies at historical cost, the historical results of GTC and the results of the
Company from the acquisition date. All share and per share information in the accompanying consolidated financial statements and footnotes
has been retroactively restated to reflect the recapitalization. See Note 12 – Stockholders’ Equity. Orbital
Satcom Corp, a Nevada corporation was formed on November 14, 2014. On
January 22, 2015, we changed our name to “Orbital Tracking Corp” from “Great West Resources, Inc.” pursuant to
a merger with a newly formed wholly owned subsidiary. Effective
March 8, 2018, following the approval of a majority of our shareholders, we effected a reverse split of our common stock at a ratio of
1 for 150 ratio of 1 for 15 Also,
on August 19, 2019, we changed our name to “Orbsat Corp” from “Orbital Tracking Corp.” pursuant to a merger with
a newly formed wholly owned subsidiary. On
March 24, 2021, the Company’s shareholders via majority shareholder consent authorized a stock
split not to exceed 1-for-5 reverse stock split .
A definitive Information Statement relating to the shareholder consent was filed with the SEC on March 13, 2021. The Company’s
Board of Directors (the “Board”) subsequently approved the 1-for-5
reverse stock split . The Company filed a Certificate
of Change to its Amended and Restated Articles of Incorporation to effect a reverse stock split of its issued and outstanding common
stock, at a ratio of 1-for-5 .
The effective time of the reverse stock split was 12:01 a.m. ET on May 28, 2021. The Company’s common stock began trading on a
split-adjusted basis commencing upon market open on May 28, 2021. The common stock has been assigned a new CUSIP number, 68557F 209.
The warrants were assigned the CUSIP number, 68557F 118. No fractional shares of common stock were issued as a result of the reverse
stock split. Stockholders of record who would otherwise be entitled to receive a fractional share received a whole share. On
December 16, 2021, at the Annual Meeting of Stockholders (the “Annual Meeting”) of the Company the stockholders approved
certificate of amendment to the Company’s Amended and Restated Articles of Incorporation changing the Company’s name to NextPlat
Corp. The Name Change Amendment was filed on January 18, 2022, and t Effective
January 21, 2022, the trading symbol for the Company’s common stock, par value $ 0.0001 NEXTPLAT
CORP AND SUBSIDIARIES FKA:
ORBSAT CORP NOTES
TO CONSOLIDATED FINANCIAL STATEMENTS (CONTINUED) NOTE 1 - BASIS OF PRESENTATION AND SUMMARY
OF SIGNIFICANT ACCOUNTING POLICIES (CONTINUED) Discontinued
Operations The
Company’s former operations were developing and manufacturing products and services, which reduce fuel costs, save power and energy
and protect the environment. The products and services were made available for sale into markets in the public and private sectors. In
December 2009, the Company discontinued these operations and disposed of certain of its subsidiaries, and prior periods have been restated
in the Company’s consolidated financial statements and related footnotes to conform to this presentation. The
remaining liabilities for discontinued operations are presented in the consolidated balance sheets under the caption “Liabilities
from discontinued operation” and relates to the discontinued operations of developing and manufacturing of energy saving
and fuel-efficient products and services. The carrying amounts of the major classes of these liabilities as of December 31, 2021, and
2020 are summarized as follows: SUMMARY OF CARRYING AMOUNT OF MAJOR CLASSES OF LIABILITIES
December 31, 2021 December 31, 2020
Assets of discontinued operations $ - $ -
Liabilities
Accounts payables and accrued expenses $ (112,397 ) $ (112,397 )
Liabilities from discontinued operations $ (112,397 ) $ (112,397 ) Basis
of Presentation and Principles of Consolidation The
consolidated financial statements are prepared in accordance with generally accepted accounting principles in the United States of America
(“US GAAP”). The consolidated financial statements of the Company include the Company and its wholly-owned subsidiaries,
Orbital Satcom Corp, (“Orbital Satcom”) and Global Telesat Communications Limited, (“GTC”). All material intercompany
balances and transactions have been eliminated in consolidation. Liquidity As
an early-stage growth company, NextPlat’s ability to access capital is critical. On June 2, 2021, through an upsized underwritten
public offering of 2,880,000
units at a price to the public of $ 5.00
per unit, the Company received gross proceeds
of $ 14,404,666 (the
“June Offering”). See Note 12, Stockholders’ Equity, In
connection with closing of the June Offering, the Underwriter partially exercised its overallotment option and purchased an additional
432,000 0.01 4,320 432,000 2,155,680 As
of the date of this report, the Company’s existing cash resources and existing borrowing availability are sufficient to support
planned operations for the next 12 months. As a result, management believes that the Company’s existing financial resources are
sufficient to continue operating activities for at least one year past the issuance date of the financial statements.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derivative liabilities and common stock issued for services. NEXTPLAT
CORP AND SUBSIDIARIES FKA:
ORBSAT CORP NOTES
TO CONSOLIDATED FINANCIAL STATEMENTS (CONTINUED) NOTE 1 - BASIS OF PRESENTATION
AND SUMMARY OF SIGNIFICANT ACCOUNTING POLICIES (CONTINUED)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 250,000 250,000 17,017,978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offset against sales and relieved from accounts receivable, after all means of collection have
been exhausted and the potential for recovery is considered remote. As of December 31, 2021, and 2020, there is an allowance for doubtful
accounts of $ 0 15,596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Prepaid
Expenses Prepaid
expenses current and long term amounted to $ 97,068
and $ 49,867 ,
respectively for the year ended December 31, 2021, as compared to $ 1,784
and $ 0
at for the year ended December 31, 2020.
Prepaid expenses include prepayments in cash for accounting fees, prepayments in equity instruments, which are being amortized over the
terms of their respective agreements, as well as cost associated with certain contract liabilities. The current portion consists of costs
paid for future services which will occur within a year. Foreign
Currency Translation The
Company’s reporting currency is U.S. Dollars. The accounts of one of the Company’s subsidiaries, GTC,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reported as a separate component of
stockholders’ equity, captioned as accumulated other comprehensive (loss) gain. Transaction gains and losses arising from exchange
rate fluctuations on transactions denominated in a currency other than the functional currency are included in the statements of operations. The
relevant translation rates are as follows: for the year ended December 31, 2021, closing rate at 1.353372 1.375083 1.3665 1.286618 NEXTPLAT
CORP AND SUBSIDIARIES FKA:
ORBSAT CORP NOTES
TO CONSOLIDATED FINANCIAL STATEMENTS (CONTINUED) NOTE 1 - BASIS OF PRESENTATION AND SUMMARY
OF SIGNIFICANT ACCOUNTING POLICIES (CONTINUED)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Equipment sales which have been prepaid, before the goods are shipped
are recorded as contract liabilities and once shipped is recognized as revenue. The Company also records as contract liabilities, certain
annual plans for airtime, which are paid in advance. Once airtime services are incurred, they are recognized as revenue. Unbilled revenue
is recognized for airtime plans whereby the customer is invoiced for its data usage the following month after services are incurred.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The five-step model is applied
to contracts when it is probable that we will collect the consideration we are entitled to in exchange for the goods or services transferred
to the customer.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revenue in the amount of the transaction price that is allocated to the respective performance obligation
when (or as) the performance obligation is satisfied. In
accordance with ASU No. 2016-12, Revenue from Contracts with Customers (Topic 606): Narrow-Scope Improvements and Practical Expedient Contract
liabilities are shown separately in the consolidated balance sheets as current liabilities. At December 31, 2021, we had contract liabilities
of approximately $ 36,765 36,704 NEXTPLAT
CORP AND SUBSIDIARIES FKA:
ORBSAT CORP NOTES
TO CONSOLIDATED FINANCIAL STATEMENTS (CONTINUED) NOTE 1 - BASIS OF PRESENTATION AND SUMMARY
OF SIGNIFICANT ACCOUNTING POLICIES (CONTINUED)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SCHEDULE OF ESTIMATED USEFUL LIVES OF PROPERTY AND EQUIPMENT
Years
Office furniture and fixtures 4
Computer equipment 4
Rental equipment 4
Appliques 10
Website development 2 NEXTPLAT
CORP AND SUBSIDIARIES FKA:
ORBSAT CORP NOTES
TO CONSOLIDATED FINANCIAL STATEMENTS (CONTINUED) NOTE 1 - BASIS OF PRESENTATION AND SUMMARY
OF SIGNIFICANT ACCOUNTING POLICIES (CONTINUED) Depreciation
expense for the years ended December 31, 2021, and 2020 was $ 292,102 269,926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December 31, 2021 and December 31, 2020, respectively. Accounting
for Derivative Instruments Derivatives
are required to be recorded on the balance sheet at fair value. These derivatives, including embedded derivatives in the Company’s
structured borrowings, are separately valued and accounted for on the Company’s balance sheet. Fair values for exchange traded
securities and derivatives are based on quoted market prices. Where market prices are not readily available, fair values are determined
using market-based pricing models incorporating readily observable market data and requiring judgment and estimates. The
Company did not identify any other assets or liabilities that are required to be presented on the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NEXTPLAT
CORP AND SUBSIDIARIES FKA:
ORBSAT CORP NOTES
TO CONSOLIDATED FINANCIAL STATEMENTS (CONTINUED) NOTE 1 - BASIS OF PRESENTATION AND SUMMARY
OF SIGNIFICANT ACCOUNTING POLICIES (CONTINUED) Pursuant
to ASC Topic 718,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urther, ASC Topic 718, provides guidance about which changes to the terms or conditions of a share-based payment
award require an entity to apply modification accounting in Topic 718, such as the repricing of share options, which would revalue those
options and the accounting for the cancellation of an equity award whether a replacement award or other valuable consideration is issued
in conjunction with the cancellation. If not, the cancellation is viewed as a replacement and not a modification, with a repurchase price
of $ 0 Income
Taxes The
Company accounts for income taxes pursuant to the provision of ASC 740-10, “Accounting for Income Taxes” (“ASC 740-10”)
which requires, among other things, an asset and liability approach to calculating deferred income taxes. The asset and liability approach
require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is measured at the largest amount of tax benefit that is more than
50 percent likely of being realized upon settlement with the applicable taxing authority.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Leases Effective
January 1, 2019, the Company accounts for its leases under ASC 842, Leases NEXTPLAT
CORP AND SUBSIDIARIES FKA:
ORBSAT CORP NOTES
TO CONSOLIDATED FINANCIAL STATEMENTS (CONTINUED) NOTE 1 - BASIS OF PRESENTATION AND SUMMARY
OF SIGNIFICANT ACCOUNTING POLICIES (CONTINUED) In
calculating the right of use asset and lease liability, the Company has elected to combine lease and non-lease components. The Company
excludes short-term leases having initial terms of 12 months or less from the new guidance as an accounting policy election and
recognizes rent expense on a straight-line basis over the lease term. At
December 31, 2021 and 2020, the Company had aggregated current and long-term operating lease liabilities of $ 19,763 0 22,643 55,606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years ended December 31, 2021 and 2020, there
were no Accumulated
Other Comprehensive Income (Loss) Comprehensive
income (loss) is comprised of net income (loss) and all changes to the statements of stockholders’ equity. For the Company, comprehensive
loss for the years ended December 31, 2021and 2020 included net loss and unrealized losses from foreign currency translation adjustments.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year ended: SCHEDULE OF DILUTIVE COMMON STOCK EQUIVALENTS
December
31, 2021 December
31, 2020
Convertible
notes payable (1) - 1,245,468
Stock
Options 929,892 600,009
Stock
Warrants 2,530,092 800
Total 3,459,984 1,846,277
(1) 1,245,468
1,294,268
4.99 NEXTPLAT
CORP AND SUBSIDIARIES FKA:
ORBSAT CORP NOTES
TO CONSOLIDATED FINANCIAL STATEMENTS (CONTINUED) NOTE 1 - BASIS OF PRESENTATION AND SUMMARY
OF SIGNIFICANT ACCOUNTING POLICIES (CONTINUED)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e Note 17). Recent
Accounting Pronouncements Accounting
Pronouncements Recently Adopted In
May 2021, the FASB issued ASU 2021-04, Earnings Per Share In
October 2021, the FASB issued guidance which requires companies to apply Topic 606, Revenue from Contracts with Customers, to recognize
and measure contract assets and contract liabilities from contracts with customers acquired in a business combination. Public entities
must adopt the new guidance for fiscal years beginning after December 15, 2022 and interim periods within those fiscal years, with early
adoption permitted. The Company is currently evaluating the impact and timing of adoption of this guidance Any
new accounting standards, not disclosed above, that have been issued or proposed by FASB that do not require adoption until a future
date are not expected to have a material impact on the consolidated financial statements upon adoption. NEXTPLAT
CORP AND SUBSIDIARIES FKA:
ORBSAT CORP NOTES
TO CONSOLIDATED FINANCIAL STATEMENTS (CONTINUED) NOTE 1 - BASIS OF PRESENTATION AND SUMMARY
OF SIGNIFICANT ACCOUNTING POLICIES (CONTINUED)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2 – INVENTORIES At
December 31, 2021 and 2020, inventories consisted of the following: SCHEDULE OF INVENTORIES
December
31, 2021 December
31, 2020
Finished
goods $ 1,019,696 $ 361,422
Less
reserve for obsolete inventory - -
Total $ 1,019,696 $ 361,422 For
the years ended December 31, 2021 and 2020, the Company did not make any change for reserve for obsolete inventor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VAT RECEIVABLE</t>
        </is>
      </c>
      <c r="B1" s="2" t="inlineStr">
        <is>
          <t>12 Months Ended</t>
        </is>
      </c>
    </row>
    <row r="2">
      <c r="B2" s="2" t="inlineStr">
        <is>
          <t>Dec. 31, 2021</t>
        </is>
      </c>
    </row>
    <row r="3">
      <c r="A3" s="3" t="inlineStr">
        <is>
          <t>Vat Receivable</t>
        </is>
      </c>
    </row>
    <row r="4">
      <c r="A4" s="4" t="inlineStr">
        <is>
          <t>VAT RECEIVABLE</t>
        </is>
      </c>
      <c r="B4" s="4" t="inlineStr">
        <is>
          <t xml:space="preserve">NOTE
3 – VAT RECEIVABLE On
January 1, 2021, VAT rules relating to imports and exports between the UK and EU changed as a result, of the UK’s departure from
the EU, (“BREXIT”). For the year ending December 31, 2021, the Company recorded a receivable in the amount of $ 491,417 70,756 95,759 1.35337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21:27:31Z</dcterms:created>
  <dcterms:modified xmlns:dcterms="http://purl.org/dc/terms/" xmlns:xsi="http://www.w3.org/2001/XMLSchema-instance" xsi:type="dcterms:W3CDTF">2022-04-04T21:27:31Z</dcterms:modified>
</cp:coreProperties>
</file>